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Debt" sheetId="11" r:id="rId11"/>
    <s:sheet name="Variable Interest Entities" sheetId="12" r:id="rId12"/>
    <s:sheet name="Derivative Instruments" sheetId="13" r:id="rId13"/>
    <s:sheet name="Fair Value Measurement of Finan" sheetId="14" r:id="rId14"/>
    <s:sheet name="Impairment Loss on Real Estate " sheetId="15" r:id="rId15"/>
    <s:sheet name="Commitments and Contingencies" sheetId="16" r:id="rId16"/>
    <s:sheet name="Property Dispositions, Assets H" sheetId="17" r:id="rId17"/>
    <s:sheet name="Stock Based Compensation" sheetId="18" r:id="rId18"/>
    <s:sheet name="Earnings Per Share" sheetId="19" r:id="rId19"/>
    <s:sheet name="Guarantor and Non-Guarantor Fin" sheetId="20" r:id="rId20"/>
    <s:sheet name="Subsequent Events" sheetId="21" r:id="rId21"/>
    <s:sheet name="Summary of Significant Accoun22" sheetId="22" r:id="rId22"/>
    <s:sheet name="Debt (Tables)" sheetId="23" r:id="rId23"/>
    <s:sheet name="Variable Interest Entities (Tab" sheetId="24" r:id="rId24"/>
    <s:sheet name="Derivative Instruments (Tables)" sheetId="25" r:id="rId25"/>
    <s:sheet name="Fair Value Measurement of Fin26" sheetId="26" r:id="rId26"/>
    <s:sheet name="Property Dispositions, Assets27" sheetId="27" r:id="rId27"/>
    <s:sheet name="Stock Based Compensation (Table" sheetId="28" r:id="rId28"/>
    <s:sheet name="Earnings Per Share (Tables)" sheetId="29" r:id="rId29"/>
    <s:sheet name="Guarantor and Non-Guarantor F30" sheetId="30" r:id="rId30"/>
    <s:sheet name="Organization (Details)" sheetId="31" r:id="rId31"/>
    <s:sheet name="Summary of Significant Accoun32" sheetId="32" r:id="rId32"/>
    <s:sheet name="Debt (Narrative) (Details)" sheetId="33" r:id="rId33"/>
    <s:sheet name="Debt (Details)" sheetId="34" r:id="rId34"/>
    <s:sheet name="Variable Interest Entities (Det" sheetId="35" r:id="rId35"/>
    <s:sheet name="Derivative Instruments (Details" sheetId="36" r:id="rId36"/>
    <s:sheet name="Fair Value Measurement of Fin37" sheetId="37" r:id="rId37"/>
    <s:sheet name="Impairment Loss on Real Estat38" sheetId="38" r:id="rId38"/>
    <s:sheet name="Commitments and Contingencies (" sheetId="39" r:id="rId39"/>
    <s:sheet name="Property Dispositions, Assets40" sheetId="40" r:id="rId40"/>
    <s:sheet name="Property Dispositions, Assets41" sheetId="41" r:id="rId41"/>
    <s:sheet name="Property Dispositions, Assets42" sheetId="42" r:id="rId42"/>
    <s:sheet name="Stock Based Compensation (Rollf" sheetId="43" r:id="rId43"/>
    <s:sheet name="Stock Based Compensation (Addit" sheetId="44" r:id="rId44"/>
    <s:sheet name="Stock Based Compensation (Outst" sheetId="45" r:id="rId45"/>
    <s:sheet name="Stock Based Compensation (Narra" sheetId="46" r:id="rId46"/>
    <s:sheet name="Earnings Per Share (Details)" sheetId="47" r:id="rId47"/>
    <s:sheet name="Guarantor and Non-Guarantor F48" sheetId="48" r:id="rId48"/>
    <s:sheet name="Guarantor and Non-Guarantor F49" sheetId="49" r:id="rId49"/>
    <s:sheet name="Guarantor and Non-Guarantor F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6</t>
  </si>
  <si>
    <t>Aug. 02, 2016</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Land</t>
  </si>
  <si>
    <t>Buildings and improvements, less accumulated depreciation of $919,863 and $889,857 as of June 30, 2016 and December 31, 2015, respectively</t>
  </si>
  <si>
    <t>Intangible lease assets, less accumulated amortization of $95,908 and $93,012 as of June 30, 2016 and December 31, 2015,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141 and $83 as of June 30, 2016 and December 31, 2015, respectively</t>
  </si>
  <si>
    <t>Straight-line rent receivables</t>
  </si>
  <si>
    <t>Note receivable</t>
  </si>
  <si>
    <t>Restricted cash and escrows</t>
  </si>
  <si>
    <t>Prepaid expenses and other assets</t>
  </si>
  <si>
    <t>Goodwill</t>
  </si>
  <si>
    <t>Deferred lease costs, less accumulated amortization of $157,609 and $146,700 as of June 30, 2016 and December 31, 2015, respectively</t>
  </si>
  <si>
    <t>Other assets held for sale, net</t>
  </si>
  <si>
    <t>Total assets</t>
  </si>
  <si>
    <t>Liabilities:</t>
  </si>
  <si>
    <t>Unsecured debt, net of discount and unamortized debt issuance costs of $11,551 and $12,779 as of June 30, 2016 and December 31, 2015, respectively</t>
  </si>
  <si>
    <t>Secured debt, net of premiums and unamortized debt issuance costs of $1,249 and $1,319 as of June 30, 2016 and December 31, 2015, respectively</t>
  </si>
  <si>
    <t>Accounts payable, accrued expenses, and accrued capital expenditures</t>
  </si>
  <si>
    <t>Deferred income</t>
  </si>
  <si>
    <t>Intangible lease liabilities, less accumulated amortization of $45,130 and $42,315 as of June 30, 2016 and December 31, 2015, respectively</t>
  </si>
  <si>
    <t>Interest rate swaps</t>
  </si>
  <si>
    <t>Total liabilities</t>
  </si>
  <si>
    <t>Commitments and Contingencies</t>
  </si>
  <si>
    <t>Stockholders’ Equity:</t>
  </si>
  <si>
    <t>Shares-in-trust, 150,000,000 shares authorized; none outstanding as of June 30, 2016 or December 31, 2015</t>
  </si>
  <si>
    <t>Preferred stock, no par value, 100,000,000 shares authorized; none outstanding as of June 30, 2016 or December 31, 2015</t>
  </si>
  <si>
    <t>Common stock, $.01 par value, 750,000,000 shares authorized; 145,229,642 and 145,511,644 shares issued and outstanding as of June 30, 2016 and December 31, 2015, respectively</t>
  </si>
  <si>
    <t>Additional paid-in capital</t>
  </si>
  <si>
    <t>Cumulative distributions in excess of earnings</t>
  </si>
  <si>
    <t>Other comprehensive income/(loss)</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 [Member]</t>
  </si>
  <si>
    <t>Discount, (premiums) and unamortized debt issuance costs</t>
  </si>
  <si>
    <t>Secured Debt [Member]</t>
  </si>
  <si>
    <t>Building and improvements Member]</t>
  </si>
  <si>
    <t>Buildings and improvements, accumulated depreciation</t>
  </si>
  <si>
    <t>Consolidated Statements of Income - USD ($) $ in Thousands</t>
  </si>
  <si>
    <t>3 Months Ended</t>
  </si>
  <si>
    <t>Jun. 30, 2015</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Equity in income of unconsolidated joint ventures</t>
  </si>
  <si>
    <t>Other income (expense)</t>
  </si>
  <si>
    <t>Income from continuing operations</t>
  </si>
  <si>
    <t>Discontinued operations:</t>
  </si>
  <si>
    <t>Operating loss</t>
  </si>
  <si>
    <t>Loss from discontinued operations</t>
  </si>
  <si>
    <t>Gain on sale of real estate assets</t>
  </si>
  <si>
    <t>Net income</t>
  </si>
  <si>
    <t>Less: Net income applicable to noncontrolling interest</t>
  </si>
  <si>
    <t>Net income applicable to Piedmont</t>
  </si>
  <si>
    <t>Per share information – basic and diluted:</t>
  </si>
  <si>
    <t>Income from continuing operations and gain/(loss) on sale of real estate assets (in dollars per share)</t>
  </si>
  <si>
    <t>Net income applicable to common stockholders (in dollars per share)</t>
  </si>
  <si>
    <t>Weighted-average common shares outstanding – basic</t>
  </si>
  <si>
    <t>Weighted-average common shares outstanding – diluted</t>
  </si>
  <si>
    <t>[1]</t>
  </si>
  <si>
    <t>Due to repurchases of common stock during the current year, Piedmont has 145,229,642 shares of common stock outstanding as of June 30, 2016.</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Gain/(loss) on investment in available for sale securities</t>
  </si>
  <si>
    <t>Comprehensive income applicable to Piedmont</t>
  </si>
  <si>
    <t>Consolidated Statements of Stockholders' Equity - USD ($) $ in Thousands</t>
  </si>
  <si>
    <t>Total</t>
  </si>
  <si>
    <t>Common Stock [Member]</t>
  </si>
  <si>
    <t>Additional Paid-In Capital [Member]</t>
  </si>
  <si>
    <t>Cumulative Distributions in Excess of Earnings [Member]</t>
  </si>
  <si>
    <t>Other Comprehensive Income/ (Loss) [Member]</t>
  </si>
  <si>
    <t>Non-controlling Interest [Member]</t>
  </si>
  <si>
    <t>Balance at Dec. 31, 2014</t>
  </si>
  <si>
    <t>Balance (in shares) at Dec. 31, 2014</t>
  </si>
  <si>
    <t>Increase (Decrease) in Stockholders' Equity [Roll Forward]</t>
  </si>
  <si>
    <t>Share repurchases as part of an announced plan</t>
  </si>
  <si>
    <t>Share repurchases as part of an announced plan, shares</t>
  </si>
  <si>
    <t>Offering costs</t>
  </si>
  <si>
    <t>Redemption of noncontrolling interest in consolidated variable interest entity</t>
  </si>
  <si>
    <t>Reallocation of noncontrolling interest of subsidiary</t>
  </si>
  <si>
    <t>Dividends to common stockholders ($0.84 (YTD 2015) and $0.42 (YTD 2016) per share), dividends to stockholders of subsidiary, and dividends reinvested</t>
  </si>
  <si>
    <t>Shares issued and amortized under the 2007 Omnibus Incentive Plan, net of tax</t>
  </si>
  <si>
    <t>Shares issued and amortized under the 2007 Omnibus Incentive Plan, net of tax (in shares)</t>
  </si>
  <si>
    <t>Net income applicable to noncontrolling interest</t>
  </si>
  <si>
    <t>Other comprehensive loss</t>
  </si>
  <si>
    <t>Balance at Dec. 31, 2015</t>
  </si>
  <si>
    <t>Balance (in shares) at Dec. 31, 2015</t>
  </si>
  <si>
    <t>Balance at Jun. 30, 2016</t>
  </si>
  <si>
    <t>Balance (in shares) at Jun. 30, 2016</t>
  </si>
  <si>
    <t>Consolidated Statements of Stockholders' Equity (Parenthetical) - $ / shares</t>
  </si>
  <si>
    <t>12 Months Ended</t>
  </si>
  <si>
    <t>Statement of Stockholders' Equity [Abstract]</t>
  </si>
  <si>
    <t>Dividends to common stockholde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Loss on settlement of forward starting interest rate swaps</t>
  </si>
  <si>
    <t>Other amortization</t>
  </si>
  <si>
    <t>Stock compensation expense</t>
  </si>
  <si>
    <t>Changes in assets and liabilities:</t>
  </si>
  <si>
    <t>Increase in tenant and straight-line rent receivables, net</t>
  </si>
  <si>
    <t>Decrease/(increase) in restricted cash and escrows</t>
  </si>
  <si>
    <t>Increase in prepaid expenses and other assets</t>
  </si>
  <si>
    <t>Decrease in accounts payable and accrued expenses</t>
  </si>
  <si>
    <t>(Decrease)/increase in deferred income</t>
  </si>
  <si>
    <t>Net cash provided by operating activities</t>
  </si>
  <si>
    <t>Cash Flows from Investing Activities:</t>
  </si>
  <si>
    <t>Acquisition of real estate assets and related intangibles</t>
  </si>
  <si>
    <t>Capitalized expenditures, net of accruals</t>
  </si>
  <si>
    <t>Redemption of noncontrolling interest in unconsolidated variable interest entity</t>
  </si>
  <si>
    <t>Net sales proceeds from wholly-owned properties</t>
  </si>
  <si>
    <t>Deferred lease costs paid</t>
  </si>
  <si>
    <t>Net cash provided by/(used in) investing activities</t>
  </si>
  <si>
    <t>Cash Flows from Financing Activities:</t>
  </si>
  <si>
    <t>Debt issuance costs paid</t>
  </si>
  <si>
    <t>Proceeds from debt</t>
  </si>
  <si>
    <t>Repayments of debt</t>
  </si>
  <si>
    <t>Costs of issuance of common stock</t>
  </si>
  <si>
    <t>Shares withheld to pay tax obligations related to employee stock compensation</t>
  </si>
  <si>
    <t>Repurchases of common stock as part of announced plan</t>
  </si>
  <si>
    <t>Dividends paid and discount on dividend reinvestments</t>
  </si>
  <si>
    <t>Net cash used in financing activities</t>
  </si>
  <si>
    <t>Net increase/(de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Accrued deferred financing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June 30, 2016 , Piedmont owned 66 office properties, one redevelopment asset and two development assets, and one building through an unconsolidated joint venture. Piedmont's 66 office properties comprise 18.5 million square feet of primarily Class A commercial office space, and were 91.4% leased as of June 30, 2016 . As of June 30, 2016 , approximately 80% of Piedmont's Annualized Lease Revenue was generated from select office sub-markets in the following cities: Atlanta, Boston, Chicago, Dallas, Minneapolis, New York, Orlando,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5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 Accounting Pronouncements Adopted during the Six Months Ended June 30, 2016 As of January 1, 2016, Piedmont early adopted the provisions of Financial Accounting Standards Board (the "FASB") Accounting Standards Update No. 2016-09, Compensation- Stock Compensation (Topic 718) Improvements to Employee Share-Based Payment Accounting ("ASU 2016-09"). The provisions in ASU 2016-09 simplify the accounting for share-based payment transactions, including the income tax consequences, classification of awards as either equity or liabilities, and classification on the statement of cash flows. The implementation of ASU 2016-09 resulted in the reclassification of approximately $1.7 million related to income tax consequences for share-based compensation from cash outflows from operating activities to cash outflows from financing activities in the accompanying consolidated statements of cash flows for the six months ended June 30, 2015. Additionally, as of January 1, 2016, Piedmont also adopted Accounting Standards Update No. 2015-05, Intangibles- Goodwill and Other- Internal-Use Software (Subtopic 350-40) “Customer’s Accounting for Fees Paid in a Cloud Computing Arrangement on a prospective basis. Other Recent Accounting Pronouncements The FASB has issued Accounting Standards Update No. 2016-05, Derivatives and Hedging (Topic 815), Effect of Derivative Contract Novations on Existing Hedge Accounting Relationships ("ASU 2016-05"). The amendments in ASU 2016-05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in ASU 2016-05 are effective in the first quarter of 2017, and Piedmont does not anticipate any material impact to its consolidated financial statements as a result of adoption.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SU 2016-10 and ASU 2016-12,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nd ASU 2016-08 are effective in the first quarter of 2018, and Piedmont is currently evaluating the potential impact, if any,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02, Leases (Topic 842), ("ASU 2016-02"). The amendments in ASU 2016-02 fundamentally change the definition of a lease, as well as the accounting for operating leases by requiring leasees to recognize assets and liabilities which arise from the lease, consisting of a liability to make lease payments (the lease liability) and a right-of-use asset, representing the right to use the leased asset over the term of the lease. Accounting for leases for lessors is substantially unchanged from prior practice, which means continuing to recognize lease revenue on a straight-line basis.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 for losses. Additionally, the provisions change the classification of credit losses on available-for-sale securities as an allowance rather than reductions in the amortized cost of the securities. ASU 2016-13 is effective in the first quarter of 2020, with early adoption permitted as of January 1, 2019. Piedmont is currently evaluating the potential impact of adoption.</t>
  </si>
  <si>
    <t>Debt</t>
  </si>
  <si>
    <t>Debt Disclosure [Abstract]</t>
  </si>
  <si>
    <t>Debt During the six months ended June 30, 2016 , Piedmont repaid the outstanding balance of its $125.0 Million Fixed-Rate Loan and the balance outstanding on its $500 Million Unsecured 2015 Line of Credit primarily using proceeds from the sale of three properties and cash on hand. As of June 30, 2016 , Piedmont believes it was in compliance with all financial covenants associated with its debt instruments. See Note 6 for a description of Piedmont’s estimated fair value of debt as of June 30, 2016 . Piedmont made interest payments on all debt facilities, including interest rate swap cash settlements, of approximately $15.4 million and $18.3 million for the three months ended June 30, 2016 and 2015 , respectively, and approximately $34.7 million and $38.7 million for the six months ended June 30, 2016 and 2015 , respectively. Piedmont capitalized interest of approximately $0.7 million and $0.9 million for the three months ended June 30, 2016 and 2015 , respectively, and approximately $1.9 million and $1.7 million for the six months ended June 30, 2016 and 2015 , respectively. The following table summarizes the terms of Piedmont’s indebtedness outstanding as of June 30, 2016 and December 31, 2015 (in thousands): Facility Collateral Stated Rate (1) Maturity Amount Outstanding as of June 30, December 31, Secured (Fixed) $125.0 Million Fixed-Rate Loan Four Property Collateralized Pool 5.50 % 4/1/2016 $ — $ 125,000 $42.5 Million Fixed-Rate Loan Las Colinas Corporate Center I &amp; II 5.70 % 10/11/2016 42,525 (2) 42,525 $140.0 Million WDC Fixed-Rate Loans 1201 &amp; 1225 Eye Street 5.76 % 11/1/2017 140,000 140,000 $35.0 Million Fixed-Rate Loan 5 Wall Street 5.55 % (3) 9/1/2021 32,091 32,445 $160.0 Million Fixed-Rate Loan 1901 Market Street 3.48 % (4) 7/5/2022 160,000 160,000 Net premium and unamortized debt issuance costs 1,249 1,319 Subtotal/Weighted Average (5) 4.76 % 375,865 501,289 Unsecured (Variable and Fixed) $170 Million Unsecured 2015 Term Loan LIBOR + 1.125% (6) 5/15/2018 170,000 170,000 $300 Million Unsecured 2013 Term Loan LIBOR + 1.20% (7) 1/31/2019 300,000 300,000 $500 Million Unsecured 2015 Line of Credit LIBOR + 1.00% (8) 6/18/2019 (9) — 21,000 $300 Million Unsecured 2011 Term Loan LIBOR + 1.15% (10) 1/15/2020 300,000 300,000 $350 Million Senior Notes 3.40 % (11) 6/01/2023 350,000 350,000 $400 Million Senior Notes 4.45 % (12) 3/15/2024 400,000 400,000 Discounts and unamortized debt issuance costs (11,551) (12,779) Subtotal/Weighted Average (5) 3.15 % 1,508,449 1,528,221 Total/Weighted Average (5) 3.47 % $ 1,884,314 $ 2,029,510 (1) Other than the $35 Million Fixed-Rate Loan, all of Piedmont’s outstanding debt as of June 30, 2016 and December 31, 2015 is interest-only. (2) Amount was repaid in full on July 11, 2016.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June 30, 2016 . (6) On a periodic basis, Piedmont may select from multiple interest rate options, including the prime rate and various-length LIBOR locks. All LIBOR selections are subject to an additional spread ( 1.125% as of June 30, 2016 ) over the selected rate based on Piedmont’s current credit rating. The principal balance as of June 30, 2016 consisted of the 30-day LIBOR rate of 0.45% (subject to the additional spread mentioned above). (7) The $300 Million Unsecured 2013 Term Loan has a stated variable rate; however, Piedmont entered into interest rate swap agreements which effectively fix, absent any changes to Piedmont's credit rating, the rate on this facility to 2.78% . (8) Piedmont may select from multiple interest rate options with each draw, including the prime rate and various-length LIBOR locks. All LIBOR selections are subject to an additional spread ( 1.00% as of June 30, 2016 ) over the selected rate based on Piedmont’s current credit rating. (9) Piedmont may extend the term for up to one additional year (through two available six month extensions to a final extended maturity date of June 18, 2020) provided Piedmont is not then in default and upon payment of extension fees. (10)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11)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2)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June 30, 2016 and December 31, 2015 is as follows (net carrying amount in millions): Entity Piedmont’s % Ownership of Entity Related Building Consolidated/ Unconsolidated Net Carrying Amount as of June 30, 2016 Net Carrying Amount as of December 31, 2015 Primary Beneficiary Considerations 1201 Eye Street N.W. Associates, LLC 49.5% 1201 Eye Street Consolidated $ (8.5 ) $ (7.4 ) In accordance with the partnership’s governing documents, Piedmont is entitled to 100% of the cash flow of the entity and has sole discretion in directing the management and leasing activities of the building. 1225 Eye Street N.W. Associates, LLC 49.5% 1225 Eye Street Consolidated $ 9.3 $ 3.8 In accordance with the partnership’s governing documents, Piedmont is entitled to 100% of the cash flow of the entity and has sole discretion in directing the management and leasing activities of the building. Piedmont 500 W. Monroe Fee, LLC 100% 500 W. Monroe Consolidated $ 252.1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 Piedmont TownPark Land, LLC previously had an equity participation rights agreement outstanding; however, during the six months ended June 30, 2016 , Piedmont exercised its right to terminate the equity participation rights agreement related to Piedmont TownPark Land, LLC, without payment of any consideration.</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June 30, 2016 , Piedmont was party to various interest rate swap agreements which fully hedge the variable cash flows associated with its $300 Million Unsecured 2011 Term Loan and its $300 Million Unsecured 2013 Term Loan. Piedmont continues to hold forward starting interest rate swap agreements related to the extension period of the $300 Million Unsecured 2011 Term Loan, and the maximum length of time over which Piedmont is hedging its exposure to the variability in future cash flows for forecasted transactions is 42 months. A detail of Piedmont’s interest rate derivatives outstanding as of June 30, 2016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Piedmont presents its interest rate derivatives on its consolidated balance sheets on a gross basis as interest rate swap assets and interest rate swap liabilities. A detail of Piedmont’s interest rate derivatives on a gross and net basis as of June 30, 2016 and December 31, 2015 , respectively, is as follows (in thousands): Interest rate swaps classified as: June 30, December 31, Gross derivative assets $ — $ — Gross derivative liabilities 22,079 9,993 Net derivative liability $ 22,079 $ 9,993 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notes, Piedmont settled various forward starting swap agreements for gains/losses which were recorded as accumulated other comprehensive income and are being amortized as an offset to interest expense over the term of the respective notes on a straight line basis (which approximates the effective interest method). The effective portion of Piedmont's interest rate derivatives, including the gain/(loss) on previously settled forward swaps, that were recorded in the accompanying consolidated statements of income for the three and six months ended June 30, 2016 and 2015 , respectively, were as follows (in thousands): Three Months Ended Six Months Ended Interest Rate Swaps in Cash Flow Hedging Relationships June 30, June 30, June 30, June 30, Amount of gain/(loss) recognized in OCI on derivative $ (4,068 ) $ 16,079 $ (15,029 ) $ 874 Amount of previously recorded loss reclassified from accumulated OCI into interest expense $ 1,113 $ 1,602 $ 2,246 $ 3,069 Piedmont estimates that approximately $5.8 million will be reclassified from accumulated other comprehensive loss to interest expense over the next twelve months. Piedmont recognized no loss related to hedge ineffectiveness and terminations of its cash flow hedges during the three and six months ended June 30, 2016 and 2015 , respectively. Additionally,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22.5 million as of June 30, 2016 . Additionally, Piedmont has rights of set-off under certain of its derivative agreements related to potential te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June 30, 2016 and December 31, 2015 , respectively (in thousands): June 30, 2016 December 31, 2015 Financial Instrument Carrying Value Estimated Fair Value Level Within Fair Value Hierarchy Carrying Value Estimated Fair Value Level Within Fair Value Hierarchy Assets: Cash and cash equivalents (1) $ 21,109 $ 21,109 Level 1 $ 5,441 $ 5,441 Level 1 Tenant receivables, net (1) $ 21,338 $ 21,338 Level 1 $ 26,339 $ 26,339 Level 1 Notes receivable (1) $ — $ — Level 1 $ 45,400 $ 45,400 Level 1 Restricted cash and escrows (1) $ 10,595 $ 10,595 Level 1 $ 5,174 $ 5,174 Level 1 Liabilities: Accounts payable and accrued expenses (1) $ 10,934 $ 10,934 Level 1 $ 13,188 $ 13,188 Level 1 Interest rate swap liability $ 22,079 $ 22,079 Level 2 $ 9,993 $ 9,993 Level 2 Debt $ 1,884,314 $ 1,930,100 Level 2 $ 2,029,510 $ 2,039,139 Level 2 (1) For the periods presented, the carrying value of these financial instruments approximates estimated fair value due to their short-term maturity. Piedmont's debt was carried at book value as of June 30, 2016 and December 31, 2015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5 , are classified as “Interest rate swap” liabilities in the accompanying consolidated balance sheets and were carried at estimated fair value as of June 30, 2016 and December 31, 2015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June 30, 2016 and December 31, 2015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Impairment Loss on Real Estate Assets</t>
  </si>
  <si>
    <t>Real Estate [Abstract]</t>
  </si>
  <si>
    <t>Impairment Loss on Real Estate Assets During the three months ended June 30, 2016, Piedmont entered into a binding contract to sell the 88.2% leased, 150 West Jefferson building located in Detroit, Michigan. As a result, the property was reclassified as held for sale as of June 30, 2016, resulting in the recognition of an impairment loss of approximately $6.0 million during the three months ended June 30, 2016. The impaired loss was calculated as the difference between the carrying value of the asset and the contracted sales price, less estimated selling costs. See Note 9 for further details of amounts classified as held-for-sale in the accompanying consolidated balance sheets related to the 150 West Jefferson building. Subsequent to June 30, 2016, Piedmont also entered into a binding contract to sell the 9221 Corporate Drive building located in Rockville, Maryland. Although the property did not meet the requirements for held for sale classification as of June 30, 2016, as part of management's quarterly assessment of the recoverability of these assets, Piedmont, using a probability-weighted model heavily weighted towards the short-term sale of the building, determined that the carrying value would not be recovered from the undiscounted future operating cash flows expected from the use of the asset and its eventual disposition. As a result, Piedmont recognized a loss on impairment of approximately $2.3 million during the three months ended June 30, 2016 calculated as the difference between the carrying value of the asset as of June 30, 2016 and the anticipated contract sales price, less estimated selling costs. The sales of both the 150 West Jefferson building and the 9221 Corporate Drive building subsequently closed during July 2016. The fair value measurements used in the evaluation of both of the non-financial assets above are considered to be Level 1 valuations within the fair value hierarchy as defined by GAAP, as there are direct observations and transactions involving the assets by unrelated, third-party purchasers.</t>
  </si>
  <si>
    <t>Commitments and Contingencies Disclosure [Abstract]</t>
  </si>
  <si>
    <t>Commitments and Contingencies Commitments Under Existing Lease Agreements 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June 30, 2016 , commitments to fund potential non-incremental capital expenditures over the next five years for tenant improvements totaled approximately $37.7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dditionally, as of June 30, 2016 , commitments for incremental capital expenditures for tenant improvements associated with executed leases totaled approximately $29.5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no such reductions in reimbursement revenues related to such tenant audits/disputes during the three and six months ended June 30, 2016 , and $0.1 million for the three and six months ended June 30, 2015 . Additionally, from time to time, tenants may attempt to dispute language in their lease agreements which could result in the refund of previously recognized tenant revenues, resulting in financial loss to Piedmont. During the three months ended June 30, 2016 , Piedmont filed suit against one such tenant. While Piedmont believes it will ultimately prevail in this matter, due to the uncertainties inherent in any litigation, Piedmont has determined that the risk of financial loss is reasonably possible. As of June 30, 2016 , the range of reasonably possible loss, net of reserves, is estimated to be $0 to $1.8 million .</t>
  </si>
  <si>
    <t>Property Dispositions, Assets Held for Sale, and Discontinued Operations</t>
  </si>
  <si>
    <t>Discontinued Operations and Disposal Groups [Abstract]</t>
  </si>
  <si>
    <t>Property Dispositions, Assets Held for Sale, and Discontinued Operations Properties sold during the six months ended June 30, 2016 and 2015 did not meet the criteria to be reported as discontinued operations. The operational results for these properties prior to their sale dates are presented as continuing operations in the accompanying consolidated statements of income, and the gain on sale is presented separately on the face of the income statement. Details of such properties sold are presented below (in thousands): Buildings Sold Location Date of Sale Gain on Sale Net Sales Proceeds 3900 Dallas Parkway Plano, Texas January 30, 2015 $ 10,073 $ 25,803 5601 Headquarters Drive Plano, Texas April 28, 2015 $ 7,959 $ 33,326 River Corporate Center Tempe, Arizona April 29, 2015 $ 5,297 $ 24,223 Copper Ridge Center Lyndhurst, New Jersey May 1, 2015 $ 13,711 $ 50,372 (1) 1055 East Colorado Pasadena, California April 21, 2016 $ 31,502 $ 60,077 Fairway Center II Brea, California April 28, 2016 $ 15,469 $ 33,063 1901 Main Street Irvine, California May 2, 2016 $ 32,016 $ 63,150 (2) (1) As part of the transaction, Piedmont accepted a secured promissory note from the buyer for $45.4 million . During the six months ended June 30, 2016 , the note receivable was repaid in full and such proceeds are reflected in the accompanying consolidated statements of cash flows as net sales proceeds from the sale of wholly-owned properties. (2) As part of the transaction, Piedmont accepted a secured promissory note from the buyer for $33.0 million ; however, the note receivable was repaid in full by June 30, 2016 . As such, the full proceeds from the sale of the property are reflected in the accompanying consolidated statements of cash flows as net sales proceeds from the sale of wholly-owned properties. Assets Held for Sale During the three months ended June 30, 2016, Piedmont reclassified the 150 West Jefferson building from real estate assets held for use to real estate assets held for sale as a result of entering into a binding agreement to sell the property. As such, assets held for sale as of June 30, 2016 and December 31, 2015 include the 150 West Jefferson building, and are presented below (in thousands): June 30, 2016 December 31, 2015 Real estate assets held for sale, net: Land $ 9,759 $ 9,759 Building and improvements, less accumulated depreciation of $33,336 and $32,162 as of June 30, 2016 and December 31, 2015, respectively 59,998 66,840 Construction in progress 9 15 Total real estate assets held for sale, net $ 69,766 $ 76,614 Other assets held for sale, net: Straight-line rent receivables $ 5,109 $ 4,729 Prepaid expenses and other assets 36 66 Deferred lease costs, less accumulated amortization of $1,429 and $1,162 as of June 30, 2016 and December 31, 2015, respectively 3,616 3,695 Total other assets held for sale, net $ 8,761 $ 8,490 Details comprising loss from discontinued operations activity on 1441 West Long Lake Road, 11109 Sunset Hills Road, and 1200 Enclave Parkway for the three and six months ended ended June 30, 2016 and 2015 are presented below (in thousands): Three Months Ended Six Months Ended June 30, 2016 June 30, 2015 June 30, 2016 June 30, 2015 Revenues: Tenant reimbursements $ — $ (3 ) $ — $ (3 ) — (3 ) — (3 ) Expenses: Property operating costs — (1 ) — (1 ) General and administrative 1 1 1 1 1 — 1 — Operating loss (1 ) (3 ) (1 ) (3 ) Loss from discontinued operations $ (1 ) $ (3 ) $ (1 ) $ (3 )</t>
  </si>
  <si>
    <t>Stock Based Compensation</t>
  </si>
  <si>
    <t>Disclosure of Compensation Related Costs, Share-based Payments [Abstract]</t>
  </si>
  <si>
    <t>Stock Based Compensation From time to time, Piedmont has granted equity awards to all of its employees and independent director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TSR") as compared with a predetermined peer group's total stockholder return over the same multi-year period. Shares, if earned, are not awarded until after the end of the multi-year performance period and vest upon award. Shares granted to independent directors generally vest over a one -year service period. A rollforward of Piedmont's equity based award activity for the six months ended June 30, 2016 is as follows: Shares Weighted-Average Grant Date Fair Value Unvested Stock Awards as of December 31, 2015 959,446 $ 18.67 Deferred Stock Awards Granted 319,083 $ 19.96 Increase in Estimated Potential Future Performance Share Awards 222,080 $ 22.64 Performance Stock Awards Vested (53,287 ) $ 18.91 Deferred Stock Awards Vested (250,323 ) $ 18.61 Deferred Stock Awards Forfeited (1,002 ) $ 19.04 Unvested Stock Awards as of June 30, 2016 1,195,997 $ 19.75 The following table provides additional information regarding stock award activity during the three and six months ended June 30, 2016 and 2015 , respectively (in thousands except for per share data): Three Months Ended Six Months Ended June 30, June 30, June 30, June 30, Weighted-Average Grant Date Fair Value of Shares Granted During the Period (per share) $ 19.96 $ 17.59 $ 19.96 $ 17.59 Total Grant Date Fair Value of Shares Vested During the Period $ 4,319 $ 3,727 $ 4,659 $ 4,073 Share-based Liability Awards Paid During the Period (1) $ — $ — $ 1,127 $ — (1) Amount reflects the issuance of performance share awards related to the 2013-15 Performance Share Plan during the period. A detail of Piedmont’s outstanding stock awards as of June 30, 2016 is as follows: Date of grant Type of Award Net Shares Granted (1) Grant Date Fair Value Vesting Schedule Unvested Shares as of June 30, 2016 January 3, 2014 Deferred Stock Award 87,706 $ 16.45 Of the shares granted, 20% vested or will vest on January 3, 2015, 2016, 2017, 2018, and 2019, respectively. 62,004 May 9, 2014 Deferred Stock Award 145,436 $ 18.46 Of the shares granted, 25% vested on the date of grant, and 25% vested or will vest on May 9, 2015, 2016, and 2017, respectively. 48,205 May 9, 2014 Fiscal Year 2014-2016 Performance Share Program — $ 22.00 Shares awarded, if any, will vest immediately upon determination of award in 2017. 227,074 (2) May 1, 2015 Deferred Stock Award 244,283 $ 17.59 Of the shares granted, 25% vested on the date of grant, and 25% vested or will vest on May 1, 2016, 2017, and 2018, respectively. 143,652 May 1, 2015 Fiscal Year 2015-2017 Performance Share Program — $ 18.42 Shares awarded, if any, will vest immediately upon determination of award in 2018. 329,921 (2) May 12, 2016 Deferred Stock Award-Board of Directors 31,368 $ 20.40 Of the shares granted, 100% will vest on May 12, 2017. 31,368 May 24, 2016 Deferred Stock Award 260,335 $ 19.91 Of the shares granted, 25% vested on the date of grant, and 25% vested or will vest on May 24, 2017, 2018, and 2019, respectively. 214,916 May 24, 2016 Fiscal Year 2016-2018 Performance Share Program — $ 23.02 Shares awarded, if any, will vest immediately upon determination of award in 2019. 138,857 (2) Total 1,195,997 (1) Amounts reflect the total grant to employees and independent directors, net of shares surrendered upon vesting to satisfy required minimum tax withholding obligations through June 30, 2016 . (2) Estimated based on Piedmont's cumulative TSR for the respective performance period through June 30, 2016 . Share estimates are subject to change in future periods based on both Piedmont's and its peers' stock performance and dividends paid. During the three months ended June 30, 2016 and 2015 , Piedmont recognized approximately $3.2 million and $3.2 million of compensation expense related to stock awards, of which $1.7 million and $1.5 million related to the amortization of unvested shares, respectively. During the six months ended June 30, 2016 and 2015 , Piedmont recognized approximately $5.7 million and $4.1 million of compensation expense related to stock awards, of which $4.2 million and $2.3 million related to the amortization of unvested shares, respectively. During the six months ended June 30, 2016 , a net total of 179,498 shares were issued to employees. As of June 30, 2016 , approximately $6.5 million of unrecognized compensation cost related to unvested deferred stock awards remained, which Piedmont will record in its consolidated statements of income over a weighted-average vesting period of approximately one year.</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three and six months ended June 30, 2016 and 2015 , respectively (in thousands): Three Months Ended Six Months Ended June 30, 2016 June 30, 2015 June 30, 2016 June 30, 2015 Weighted-average common shares – basic 145,179 153,559 145,228 153,947 Plus incremental weighted-average shares from time-vested conversions: Deferred and performance stock awards 520 198 537 227 Weighted-average common shares – diluted (1) 145,699 153,757 145,765 154,174 (1) Due to repurchases of common stock during the current year, Piedmont has 145,229,642 shares of common stock outstanding as of June 30, 2016 .</t>
  </si>
  <si>
    <t>Guarantor and Non-Guarantor Financial Information</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June 30, 2016 (in thousands) Issuer Guarantor Non-Guarantor Subsidiaries Eliminations Consolidated Assets: Real estate assets, at cost: Land $ 48,213 $ — $ 608,027 $ — $ 656,240 Buildings and improvements, less accumulated depreciation 242,179 — 2,538,622 (300 ) 2,780,501 Intangible lease assets, less accumulated amortization 997 — 70,797 — 71,794 Construction in progress 387 — 24,800 — 25,187 Real estate assets held for sale, net 69,766 — — — 69,766 Total real estate assets 361,542 — 3,242,246 (300 ) 3,603,488 Investments in and amounts due from unconsolidated joint ventures 7,413 — — — 7,413 Cash and cash equivalents 16,270 150 4,689 — 21,109 Tenant and straight-line rent receivables, net 20,448 — 155,517 — 175,965 Advances to affiliates 6,115,364 1,283,243 — (7,398,607 ) — Investment in subsidiary — 3,691,562 184 (3,691,746 ) — Notes receivable 89,350 — 14,289 (103,639 ) — Prepaid expenses, restricted cash, escrows, and other assets 17,069 75 24,839 (1,657 ) 40,326 Goodwill 180,097 — — — 180,097 Deferred lease costs, net 18,115 — 243,225 — 261,340 Other assets held for sale, net 8,761 — — — 8,761 Total assets $ 6,834,429 $ 4,975,030 $ 3,684,989 $ (11,195,949 ) $ 4,298,499 Liabilities: Debt, net $ 1,522,642 $ — $ 465,311 $ (103,639 ) $ 1,884,314 Accounts payable, accrued expenses, and accrued capital expenditures 17,525 573 105,946 (1,657 ) 122,387 Advances from affiliates 641,314 5,071,390 1,775,933 (7,488,637 ) — Deferred income 4,077 — 19,959 — 24,036 Intangible lease liabilities, net — — 38,970 — 38,970 Interest rate swaps 22,079 — — — 22,079 Total liabilities 2,207,637 5,071,963 2,406,119 (7,593,933 ) 2,091,786 Stockholders’ Equity: Common stock — 1,452 — — 1,452 Additional paid-in capital 3,687,562 3,674,348 1,311 (3,691,746 ) 3,671,475 Retained/(cumulative distributions in excess of) earnings 950,340 (3,772,733 ) 1,276,534 89,730 (1,456,129 ) Other comprehensive loss (11,110 ) — — — (11,110 ) Piedmont stockholders’ equity 4,626,792 (96,933 ) 1,277,845 (3,602,016 ) 2,205,688 Noncontrolling interest — — 1,025 — 1,025 Total stockholders’ equity 4,626,792 (96,933 ) 1,278,870 (3,602,016 ) 2,206,713 Total liabilities and stockholders’ equity $ 6,834,429 $ 4,975,030 $ 3,684,989 $ (11,195,949 ) $ 4,298,499 Condensed Consolidated Balance Sheets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073,606 1,251,530 — (7,325,136 ) — Investment in subsidiary — 3,752,523 186 (3,752,709 ) — Notes receivable 134,750 — 23,890 (113,240 ) 45,400 Prepaid expenses, restricted cash, escrows, and other assets 7,091 — 24,118 (1,258 ) 29,951 Goodwill 180,097 — — — 180,097 Deferred lease costs, net 20,939 — 267,102 — 288,041 Other assets held for sale, net 8,490 — — — 8,490 Total assets $ 6,861,100 $ 5,004,203 $ 3,761,875 $ (11,192,643 ) $ 4,434,535 Liabilities: Debt, ne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Retained/(cumulative distributions in excess of) earnings 943,530 (3,703,947 ) 1,205,546 77,197 (1,477,674 ) Other comprehensive loss 1,661 — — — 1,661 Piedmont stockholders’ equity 4,693,715 (29,643 ) 1,206,860 (3,675,513 ) 2,195,419 Noncontrolling interest — — 1,025 — 1,025 Total stockholders’ equity 4,693,715 (29,643 ) 1,207,885 (3,675,513 ) 2,196,444 Total liabilities and stockholders’ equity $ 6,861,100 $ 5,004,203 $ 3,761,875 $ (11,192,643 ) $ 4,434,535 Condensed Consolidated Statements of Income For the three months ended June 30, 2016 (in thousands) Issuer Guarantor Non-Guarantor Subsidiaries Eliminations Consolidated Revenues: Rental income $ 14,661 $ — $ 97,860 $ (754 ) $ 111,767 Tenant reimbursements 3,753 — 19,409 (76 ) 23,086 Property management fee revenue — — 4,178 (3,724 ) 454 18,414 — 121,447 (4,554 ) 135,307 Expenses: Property operating costs 8,307 — 48,568 (4,595 ) 52,280 Depreciation 4,476 — 27,080 — 31,556 Amortization 941 — 16,461 — 17,402 Impairment loss on real estate assets 5,972 — 2,336 — 8,308 General and administrative 8,119 92 10,213 (10,096 ) 8,328 27,815 92 104,658 (14,691 ) 117,874 Real estate operating income/(loss) (9,401 ) (92 ) 16,789 10,137 17,433 Other income (expense): Interest expense (12,170 ) — (6,666 ) 2,423 (16,413 ) Other income/(expense) 1,735 282 365 (2,423 ) (41 ) Equity in income of unconsolidated joint ventures 111 — — — 111 (10,324 ) 282 (6,301 ) — (16,343 ) Income/(loss) from continuing operations (19,725 ) 190 10,488 10,137 1,090 Discontinued operations: Operating loss — — (1 ) — (1 ) Loss from discontinued operations — — (1 ) — (1 ) Gain on sale of real estate assets 32,017 — 46,970 — 78,987 Net income 12,292 190 57,457 10,137 80,076 Less: Net income applicable to noncontrolling interest — — (4 ) — (4 ) Net income applicable to Piedmont $ 12,292 $ 190 $ 57,453 $ 10,137 $ 80,072 Condensed Consolidated Statements of Income For the three months ended June 30, 2015 (in thousands) Issuer Guarantor Non-Guarantor Subsidiaries Eliminations Consolidated Revenues: Rental income $ 17,046 $ — $ 101,137 $ (729 ) $ 117,454 Tenant reimbursements 3,557 — 25,427 (171 ) 28,813 Property management fee revenue — — 4,501 (4,034 ) 467 20,603 — 131,065 (4,934 ) 146,734 Expenses: Property operating costs 9,550 — 57,046 (5,117 ) 61,479 Depreciation 5,159 — 30,880 — 36,039 Amortization 1,096 — 13,859 — 14,955 Impairment loss on real estate assets 5,354 — — — 5,354 General and administrative 7,904 84 9,263 (9,168 ) 8,083 29,063 84 111,048 (14,285 ) 125,910 Real estate operating income/(loss) (8,460 ) (84 ) 20,017 9,351 20,824 Other income (expense): Interest expense (13,441 ) — (7,769 ) 3,038 (18,172 ) Other income/(expense) 3,392 — 242 (3,038 ) 596 Equity in income of unconsolidated joint ventures 124 — — — 124 (9,925 ) — (7,527 ) — (17,452 ) Income/(loss) from continuing operations (18,385 ) (84 ) 12,490 9,351 3,372 Discontinued operations: Operating loss (2 ) — (1 ) — (3 ) Loss from discontinued operations (2 ) — (1 ) — (3 ) Gain on sale of real estate assets 26,611 — — — 26,611 Net income/(loss) 8,224 (84 ) 12,489 9,351 29,980 Less: Net income applicable to noncontrolling interest — — (4 ) — (4 ) Net income/(loss) applicable to Piedmont $ 8,224 $ (84 ) $ 12,485 $ 9,351 $ 29,976 Condensed Consolidated Statements of Income For the six months ended June 30, 2016 (in thousands) Issuer Guarantor Non-Guarantor Subsidiaries Eliminations Consolidated Revenues: Rental income $ 30,127 $ — $ 197,896 $ (1,518 ) $ 226,505 Tenant reimbursements 7,026 — 38,980 (169 ) 45,837 Property management fee revenue — — 8,495 (7,518 ) 977 37,153 — 245,371 (9,205 ) 273,319 Expenses: Property operating costs 16,659 — 99,083 (9,274 ) 106,468 Depreciation 9,376 — 53,962 — 63,338 Amortization 1,991 — 33,217 — 35,208 Impairment loss on real estate assets 5,972 — 2,336 — 8,308 General and administrative 15,718 168 19,864 (19,558 ) 16,192 49,716 168 208,462 (28,832 ) 229,514 Real estate operating income/(loss) (12,563 ) (168 ) 36,909 19,627 43,805 Other income (expense): Interest expense (24,360 ) — (13,404 ) 4,966 (32,798 ) Other income/(expense) 4,400 282 537 (4,966 ) 253 Equity in income of unconsolidated joint ventures 226 — — — 226 (19,734 ) 282 (12,867 ) — (32,319 ) Income/(loss) from continuing operations (32,297 ) 114 24,042 19,627 11,486 Discontinued operations: Operating loss — — (1 ) — (1 ) Loss from discontinued operations — — (1 ) — (1 ) Gain on sale of real estate assets 32,012 — 46,955 — 78,967 Net income/(loss) (285 ) 114 70,996 19,627 90,452 Less: Net income applicable to noncontrolling interest — — (8 ) — (8 ) Net income/(loss) applicable to Piedmont $ (285 ) $ 114 $ 70,988 $ 19,627 $ 90,444 Condensed Consolidated Statements of Income For the six months ended June 30, 2015 (in thousands) Issuer Guarantor Non-Guarantor Subsidiaries Eliminations Consolidated Revenues: Rental income $ 35,983 $ — $ 200,714 $ (1,436 ) $ 235,261 Tenant reimbursements 7,802 — 52,700 (299 ) 60,203 Property management fee revenue — — 8,940 (7,911 ) 1,029 43,785 — 262,354 (9,646 ) 296,493 Expenses: Property operating costs 20,211 — 115,541 (10,037 ) 125,715 Depreciation 10,961 — 61,310 — 72,271 Amortization 2,350 — 27,275 — 29,625 Impairment loss of real estate assets 5,354 — — — 5,354 General and administrative 14,104 195 16,988 (16,797 ) 14,490 52,980 195 221,114 (26,834 ) 247,455 Real estate operating income/(loss) (9,195 ) (195 ) 41,240 17,188 49,038 Other income (expense): Interest expense (26,630 ) — (16,717 ) 6,159 (37,188 ) Other income/(expense) 6,159 — 415 (6,159 ) 415 Equity in income of unconsolidated joint ventures 283 — — — 283 (20,188 ) — (16,302 ) — (36,490 ) Income/(loss) from continuing operations (29,383 ) (195 ) 24,938 17,188 12,548 Discontinued operations: Operating loss (2 ) — (1 ) — (3 ) Loss from discontinued operations (2 ) — (1 ) — (3 ) Gain on sale of real estate assets 36,684 — — — 36,684 Net income/(loss) 7,299 (195 ) 24,937 17,188 49,229 Less: Net income applicable to noncontrolling interest — — (8 ) — (8 ) Net income/(loss) applicable to Piedmont $ 7,299 $ (195 ) $ 24,929 $ 17,188 $ 49,221 Condensed Consolidated Statements of Cash Flows For the six months ended June 30, 2016 (in thousands) Issuer Guarantor Non-Guarantor Subsidiaries Eliminations Consolidated Net Cash Provided by Operating Activities $ (14,105 ) $ 3,075 $ 94,146 $ 19,628 $ 102,744 Cash Flows from Investing Activities: Investment in real estate assets and real estate related intangibles, net of accruals (13,062 ) — (51,360 ) — (64,422 ) Intercompany note receivable — — 9,600 (9,600 ) — Net sales proceeds from wholly-owned properties 108,550 — 93,140 — 201,690 Deferred lease costs paid (1,712 ) — (4,554 ) — (6,266 ) Net cash provided by/(used in) investing activities 93,776 — 46,826 (9,600 ) 131,002 Cash Flows from Financing Activities: Debt issuance costs paid (138 ) — — — (138 ) Proceeds from debt 211,000 — — — 211,000 Repayments of debt (232,000 ) — (125,597 ) — (357,597 ) Intercompany note payable (9,600 ) — — 9,600 — Costs of issuance of common stock — (42 ) — — (42 ) Shares withheld to pay tax obligations related to employee stock compensation — (2,283 ) — — (2,283 ) Repurchases of common stock as part of announced plan — (7,943 ) — — (7,943 ) (Distributions to)/repayments from affiliates (34,837 ) 68,259 (13,794 ) (19,628 ) — Dividends paid and discount on dividend reinvestments — (61,066 ) (9 ) — (61,075 ) Net cash provided by/(used in) financing activities (65,575 ) (3,075 ) (139,400 ) (10,028 ) (218,078 ) Net decrease in cash and cash equivalents 14,096 — 1,572 — 15,668 Cash and cash equivalents, beginning of period 2,174 150 3,117 — 5,441 Cash and cash equivalents, end of period $ 16,270 $ 150 $ 4,689 $ — $ 21,109 Condensed Consolidated Statements of Cash Flows For the six months ended June 30, 2015 (in thousands) Issuer Guarantor Non-Guarantor Subsidiaries Eliminations Consolidated Net Cash Provided by Operating Activities $ (15,322 ) $ 2,869 $ 91,753 $ 17,187 $ 96,487 Cash Flows from Investing Activities: Investment in real estate assets and real estate related intangibles, net of accruals (10,269 ) — (97,503 ) — (107,772 ) Intercompany note receivable 72,000 — — (72,000 ) — Redemption of noncontrolling interest in unconsolidated variable interest entity — — (4,000 ) — (4,000 ) Net sales proceeds from wholly-owned properties 87,925 — — — 87,925 Deferred lease costs paid (2,027 ) — (8,651 ) — (10,678 ) Net cash provided by/(used in) investing activities 147,629 — (110,154 ) (72,000 ) (34,525 ) Cash Flows from Financing Activities: Debt issuance costs paid (423 ) — (407 ) — (830 ) Proceeds from debt 895,578 — 159,279 — 1,054,857 Repayments of debt (907,000 ) — (177,576 ) 72,000 (1,012,576 ) Costs of issuance of common stock — (326 ) — — (326 ) Shares withheld to pay tax obligations related to employee stock compensation — (1,654 ) — — (1,654 ) Repurchases of common stock as part of announced plan — (39,914 ) — — (39,914 ) (Distributions to)/repayments from affiliates (122,441 ) 102,205 37,423 (17,187 ) — Dividends paid and discount on dividend reinvestments — (64,820 ) (8 ) — (64,828 ) Net cash provided/(used in) by financing activities (134,286 ) (4,509 ) 18,711 54,813 (65,271 ) Net increase/(decrease) in cash and cash equivalents (1,979 ) (1,640 ) 310 — (3,309 ) Cash and cash equivalents, beginning of period 8,143 1,790 2,373 — 12,306 Cash and cash equivalents, end of period $ 6,164 $ 150 $ 2,683 $ — $ 8,997</t>
  </si>
  <si>
    <t>Subsequent Events</t>
  </si>
  <si>
    <t>Subsequent Events [Abstract]</t>
  </si>
  <si>
    <t>Subsequent Events Third Quarter Dividend Declaration On August 2, 2016 , the board of directors of Piedmont declared dividends for the third quarter 2016 in the amount of $0.21 per common share outstanding to stockholders of record as of the close of business on August 26, 2016 . Such dividends are to be paid on September 16, 2016 . Acquisitions On August 1, 2016, Piedmont acquired a 99% interest in the entity that owns CNL Tower I and II, two trophy office buildings located in Orlando, Florida's central business district, for $166.7 million . Dispositions On July 27, 2016, Piedmont sold the 9221 Corporate Boulevard building, an approximately 115,000 square foot, vacant office building, for $12.7 million ( $110 per square foot). On July 29, 2016, Piedmont sold 150 West Jefferson, an approximately 490,000 square foot office building and 88.2% leased, for $81.5 million ( $166 per square foot).</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5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si>
  <si>
    <t>Accounting Pronouncements Adopted and Other Recent Accounting Pronouncements</t>
  </si>
  <si>
    <t>Accounting Pronouncements Adopted during the Six Months Ended June 30, 2016 As of January 1, 2016, Piedmont early adopted the provisions of Financial Accounting Standards Board (the "FASB") Accounting Standards Update No. 2016-09, Compensation- Stock Compensation (Topic 718) Improvements to Employee Share-Based Payment Accounting ("ASU 2016-09"). The provisions in ASU 2016-09 simplify the accounting for share-based payment transactions, including the income tax consequences, classification of awards as either equity or liabilities, and classification on the statement of cash flows. The implementation of ASU 2016-09 resulted in the reclassification of approximately $1.7 million related to income tax consequences for share-based compensation from cash outflows from operating activities to cash outflows from financing activities in the accompanying consolidated statements of cash flows for the six months ended June 30, 2015. Additionally, as of January 1, 2016, Piedmont also adopted Accounting Standards Update No. 2015-05, Intangibles- Goodwill and Other- Internal-Use Software (Subtopic 350-40) “Customer’s Accounting for Fees Paid in a Cloud Computing Arrangement on a prospective basis. Other Recent Accounting Pronouncements The FASB has issued Accounting Standards Update No. 2016-05, Derivatives and Hedging (Topic 815), Effect of Derivative Contract Novations on Existing Hedge Accounting Relationships ("ASU 2016-05"). The amendments in ASU 2016-05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in ASU 2016-05 are effective in the first quarter of 2017, and Piedmont does not anticipate any material impact to its consolidated financial statements as a result of adoption.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SU 2016-10 and ASU 2016-12,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nd ASU 2016-08 are effective in the first quarter of 2018, and Piedmont is currently evaluating the potential impact, if any,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02, Leases (Topic 842), ("ASU 2016-02"). The amendments in ASU 2016-02 fundamentally change the definition of a lease, as well as the accounting for operating leases by requiring leasees to recognize assets and liabilities which arise from the lease, consisting of a liability to make lease payments (the lease liability) and a right-of-use asset, representing the right to use the leased asset over the term of the lease. Accounting for leases for lessors is substantially unchanged from prior practice, which means continuing to recognize lease revenue on a straight-line basis.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 for losses. Additionally, the provisions change the classification of credit losses on available-for-sale securities as an allowance rather than reductions in the amortized cost of the securities. ASU 2016-13 is effective in the first quarter of 2020, with early adoption permitted as of January 1, 2019. Piedmont is currently evaluating the potential impact of adoption.</t>
  </si>
  <si>
    <t>Debt (Tables)</t>
  </si>
  <si>
    <t>Schedule of Debt</t>
  </si>
  <si>
    <t>The following table summarizes the terms of Piedmont’s indebtedness outstanding as of June 30, 2016 and December 31, 2015 (in thousands): Facility Collateral Stated Rate (1) Maturity Amount Outstanding as of June 30, December 31, Secured (Fixed) $125.0 Million Fixed-Rate Loan Four Property Collateralized Pool 5.50 % 4/1/2016 $ — $ 125,000 $42.5 Million Fixed-Rate Loan Las Colinas Corporate Center I &amp; II 5.70 % 10/11/2016 42,525 (2) 42,525 $140.0 Million WDC Fixed-Rate Loans 1201 &amp; 1225 Eye Street 5.76 % 11/1/2017 140,000 140,000 $35.0 Million Fixed-Rate Loan 5 Wall Street 5.55 % (3) 9/1/2021 32,091 32,445 $160.0 Million Fixed-Rate Loan 1901 Market Street 3.48 % (4) 7/5/2022 160,000 160,000 Net premium and unamortized debt issuance costs 1,249 1,319 Subtotal/Weighted Average (5) 4.76 % 375,865 501,289 Unsecured (Variable and Fixed) $170 Million Unsecured 2015 Term Loan LIBOR + 1.125% (6) 5/15/2018 170,000 170,000 $300 Million Unsecured 2013 Term Loan LIBOR + 1.20% (7) 1/31/2019 300,000 300,000 $500 Million Unsecured 2015 Line of Credit LIBOR + 1.00% (8) 6/18/2019 (9) — 21,000 $300 Million Unsecured 2011 Term Loan LIBOR + 1.15% (10) 1/15/2020 300,000 300,000 $350 Million Senior Notes 3.40 % (11) 6/01/2023 350,000 350,000 $400 Million Senior Notes 4.45 % (12) 3/15/2024 400,000 400,000 Discounts and unamortized debt issuance costs (11,551) (12,779) Subtotal/Weighted Average (5) 3.15 % 1,508,449 1,528,221 Total/Weighted Average (5) 3.47 % $ 1,884,314 $ 2,029,510 (1) Other than the $35 Million Fixed-Rate Loan, all of Piedmont’s outstanding debt as of June 30, 2016 and December 31, 2015 is interest-only. (2) Amount was repaid in full on July 11, 2016.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June 30, 2016 . (6) On a periodic basis, Piedmont may select from multiple interest rate options, including the prime rate and various-length LIBOR locks. All LIBOR selections are subject to an additional spread ( 1.125% as of June 30, 2016 ) over the selected rate based on Piedmont’s current credit rating. The principal balance as of June 30, 2016 consisted of the 30-day LIBOR rate of 0.45% (subject to the additional spread mentioned above). (7) The $300 Million Unsecured 2013 Term Loan has a stated variable rate; however, Piedmont entered into interest rate swap agreements which effectively fix, absent any changes to Piedmont's credit rating, the rate on this facility to 2.78% . (8) Piedmont may select from multiple interest rate options with each draw, including the prime rate and various-length LIBOR locks. All LIBOR selections are subject to an additional spread ( 1.00% as of June 30, 2016 ) over the selected rate based on Piedmont’s current credit rating. (9) Piedmont may extend the term for up to one additional year (through two available six month extensions to a final extended maturity date of June 18, 2020) provided Piedmont is not then in default and upon payment of extension fees. (10)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11)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2)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t>
  </si>
  <si>
    <t>Variable Interest Entities (Tables)</t>
  </si>
  <si>
    <t>Schedule of Variable Interest Entities</t>
  </si>
  <si>
    <t>A summary of Piedmont’s interests in, and consolidation treatment of, its VIEs and their related carrying values as of June 30, 2016 and December 31, 2015 is as follows (net carrying amount in millions): Entity Piedmont’s % Ownership of Entity Related Building Consolidated/ Unconsolidated Net Carrying Amount as of June 30, 2016 Net Carrying Amount as of December 31, 2015 Primary Beneficiary Considerations 1201 Eye Street N.W. Associates, LLC 49.5% 1201 Eye Street Consolidated $ (8.5 ) $ (7.4 ) In accordance with the partnership’s governing documents, Piedmont is entitled to 100% of the cash flow of the entity and has sole discretion in directing the management and leasing activities of the building. 1225 Eye Street N.W. Associates, LLC 49.5% 1225 Eye Street Consolidated $ 9.3 $ 3.8 In accordance with the partnership’s governing documents, Piedmont is entitled to 100% of the cash flow of the entity and has sole discretion in directing the management and leasing activities of the building. Piedmont 500 W. Monroe Fee, LLC 100% 500 W. Monroe Consolidated $ 252.1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June 30, 2016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t>
  </si>
  <si>
    <t>Schedule of Interest Rate Derivatives</t>
  </si>
  <si>
    <t>A detail of Piedmont’s interest rate derivatives on a gross and net basis as of June 30, 2016 and December 31, 2015 , respectively, is as follows (in thousands): Interest rate swaps classified as: June 30, December 31, Gross derivative assets $ — $ — Gross derivative liabilities 22,079 9,993 Net derivative liability $ 22,079 $ 9,993</t>
  </si>
  <si>
    <t>Schedule of Derivative Instruments, Effect on Other Comprehensive Income (Loss)</t>
  </si>
  <si>
    <t>The effective portion of Piedmont's interest rate derivatives, including the gain/(loss) on previously settled forward swaps, that were recorded in the accompanying consolidated statements of income for the three and six months ended June 30, 2016 and 2015 , respectively, were as follows (in thousands): Three Months Ended Six Months Ended Interest Rate Swaps in Cash Flow Hedging Relationships June 30, June 30, June 30, June 30, Amount of gain/(loss) recognized in OCI on derivative $ (4,068 ) $ 16,079 $ (15,029 ) $ 874 Amount of previously recorded loss reclassified from accumulated OCI into interest expense $ 1,113 $ 1,602 $ 2,246 $ 3,069</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June 30, 2016 and December 31, 2015 , respectively (in thousands): June 30, 2016 December 31, 2015 Financial Instrument Carrying Value Estimated Fair Value Level Within Fair Value Hierarchy Carrying Value Estimated Fair Value Level Within Fair Value Hierarchy Assets: Cash and cash equivalents (1) $ 21,109 $ 21,109 Level 1 $ 5,441 $ 5,441 Level 1 Tenant receivables, net (1) $ 21,338 $ 21,338 Level 1 $ 26,339 $ 26,339 Level 1 Notes receivable (1) $ — $ — Level 1 $ 45,400 $ 45,400 Level 1 Restricted cash and escrows (1) $ 10,595 $ 10,595 Level 1 $ 5,174 $ 5,174 Level 1 Liabilities: Accounts payable and accrued expenses (1) $ 10,934 $ 10,934 Level 1 $ 13,188 $ 13,188 Level 1 Interest rate swap liability $ 22,079 $ 22,079 Level 2 $ 9,993 $ 9,993 Level 2 Debt $ 1,884,314 $ 1,930,100 Level 2 $ 2,029,510 $ 2,039,139 Level 2 (1) For the periods presented, the carrying value of these financial instruments approximates estimated fair value due to their short-term maturity.</t>
  </si>
  <si>
    <t>Property Dispositions, Assets Held for Sale, and Discontinued Operations (Tables)</t>
  </si>
  <si>
    <t>Schedule of Disposal Groups, Including Discontinued Operations, Income Statement, Balance Sheet and Additional Disclosures</t>
  </si>
  <si>
    <t>Details comprising loss from discontinued operations activity on 1441 West Long Lake Road, 11109 Sunset Hills Road, and 1200 Enclave Parkway for the three and six months ended ended June 30, 2016 and 2015 are presented below (in thousands): Three Months Ended Six Months Ended June 30, 2016 June 30, 2015 June 30, 2016 June 30, 2015 Revenues: Tenant reimbursements $ — $ (3 ) $ — $ (3 ) — (3 ) — (3 ) Expenses: Property operating costs — (1 ) — (1 ) General and administrative 1 1 1 1 1 — 1 — Operating loss (1 ) (3 ) (1 ) (3 ) Loss from discontinued operations $ (1 ) $ (3 ) $ (1 ) $ (3 ) Properties sold during the six months ended June 30, 2016 and 2015 did not meet the criteria to be reported as discontinued operations. The operational results for these properties prior to their sale dates are presented as continuing operations in the accompanying consolidated statements of income, and the gain on sale is presented separately on the face of the income statement. Details of such properties sold are presented below (in thousands): Buildings Sold Location Date of Sale Gain on Sale Net Sales Proceeds 3900 Dallas Parkway Plano, Texas January 30, 2015 $ 10,073 $ 25,803 5601 Headquarters Drive Plano, Texas April 28, 2015 $ 7,959 $ 33,326 River Corporate Center Tempe, Arizona April 29, 2015 $ 5,297 $ 24,223 Copper Ridge Center Lyndhurst, New Jersey May 1, 2015 $ 13,711 $ 50,372 (1) 1055 East Colorado Pasadena, California April 21, 2016 $ 31,502 $ 60,077 Fairway Center II Brea, California April 28, 2016 $ 15,469 $ 33,063 1901 Main Street Irvine, California May 2, 2016 $ 32,016 $ 63,150 (2) (1) As part of the transaction, Piedmont accepted a secured promissory note from the buyer for $45.4 million . During the six months ended June 30, 2016 , the note receivable was repaid in full and such proceeds are reflected in the accompanying consolidated statements of cash flows as net sales proceeds from the sale of wholly-owned properties. (2) As part of the transaction, Piedmont accepted a secured promissory note from the buyer for $33.0 million ; however, the note receivable was repaid in full by June 30, 2016 . As such, the full proceeds from the sale of the property are reflected in the accompanying consolidated statements of cash flows as net sales proceeds from the sale of wholly-owned properties.</t>
  </si>
  <si>
    <t>Disclosure of Long Lived Assets Held-for-sale</t>
  </si>
  <si>
    <t>During the three months ended June 30, 2016, Piedmont reclassified the 150 West Jefferson building from real estate assets held for use to real estate assets held for sale as a result of entering into a binding agreement to sell the property. As such, assets held for sale as of June 30, 2016 and December 31, 2015 include the 150 West Jefferson building, and are presented below (in thousands): June 30, 2016 December 31, 2015 Real estate assets held for sale, net: Land $ 9,759 $ 9,759 Building and improvements, less accumulated depreciation of $33,336 and $32,162 as of June 30, 2016 and December 31, 2015, respectively 59,998 66,840 Construction in progress 9 15 Total real estate assets held for sale, net $ 69,766 $ 76,614 Other assets held for sale, net: Straight-line rent receivables $ 5,109 $ 4,729 Prepaid expenses and other assets 36 66 Deferred lease costs, less accumulated amortization of $1,429 and $1,162 as of June 30, 2016 and December 31, 2015, respectively 3,616 3,695 Total other assets held for sale, net $ 8,761 $ 8,490</t>
  </si>
  <si>
    <t>Stock Based Compensation (Tables)</t>
  </si>
  <si>
    <t>Schedule of Nonvested Share Activity</t>
  </si>
  <si>
    <t>A rollforward of Piedmont's equity based award activity for the six months ended June 30, 2016 is as follows: Shares Weighted-Average Grant Date Fair Value Unvested Stock Awards as of December 31, 2015 959,446 $ 18.67 Deferred Stock Awards Granted 319,083 $ 19.96 Increase in Estimated Potential Future Performance Share Awards 222,080 $ 22.64 Performance Stock Awards Vested (53,287 ) $ 18.91 Deferred Stock Awards Vested (250,323 ) $ 18.61 Deferred Stock Awards Forfeited (1,002 ) $ 19.04 Unvested Stock Awards as of June 30, 2016 1,195,997 $ 19.75 The following table provides additional information regarding stock award activity during the three and six months ended June 30, 2016 and 2015 , respectively (in thousands except for per share data): Three Months Ended Six Months Ended June 30, June 30, June 30, June 30, Weighted-Average Grant Date Fair Value of Shares Granted During the Period (per share) $ 19.96 $ 17.59 $ 19.96 $ 17.59 Total Grant Date Fair Value of Shares Vested During the Period $ 4,319 $ 3,727 $ 4,659 $ 4,073 Share-based Liability Awards Paid During the Period (1) $ — $ — $ 1,127 $ — (1) Amount reflects the issuance of performance share awards related to the 2013-15 Performance Share Plan during the period.</t>
  </si>
  <si>
    <t>Schedule of Outstanding Employee Stock Awards</t>
  </si>
  <si>
    <t>A detail of Piedmont’s outstanding stock awards as of June 30, 2016 is as follows: Date of grant Type of Award Net Shares Granted (1) Grant Date Fair Value Vesting Schedule Unvested Shares as of June 30, 2016 January 3, 2014 Deferred Stock Award 87,706 $ 16.45 Of the shares granted, 20% vested or will vest on January 3, 2015, 2016, 2017, 2018, and 2019, respectively. 62,004 May 9, 2014 Deferred Stock Award 145,436 $ 18.46 Of the shares granted, 25% vested on the date of grant, and 25% vested or will vest on May 9, 2015, 2016, and 2017, respectively. 48,205 May 9, 2014 Fiscal Year 2014-2016 Performance Share Program — $ 22.00 Shares awarded, if any, will vest immediately upon determination of award in 2017. 227,074 (2) May 1, 2015 Deferred Stock Award 244,283 $ 17.59 Of the shares granted, 25% vested on the date of grant, and 25% vested or will vest on May 1, 2016, 2017, and 2018, respectively. 143,652 May 1, 2015 Fiscal Year 2015-2017 Performance Share Program — $ 18.42 Shares awarded, if any, will vest immediately upon determination of award in 2018. 329,921 (2) May 12, 2016 Deferred Stock Award-Board of Directors 31,368 $ 20.40 Of the shares granted, 100% will vest on May 12, 2017. 31,368 May 24, 2016 Deferred Stock Award 260,335 $ 19.91 Of the shares granted, 25% vested on the date of grant, and 25% vested or will vest on May 24, 2017, 2018, and 2019, respectively. 214,916 May 24, 2016 Fiscal Year 2016-2018 Performance Share Program — $ 23.02 Shares awarded, if any, will vest immediately upon determination of award in 2019. 138,857 (2) Total 1,195,997 (1) Amounts reflect the total grant to employees and independent directors, net of shares surrendered upon vesting to satisfy required minimum tax withholding obligations through June 30, 2016 . (2) Estimated based on Piedmont's cumulative TSR for the respective performance period through June 30, 2016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and six months ended June 30, 2016 and 2015 , respectively (in thousands): Three Months Ended Six Months Ended June 30, 2016 June 30, 2015 June 30, 2016 June 30, 2015 Weighted-average common shares – basic 145,179 153,559 145,228 153,947 Plus incremental weighted-average shares from time-vested conversions: Deferred and performance stock awards 520 198 537 227 Weighted-average common shares – diluted (1) 145,699 153,757 145,765 154,174 (1) Due to repurchases of common stock during the current year, Piedmont has 145,229,642 shares of common stock outstanding as of June 30, 2016 .</t>
  </si>
  <si>
    <t>Guarantor and Non-Guarantor Financial Information (Tables)</t>
  </si>
  <si>
    <t>Condensed Consolidated Balance Sheets</t>
  </si>
  <si>
    <t>Condensed Consolidated Balance Sheets As of June 30, 2016 (in thousands) Issuer Guarantor Non-Guarantor Subsidiaries Eliminations Consolidated Assets: Real estate assets, at cost: Land $ 48,213 $ — $ 608,027 $ — $ 656,240 Buildings and improvements, less accumulated depreciation 242,179 — 2,538,622 (300 ) 2,780,501 Intangible lease assets, less accumulated amortization 997 — 70,797 — 71,794 Construction in progress 387 — 24,800 — 25,187 Real estate assets held for sale, net 69,766 — — — 69,766 Total real estate assets 361,542 — 3,242,246 (300 ) 3,603,488 Investments in and amounts due from unconsolidated joint ventures 7,413 — — — 7,413 Cash and cash equivalents 16,270 150 4,689 — 21,109 Tenant and straight-line rent receivables, net 20,448 — 155,517 — 175,965 Advances to affiliates 6,115,364 1,283,243 — (7,398,607 ) — Investment in subsidiary — 3,691,562 184 (3,691,746 ) — Notes receivable 89,350 — 14,289 (103,639 ) — Prepaid expenses, restricted cash, escrows, and other assets 17,069 75 24,839 (1,657 ) 40,326 Goodwill 180,097 — — — 180,097 Deferred lease costs, net 18,115 — 243,225 — 261,340 Other assets held for sale, net 8,761 — — — 8,761 Total assets $ 6,834,429 $ 4,975,030 $ 3,684,989 $ (11,195,949 ) $ 4,298,499 Liabilities: Debt, net $ 1,522,642 $ — $ 465,311 $ (103,639 ) $ 1,884,314 Accounts payable, accrued expenses, and accrued capital expenditures 17,525 573 105,946 (1,657 ) 122,387 Advances from affiliates 641,314 5,071,390 1,775,933 (7,488,637 ) — Deferred income 4,077 — 19,959 — 24,036 Intangible lease liabilities, net — — 38,970 — 38,970 Interest rate swaps 22,079 — — — 22,079 Total liabilities 2,207,637 5,071,963 2,406,119 (7,593,933 ) 2,091,786 Stockholders’ Equity: Common stock — 1,452 — — 1,452 Additional paid-in capital 3,687,562 3,674,348 1,311 (3,691,746 ) 3,671,475 Retained/(cumulative distributions in excess of) earnings 950,340 (3,772,733 ) 1,276,534 89,730 (1,456,129 ) Other comprehensive loss (11,110 ) — — — (11,110 ) Piedmont stockholders’ equity 4,626,792 (96,933 ) 1,277,845 (3,602,016 ) 2,205,688 Noncontrolling interest — — 1,025 — 1,025 Total stockholders’ equity 4,626,792 (96,933 ) 1,278,870 (3,602,016 ) 2,206,713 Total liabilities and stockholders’ equity $ 6,834,429 $ 4,975,030 $ 3,684,989 $ (11,195,949 ) $ 4,298,499 Condensed Consolidated Balance Sheets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073,606 1,251,530 — (7,325,136 ) — Investment in subsidiary — 3,752,523 186 (3,752,709 ) — Notes receivable 134,750 — 23,890 (113,240 ) 45,400 Prepaid expenses, restricted cash, escrows, and other assets 7,091 — 24,118 (1,258 ) 29,951 Goodwill 180,097 — — — 180,097 Deferred lease costs, net 20,939 — 267,102 — 288,041 Other assets held for sale, net 8,490 — — — 8,490 Total assets $ 6,861,100 $ 5,004,203 $ 3,761,875 $ (11,192,643 ) $ 4,434,535 Liabilities: Debt, ne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Retained/(cumulative distributions in excess of) earnings 943,530 (3,703,947 ) 1,205,546 77,197 (1,477,674 ) Other comprehensive loss 1,661 — — — 1,661 Piedmont stockholders’ equity 4,693,715 (29,643 ) 1,206,860 (3,675,513 ) 2,195,419 Noncontrolling interest — — 1,025 — 1,025 Total stockholders’ equity 4,693,715 (29,643 ) 1,207,885 (3,675,513 ) 2,196,444 Total liabilities and stockholders’ equity $ 6,861,100 $ 5,004,203 $ 3,761,875 $ (11,192,643 ) $ 4,434,535</t>
  </si>
  <si>
    <t>Condensed Consolidated Statements of Income</t>
  </si>
  <si>
    <t>Condensed Consolidated Statements of Income For the three months ended June 30, 2016 (in thousands) Issuer Guarantor Non-Guarantor Subsidiaries Eliminations Consolidated Revenues: Rental income $ 14,661 $ — $ 97,860 $ (754 ) $ 111,767 Tenant reimbursements 3,753 — 19,409 (76 ) 23,086 Property management fee revenue — — 4,178 (3,724 ) 454 18,414 — 121,447 (4,554 ) 135,307 Expenses: Property operating costs 8,307 — 48,568 (4,595 ) 52,280 Depreciation 4,476 — 27,080 — 31,556 Amortization 941 — 16,461 — 17,402 Impairment loss on real estate assets 5,972 — 2,336 — 8,308 General and administrative 8,119 92 10,213 (10,096 ) 8,328 27,815 92 104,658 (14,691 ) 117,874 Real estate operating income/(loss) (9,401 ) (92 ) 16,789 10,137 17,433 Other income (expense): Interest expense (12,170 ) — (6,666 ) 2,423 (16,413 ) Other income/(expense) 1,735 282 365 (2,423 ) (41 ) Equity in income of unconsolidated joint ventures 111 — — — 111 (10,324 ) 282 (6,301 ) — (16,343 ) Income/(loss) from continuing operations (19,725 ) 190 10,488 10,137 1,090 Discontinued operations: Operating loss — — (1 ) — (1 ) Loss from discontinued operations — — (1 ) — (1 ) Gain on sale of real estate assets 32,017 — 46,970 — 78,987 Net income 12,292 190 57,457 10,137 80,076 Less: Net income applicable to noncontrolling interest — — (4 ) — (4 ) Net income applicable to Piedmont $ 12,292 $ 190 $ 57,453 $ 10,137 $ 80,072 Condensed Consolidated Statements of Income For the three months ended June 30, 2015 (in thousands) Issuer Guarantor Non-Guarantor Subsidiaries Eliminations Consolidated Revenues: Rental income $ 17,046 $ — $ 101,137 $ (729 ) $ 117,454 Tenant reimbursements 3,557 — 25,427 (171 ) 28,813 Property management fee revenue — — 4,501 (4,034 ) 467 20,603 — 131,065 (4,934 ) 146,734 Expenses: Property operating costs 9,550 — 57,046 (5,117 ) 61,479 Depreciation 5,159 — 30,880 — 36,039 Amortization 1,096 — 13,859 — 14,955 Impairment loss on real estate assets 5,354 — — — 5,354 General and administrative 7,904 84 9,263 (9,168 ) 8,083 29,063 84 111,048 (14,285 ) 125,910 Real estate operating income/(loss) (8,460 ) (84 ) 20,017 9,351 20,824 Other income (expense): Interest expense (13,441 ) — (7,769 ) 3,038 (18,172 ) Other income/(expense) 3,392 — 242 (3,038 ) 596 Equity in income of unconsolidated joint ventures 124 — — — 124 (9,925 ) — (7,527 ) — (17,452 ) Income/(loss) from continuing operations (18,385 ) (84 ) 12,490 9,351 3,372 Discontinued operations: Operating loss (2 ) — (1 ) — (3 ) Loss from discontinued operations (2 ) — (1 ) — (3 ) Gain on sale of real estate assets 26,611 — — — 26,611 Net income/(loss) 8,224 (84 ) 12,489 9,351 29,980 Less: Net income applicable to noncontrolling interest — — (4 ) — (4 ) Net income/(loss) applicable to Piedmont $ 8,224 $ (84 ) $ 12,485 $ 9,351 $ 29,976 Condensed Consolidated Statements of Income For the six months ended June 30, 2016 (in thousands) Issuer Guarantor Non-Guarantor Subsidiaries Eliminations Consolidated Revenues: Rental income $ 30,127 $ — $ 197,896 $ (1,518 ) $ 226,505 Tenant reimbursements 7,026 — 38,980 (169 ) 45,837 Property management fee revenue — — 8,495 (7,518 ) 977 37,153 — 245,371 (9,205 ) 273,319 Expenses: Property operating costs 16,659 — 99,083 (9,274 ) 106,468 Depreciation 9,376 — 53,962 — 63,338 Amortization 1,991 — 33,217 — 35,208 Impairment loss on real estate assets 5,972 — 2,336 — 8,308 General and administrative 15,718 168 19,864 (19,558 ) 16,192 49,716 168 208,462 (28,832 ) 229,514 Real estate operating income/(loss) (12,563 ) (168 ) 36,909 19,627 43,805 Other income (expense): Interest expense (24,360 ) — (13,404 ) 4,966 (32,798 ) Other income/(expense) 4,400 282 537 (4,966 ) 253 Equity in income of unconsolidated joint ventures 226 — — — 226 (19,734 ) 282 (12,867 ) — (32,319 ) Income/(loss) from continuing operations (32,297 ) 114 24,042 19,627 11,486 Discontinued operations: Operating loss — — (1 ) — (1 ) Loss from discontinued operations — — (1 ) — (1 ) Gain on sale of real estate assets 32,012 — 46,955 — 78,967 Net income/(loss) (285 ) 114 70,996 19,627 90,452 Less: Net income applicable to noncontrolling interest — — (8 ) — (8 ) Net income/(loss) applicable to Piedmont $ (285 ) $ 114 $ 70,988 $ 19,627 $ 90,444 Condensed Consolidated Statements of Income For the six months ended June 30, 2015 (in thousands) Issuer Guarantor Non-Guarantor Subsidiaries Eliminations Consolidated Revenues: Rental income $ 35,983 $ — $ 200,714 $ (1,436 ) $ 235,261 Tenant reimbursements 7,802 — 52,700 (299 ) 60,203 Property management fee revenue — — 8,940 (7,911 ) 1,029 43,785 — 262,354 (9,646 ) 296,493 Expenses: Property operating costs 20,211 — 115,541 (10,037 ) 125,715 Depreciation 10,961 — 61,310 — 72,271 Amortization 2,350 — 27,275 — 29,625 Impairment loss of real estate assets 5,354 — — — 5,354 General and administrative 14,104 195 16,988 (16,797 ) 14,490 52,980 195 221,114 (26,834 ) 247,455 Real estate operating income/(loss) (9,195 ) (195 ) 41,240 17,188 49,038 Other income (expense): Interest expense (26,630 ) — (16,717 ) 6,159 (37,188 ) Other income/(expense) 6,159 — 415 (6,159 ) 415 Equity in income of unconsolidated joint ventures 283 — — — 283 (20,188 ) — (16,302 ) — (36,490 ) Income/(loss) from continuing operations (29,383 ) (195 ) 24,938 17,188 12,548 Discontinued operations: Operating loss (2 ) — (1 ) — (3 ) Loss from discontinued operations (2 ) — (1 ) — (3 ) Gain on sale of real estate assets 36,684 — — — 36,684 Net income/(loss) 7,299 (195 ) 24,937 17,188 49,229 Less: Net income applicable to noncontrolling interest — — (8 ) — (8 ) Net income/(loss) applicable to Piedmont $ 7,299 $ (195 ) $ 24,929 $ 17,188 $ 49,221</t>
  </si>
  <si>
    <t>Condensed Consolidated Statements of Cash Flows</t>
  </si>
  <si>
    <t>Condensed Consolidated Statements of Cash Flows For the six months ended June 30, 2016 (in thousands) Issuer Guarantor Non-Guarantor Subsidiaries Eliminations Consolidated Net Cash Provided by Operating Activities $ (14,105 ) $ 3,075 $ 94,146 $ 19,628 $ 102,744 Cash Flows from Investing Activities: Investment in real estate assets and real estate related intangibles, net of accruals (13,062 ) — (51,360 ) — (64,422 ) Intercompany note receivable — — 9,600 (9,600 ) — Net sales proceeds from wholly-owned properties 108,550 — 93,140 — 201,690 Deferred lease costs paid (1,712 ) — (4,554 ) — (6,266 ) Net cash provided by/(used in) investing activities 93,776 — 46,826 (9,600 ) 131,002 Cash Flows from Financing Activities: Debt issuance costs paid (138 ) — — — (138 ) Proceeds from debt 211,000 — — — 211,000 Repayments of debt (232,000 ) — (125,597 ) — (357,597 ) Intercompany note payable (9,600 ) — — 9,600 — Costs of issuance of common stock — (42 ) — — (42 ) Shares withheld to pay tax obligations related to employee stock compensation — (2,283 ) — — (2,283 ) Repurchases of common stock as part of announced plan — (7,943 ) — — (7,943 ) (Distributions to)/repayments from affiliates (34,837 ) 68,259 (13,794 ) (19,628 ) — Dividends paid and discount on dividend reinvestments — (61,066 ) (9 ) — (61,075 ) Net cash provided by/(used in) financing activities (65,575 ) (3,075 ) (139,400 ) (10,028 ) (218,078 ) Net decrease in cash and cash equivalents 14,096 — 1,572 — 15,668 Cash and cash equivalents, beginning of period 2,174 150 3,117 — 5,441 Cash and cash equivalents, end of period $ 16,270 $ 150 $ 4,689 $ — $ 21,109 Condensed Consolidated Statements of Cash Flows For the six months ended June 30, 2015 (in thousands) Issuer Guarantor Non-Guarantor Subsidiaries Eliminations Consolidated Net Cash Provided by Operating Activities $ (15,322 ) $ 2,869 $ 91,753 $ 17,187 $ 96,487 Cash Flows from Investing Activities: Investment in real estate assets and real estate related intangibles, net of accruals (10,269 ) — (97,503 ) — (107,772 ) Intercompany note receivable 72,000 — — (72,000 ) — Redemption of noncontrolling interest in unconsolidated variable interest entity — — (4,000 ) — (4,000 ) Net sales proceeds from wholly-owned properties 87,925 — — — 87,925 Deferred lease costs paid (2,027 ) — (8,651 ) — (10,678 ) Net cash provided by/(used in) investing activities 147,629 — (110,154 ) (72,000 ) (34,525 ) Cash Flows from Financing Activities: Debt issuance costs paid (423 ) — (407 ) — (830 ) Proceeds from debt 895,578 — 159,279 — 1,054,857 Repayments of debt (907,000 ) — (177,576 ) 72,000 (1,012,576 ) Costs of issuance of common stock — (326 ) — — (326 ) Shares withheld to pay tax obligations related to employee stock compensation — (1,654 ) — — (1,654 ) Repurchases of common stock as part of announced plan — (39,914 ) — — (39,914 ) (Distributions to)/repayments from affiliates (122,441 ) 102,205 37,423 (17,187 ) — Dividends paid and discount on dividend reinvestments — (64,820 ) (8 ) — (64,828 ) Net cash provided/(used in) by financing activities (134,286 ) (4,509 ) 18,711 54,813 (65,271 ) Net increase/(decrease) in cash and cash equivalents (1,979 ) (1,640 ) 310 — (3,309 ) Cash and cash equivalents, beginning of period 8,143 1,790 2,373 — 12,306 Cash and cash equivalents, end of period $ 6,164 $ 150 $ 2,683 $ — $ 8,997</t>
  </si>
  <si>
    <t>Organization (Details) ft² in Millions</t>
  </si>
  <si>
    <t>Jun. 30, 2016ft²segmentpropertysubsidiaryredevelopment_ass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80.00%</t>
  </si>
  <si>
    <t>Number of operating segments | segment</t>
  </si>
  <si>
    <t>Unconsolidated Joint Venture [Member]</t>
  </si>
  <si>
    <t>Number of real estate properties</t>
  </si>
  <si>
    <t>Office properties [Member]</t>
  </si>
  <si>
    <t>Number of redevelopment assets | redevelopment_asset</t>
  </si>
  <si>
    <t>Number of office properties under development</t>
  </si>
  <si>
    <t>Square footage of real estate property | ft²</t>
  </si>
  <si>
    <t>Percentage leased</t>
  </si>
  <si>
    <t>91.40%</t>
  </si>
  <si>
    <t>Summary of Significant Accounting Policies (Narrative) (Details) - USD ($) $ in Thousands</t>
  </si>
  <si>
    <t>New Accounting Pronouncement, Early Adoption [Line Items]</t>
  </si>
  <si>
    <t>Reclassification of share-based payment transactions cash outflows from operating activities to cash outflows from financing activities</t>
  </si>
  <si>
    <t>New Accounting Pronouncement, Early Adoption, Effect [Member] | ASU 2016-09 [Member]</t>
  </si>
  <si>
    <t>Debt (Narrative) (Details)</t>
  </si>
  <si>
    <t>Jun. 30, 2016USD ($)property</t>
  </si>
  <si>
    <t>Jun. 30, 2015USD ($)</t>
  </si>
  <si>
    <t>Debt Instrument [Line Items]</t>
  </si>
  <si>
    <t>Number of properties sold | property</t>
  </si>
  <si>
    <t>Interest payments on debt facilities</t>
  </si>
  <si>
    <t>Capitalized interest</t>
  </si>
  <si>
    <t>Secured Debt [Member] | $125 Million Fixed Rate Loan [Member]</t>
  </si>
  <si>
    <t>Amount repaid</t>
  </si>
  <si>
    <t>Line of Credit [Member] | Unsecured Debt [Member] | $500 Million Unsecured 2015 Line of Credit [Member]</t>
  </si>
  <si>
    <t>Amount of line of credit</t>
  </si>
  <si>
    <t>Debt (Details)</t>
  </si>
  <si>
    <t>Jun. 30, 2016USD ($)period</t>
  </si>
  <si>
    <t>Dec. 31, 2015USD ($)</t>
  </si>
  <si>
    <t>Weighted Average Rate</t>
  </si>
  <si>
    <t>[1],[2]</t>
  </si>
  <si>
    <t>3.47%</t>
  </si>
  <si>
    <t>Amount Outstanding</t>
  </si>
  <si>
    <t>[2]</t>
  </si>
  <si>
    <t>4.76%</t>
  </si>
  <si>
    <t>Net premium, discounts, and unamortized debt issuance costs</t>
  </si>
  <si>
    <t>Face amount of debt instrument</t>
  </si>
  <si>
    <t>Rate</t>
  </si>
  <si>
    <t>5.50%</t>
  </si>
  <si>
    <t>Secured Debt [Member] | $42.5 Million Fixed Rate Loan [Member]</t>
  </si>
  <si>
    <t>5.70%</t>
  </si>
  <si>
    <t>[3]</t>
  </si>
  <si>
    <t>Secured Debt [Member] | $140 Million WDC Fixed Rate Loans [Member]</t>
  </si>
  <si>
    <t>5.76%</t>
  </si>
  <si>
    <t>Secured Debt [Member] | $35 Million Fixed-Rate Loan [Member]</t>
  </si>
  <si>
    <t>[1],[4]</t>
  </si>
  <si>
    <t>5.55%</t>
  </si>
  <si>
    <t>[4]</t>
  </si>
  <si>
    <t>Effective interest rate</t>
  </si>
  <si>
    <t>3.75%</t>
  </si>
  <si>
    <t>Secured Debt [Member] | $160 Million Fixed Rate Loan [Member]</t>
  </si>
  <si>
    <t>[1],[5]</t>
  </si>
  <si>
    <t>3.48%</t>
  </si>
  <si>
    <t>[5]</t>
  </si>
  <si>
    <t>3.58%</t>
  </si>
  <si>
    <t>3.15%</t>
  </si>
  <si>
    <t>Unsecured Debt [Member] | $170 Million Unsecured 2015 Term Loan [Member]</t>
  </si>
  <si>
    <t>[6]</t>
  </si>
  <si>
    <t>Unsecured Debt [Member] | $170 Million Unsecured 2015 Term Loan [Member] | London Interbank Offered Rate (LIBOR) [Member]</t>
  </si>
  <si>
    <t>Basis spread on variable rate</t>
  </si>
  <si>
    <t>[1],[6]</t>
  </si>
  <si>
    <t>1.125%</t>
  </si>
  <si>
    <t>LIBOR rate in effect</t>
  </si>
  <si>
    <t>0.45%</t>
  </si>
  <si>
    <t>Unsecured Debt [Member] | $300 million Unsecured 2013 Term Loan [Member]</t>
  </si>
  <si>
    <t>[7]</t>
  </si>
  <si>
    <t>Unsecured Debt [Member] | $300 million Unsecured 2013 Term Loan [Member] | Interest Rate Swap [Member]</t>
  </si>
  <si>
    <t>2.78%</t>
  </si>
  <si>
    <t>Unsecured Debt [Member] | $300 million Unsecured 2013 Term Loan [Member] | London Interbank Offered Rate (LIBOR) [Member]</t>
  </si>
  <si>
    <t>[1],[7]</t>
  </si>
  <si>
    <t>1.20%</t>
  </si>
  <si>
    <t>Unsecured Debt [Member] | $500 Million Unsecured 2015 Line of Credit [Member] | Line of Credit [Member]</t>
  </si>
  <si>
    <t>[8],[9]</t>
  </si>
  <si>
    <t>Maximum extension period</t>
  </si>
  <si>
    <t>1 year</t>
  </si>
  <si>
    <t>Number of extension periods | period</t>
  </si>
  <si>
    <t>Extension period</t>
  </si>
  <si>
    <t>6 months</t>
  </si>
  <si>
    <t>Unsecured Debt [Member] | $500 Million Unsecured 2015 Line of Credit [Member] | Line of Credit [Member] | London Interbank Offered Rate (LIBOR) [Member]</t>
  </si>
  <si>
    <t>[1],[9]</t>
  </si>
  <si>
    <t>1.00%</t>
  </si>
  <si>
    <t>Unsecured Debt [Member] | $300 Million Unsecured 2011 Term Loan [Member]</t>
  </si>
  <si>
    <t>[10]</t>
  </si>
  <si>
    <t>Unsecured Debt [Member] | $300 Million Unsecured 2011 Term Loan [Member] | Interest Rate Swap [Member]</t>
  </si>
  <si>
    <t>3.35%</t>
  </si>
  <si>
    <t>Unsecured Debt [Member] | $300 Million Unsecured 2011 Term Loan [Member] | London Interbank Offered Rate (LIBOR) [Member]</t>
  </si>
  <si>
    <t>1.15%</t>
  </si>
  <si>
    <t>Unsecured Debt [Member] | $350 Million Unsecured Senior Notes [Member]</t>
  </si>
  <si>
    <t>[1],[11]</t>
  </si>
  <si>
    <t>3.40%</t>
  </si>
  <si>
    <t>[11]</t>
  </si>
  <si>
    <t>3.45%</t>
  </si>
  <si>
    <t>3.43%</t>
  </si>
  <si>
    <t>Unsecured Debt [Member] | $400 Million Unsecured Senior Notes [Member]</t>
  </si>
  <si>
    <t>[1],[12]</t>
  </si>
  <si>
    <t>4.45%</t>
  </si>
  <si>
    <t>[12]</t>
  </si>
  <si>
    <t>4.48%</t>
  </si>
  <si>
    <t>4.10%</t>
  </si>
  <si>
    <t>Unsecured Debt [Member] | $300 Million Unsecured 2011 Term Loan Maturing 2016 [Member]</t>
  </si>
  <si>
    <t>Unsecured Debt [Member] | $300 Million Unsecured 2011 Term Loan Maturing 2016 [Member] | Interest Rate Swap [Member]</t>
  </si>
  <si>
    <t>2.39%</t>
  </si>
  <si>
    <t>Other than the $35 Million Fixed-Rate Loan, all of Piedmont’s outstanding debt as of June 30, 2016 and December 31, 2015 is interest-only.</t>
  </si>
  <si>
    <t>Weighted average is based on contractual balance of outstanding debt and interest rates in the table as of June 30, 2016.</t>
  </si>
  <si>
    <t>Amount was repaid in full on July 11, 2016.</t>
  </si>
  <si>
    <t>The $35 Million Fixed-Rate Loan has a contractual fixed rate of 5.55% ; however, the amortization of the premium recorded in order to adjust the note to its estimated fair value, results in an effective interest rate of 3.75%.</t>
  </si>
  <si>
    <t>The $160 Million Fixed-Rate Loan has a fixed coupon rate of 3.48%, however, after consideration of the impact of settled interest rate swap agreements, the effective interest rate on this debt is 3.58%.</t>
  </si>
  <si>
    <t>On a periodic basis, Piedmont may select from multiple interest rate options, including the prime rate and various-length LIBOR locks. All LIBOR selections are subject to an additional spread (1.125% as of June 30, 2016) over the selected rate based on Piedmont’s current credit rating. The principal balance as of June 30, 2016 consisted of the 30-day LIBOR rate of 0.45% (subject to the additional spread mentioned above).</t>
  </si>
  <si>
    <t>The $300 Million Unsecured 2013 Term Loan has a stated variable rate; however, Piedmont entered into interest rate swap agreements which effectively fix, absent any changes to Piedmont's credit rating, the rate on this facility to 2.78%.</t>
  </si>
  <si>
    <t>[8]</t>
  </si>
  <si>
    <t>Piedmont may extend the term for up to one additional year (through two available six month extensions to a final extended maturity date of June 18, 2020) provided Piedmont is not then in default and upon payment of extension fees.</t>
  </si>
  <si>
    <t>[9]</t>
  </si>
  <si>
    <t>Piedmont may select from multiple interest rate options with each draw, including the prime rate and various-length LIBOR locks. All LIBOR selections are subject to an additional spread (1.00% as of June 30, 2016) over the selected rate based on Piedmont’s current credit rating.</t>
  </si>
  <si>
    <t>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t>Variable Interest Entities (Details) - USD ($) $ in Millions</t>
  </si>
  <si>
    <t>Eye Street 1201 N.W. Associates LLC [Member]</t>
  </si>
  <si>
    <t>Variable Interest Entity [Line Items]</t>
  </si>
  <si>
    <t>Piedmont’s % Ownership of Entity</t>
  </si>
  <si>
    <t>49.50%</t>
  </si>
  <si>
    <t>Net Carrying Amount</t>
  </si>
  <si>
    <t>Variable interest entity, cash flow percent entitled to entity</t>
  </si>
  <si>
    <t>100.00%</t>
  </si>
  <si>
    <t>Eye Street 1225 N.W. Associates LLC [Member]</t>
  </si>
  <si>
    <t>Piedmont 500 W. Monroe Fee LLC [Member]</t>
  </si>
  <si>
    <t>Derivative Instruments (Details)</t>
  </si>
  <si>
    <t>Jun. 30, 2016USD ($)contract</t>
  </si>
  <si>
    <t>Derivative [Line Items]</t>
  </si>
  <si>
    <t>Maximum period of extension term</t>
  </si>
  <si>
    <t>42 months</t>
  </si>
  <si>
    <t>Interest Rate Cash Flow Hedge Derivative at Fair Value, Net [Abstract]</t>
  </si>
  <si>
    <t>Gross derivative assets</t>
  </si>
  <si>
    <t>Net derivative liability</t>
  </si>
  <si>
    <t>Loss to be reclassified from accumulated other comprehensive loss to interest expense over next twelve months</t>
  </si>
  <si>
    <t>Loss related to hedge ineffectiveness and terminations of cash flow hedges</t>
  </si>
  <si>
    <t>Interest Rate Swap [Member]</t>
  </si>
  <si>
    <t>Total notional value</t>
  </si>
  <si>
    <t>Interest Rate Swap [Member] | Interest Expense [Member]</t>
  </si>
  <si>
    <t>Amount of gain/(loss) recognized in OCI on derivative</t>
  </si>
  <si>
    <t>Amount of previously recorded loss reclassified from accumulated OCI into interest expense</t>
  </si>
  <si>
    <t>Credit Risk Contract [Member]</t>
  </si>
  <si>
    <t>Assets needed for immediate settlement, aggregate fair value</t>
  </si>
  <si>
    <t>Unsecured Debt [Member] | $300 Million Unsecured 2011 Term Loan Maturing 2016 [Member] | Interest Rate Swap 1 through 4 [Member]</t>
  </si>
  <si>
    <t>Number of Swap Agreements | contract</t>
  </si>
  <si>
    <t>Unsecured Debt [Member] | $300 million Unsecured 2013 Term Loan [Member] | Interest Rate Swap 5 through 8 [Member]</t>
  </si>
  <si>
    <t>Unsecured Debt [Member] | $300 million Unsecured 2013 Term Loan [Member] | Interest Rate Swap 9 through 10 [Member]</t>
  </si>
  <si>
    <t>Unsecured Debt [Member] | $300 Million Unsecured 2011 Term Loan [Member] | Forward Starting Interest Rate Swap 1 through 3 [Member]</t>
  </si>
  <si>
    <t>Fair Value Measurement of Financial Instruments (Details) - USD ($) $ in Thousands</t>
  </si>
  <si>
    <t>Fair Value, Balance Sheet Grouping, Financial Statement Captions [Line Items]</t>
  </si>
  <si>
    <t>Interest rate swap liability</t>
  </si>
  <si>
    <t>Carrying Value [Member]</t>
  </si>
  <si>
    <t>Accounts payable and accrued expenses</t>
  </si>
  <si>
    <t>Interest Rate Swap [Member] | Carrying Value [Member]</t>
  </si>
  <si>
    <t>Tenant receivables, net [Member] | Carrying Value [Member]</t>
  </si>
  <si>
    <t>Receivables</t>
  </si>
  <si>
    <t>Notes receivable [Member] | Carrying Value [Member]</t>
  </si>
  <si>
    <t>Level 1 [Member] | Estimated Fair Value [Member]</t>
  </si>
  <si>
    <t>Level 1 [Member] | Tenant receivables, net [Member] | Estimated Fair Value [Member]</t>
  </si>
  <si>
    <t>Level 1 [Member] | Notes receivable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Impairment Loss on Real Estate Assets (Details) $ in Millions</t>
  </si>
  <si>
    <t>Jun. 30, 2016USD ($)</t>
  </si>
  <si>
    <t>Disposal Group, Held-for-sale, Not Discontinued Operations [Member] | 150 West Jefferson building [Member]</t>
  </si>
  <si>
    <t>Real Estate [Line Items]</t>
  </si>
  <si>
    <t>88.20%</t>
  </si>
  <si>
    <t>Impairment loss on real estate assets held for sale</t>
  </si>
  <si>
    <t>Disposal Group, Disposed of by Sale, Not Discontinued Operations [Member] | 9221 Corporate Drive [Member]</t>
  </si>
  <si>
    <t>Impairment loss for property that did not meet the requirements for held for sale classification</t>
  </si>
  <si>
    <t>Commitments and Contingencies (Details)</t>
  </si>
  <si>
    <t>Jun. 30, 2016USD ($)categorytenant</t>
  </si>
  <si>
    <t>Loss Contingencies [Line Items]</t>
  </si>
  <si>
    <t>Number of tenant and building improvement categories | category</t>
  </si>
  <si>
    <t>Collectibility of Tenant Reimbursements [Member]</t>
  </si>
  <si>
    <t>Reductions in reimbursement revenues</t>
  </si>
  <si>
    <t>Tenant Audits and Disputes [Member] | Pending Litigation [Member]</t>
  </si>
  <si>
    <t>Number of tenants | tenant</t>
  </si>
  <si>
    <t>Tenant Audits and Disputes [Member] | Pending Litigation [Member] | Minimum [Member]</t>
  </si>
  <si>
    <t>Amount of potential loss</t>
  </si>
  <si>
    <t>Tenant Audits and Disputes [Member] | Pending Litigation [Member] | Maximum [Member]</t>
  </si>
  <si>
    <t>Non-Incremental Capital Expenditures [Member]</t>
  </si>
  <si>
    <t>Period for commitments for funding non-incremental capital expenditures</t>
  </si>
  <si>
    <t>3 years</t>
  </si>
  <si>
    <t>Potential obligations for tenant improvements</t>
  </si>
  <si>
    <t>Non-Incremental Capital Expenditures [Member] | Maximum [Member]</t>
  </si>
  <si>
    <t>5 years</t>
  </si>
  <si>
    <t>Incremental Capital Expenditures [Member]</t>
  </si>
  <si>
    <t>Property Dispositions, Assets Held for Sale, and Discontinued Operations (Schedule of Property Dispositions) (Details) - USD ($) $ in Thousands</t>
  </si>
  <si>
    <t>May 02, 2016</t>
  </si>
  <si>
    <t>Apr. 28, 2016</t>
  </si>
  <si>
    <t>Apr. 21, 2016</t>
  </si>
  <si>
    <t>May 01, 2015</t>
  </si>
  <si>
    <t>Apr. 29, 2015</t>
  </si>
  <si>
    <t>Apr. 28, 2015</t>
  </si>
  <si>
    <t>Jan. 30, 2015</t>
  </si>
  <si>
    <t>Income Statement, Balance Sheet and Additional Disclosures by Disposal Groups, Including Discontinued Operations [Line Items]</t>
  </si>
  <si>
    <t>Net Sales Proceeds</t>
  </si>
  <si>
    <t>3900 Dallas Parkway [Member] | Disposal Group, Disposed of by Sale, Not Discontinued Operations [Member]</t>
  </si>
  <si>
    <t>Gain/(Loss) on Sale</t>
  </si>
  <si>
    <t>5601 Headquarters Drive [Member] | Disposal Group, Disposed of by Sale, Not Discontinued Operations [Member]</t>
  </si>
  <si>
    <t>River Corporate Center [Member] | Disposal Group, Disposed of by Sale, Not Discontinued Operations [Member]</t>
  </si>
  <si>
    <t>Copper Ridge Center [Member] | Disposal Group, Disposed of by Sale, Not Discontinued Operations [Member]</t>
  </si>
  <si>
    <t>Copper Ridge Center [Member] | Disposal Group, Disposed of by Sale, Not Discontinued Operations [Member] | Notes receivable [Member] | Secured Promissory Note [Member]</t>
  </si>
  <si>
    <t>1055 E. Colorado [Member] | Disposal Group, Disposed of by Sale, Not Discontinued Operations [Member]</t>
  </si>
  <si>
    <t>Fairway Center II [Member] | Disposal Group, Disposed of by Sale, Not Discontinued Operations [Member]</t>
  </si>
  <si>
    <t>1901 Main Street [Member] | Disposal Group, Disposed of by Sale, Not Discontinued Operations [Member]</t>
  </si>
  <si>
    <t>1901 Main Street [Member] | Disposal Group, Disposed of by Sale, Not Discontinued Operations [Member] | Notes receivable [Member] | Secured Promissory Note [Member]</t>
  </si>
  <si>
    <t>As part of the transaction, Piedmont accepted a secured promissory note from the buyer for $45.4 million. During the six months ended June 30, 2016, the note receivable was repaid in full and such proceeds are reflected in the accompanying consolidated statements of cash flows as net sales proceeds from the sale of wholly-owned properties.</t>
  </si>
  <si>
    <t>As part of the transaction, Piedmont accepted a secured promissory note from the buyer for $33.0 million; however, the note receivable was repaid in full by June 30, 2016. As such, the full proceeds from the sale of the property are reflected in the accompanying consolidated statements of cash flows as net sales proceeds from the sale of wholly-owned properties.</t>
  </si>
  <si>
    <t>Property Dispositions, Assets Held for Sale, and Discontinued Operations (Schedule of Assets Held for Sale) (Details) - USD ($) $ in Thousands</t>
  </si>
  <si>
    <t>Disposal Group, Held-for-sale, Not Discontinued Operations [Member]</t>
  </si>
  <si>
    <t>Total real estate assets held for sale, net</t>
  </si>
  <si>
    <t>Deferred lease costs, less accumulated amortization of $1,429 and $1,162 as of June 30, 2016 and December 31, 2015, respectively</t>
  </si>
  <si>
    <t>Accumulated amortization on deferred lease costs</t>
  </si>
  <si>
    <t>Disposal Group, Held-for-sale, Not Discontinued Operations [Member] | Land [Member]</t>
  </si>
  <si>
    <t>Real estate assets held for sale, net:</t>
  </si>
  <si>
    <t>Disposal Group, Held-for-sale, Not Discontinued Operations [Member] | Building and improvements Member]</t>
  </si>
  <si>
    <t>Accumulated depreciation and amortization</t>
  </si>
  <si>
    <t>Disposal Group, Held-for-sale, Not Discontinued Operations [Member] | Construction in progress [Member]</t>
  </si>
  <si>
    <t>Property Dispositions, Assets Held for Sale, and Discontinued Operations (Schedule of Discontinued Operations) (Details) - USD ($) $ in Thousands</t>
  </si>
  <si>
    <t>Discontinued Operations [Member]</t>
  </si>
  <si>
    <t>Revenue</t>
  </si>
  <si>
    <t>Expenses</t>
  </si>
  <si>
    <t>Stock Based Compensation (Rollforward of Stock Awards) (Details) - $ / shares</t>
  </si>
  <si>
    <t>Stock Awards [Member]</t>
  </si>
  <si>
    <t>Share-based Compensation Arrangement by Share-based Payment Award, Equity Instruments Other than Options, Nonvested [Roll Forward]</t>
  </si>
  <si>
    <t>Unvested Stock Awards, Beginning of period (in shares)</t>
  </si>
  <si>
    <t>Unvested Stock Awards, End of period (in shares)</t>
  </si>
  <si>
    <t>Share-based Compensation Arrangement by Share-based Payment Award, Equity Instruments Other than Options, Nonvested, Weighted Average Grant Date Fair Value [Roll Forward]</t>
  </si>
  <si>
    <t>Unvested Stock Awards, Weighted-Average Grant Date Fair Value, Beginning of period (in dollars per share)</t>
  </si>
  <si>
    <t>Deferred Stock Awards Granted, Weighted-Average Grant Date Fair Value (in dollars per share)</t>
  </si>
  <si>
    <t>Unvested Stock Awards, Weighted-Average Grant Date Fair Value, End of period (in dollars per share)</t>
  </si>
  <si>
    <t>Performance Share Awards [Member]</t>
  </si>
  <si>
    <t>Increase in Estimated Potential Future Performance Share Awards (in shares)</t>
  </si>
  <si>
    <t>Performance Stock Awards and Deferred Stock Awards Vested (in shares)</t>
  </si>
  <si>
    <t>Increase in Estimated Potential Future Performance Share Awards, Weighted-Average Grant Date Fair Value (in dollars per share)</t>
  </si>
  <si>
    <t>Performance Stock Awards and Deferred Stock Awards Vested, Weighted-Average Grant Date Fair Value (in dollars per share)</t>
  </si>
  <si>
    <t>Deferred Stock Awards [Member]</t>
  </si>
  <si>
    <t>Deferred Stock Awards Granted (in shares)</t>
  </si>
  <si>
    <t>Deferred Stock Awards Forfeited (in shares)</t>
  </si>
  <si>
    <t>Deferred Stock Awards Forfeited, Weighted-Average Grant Date Fair Value (in dollars per share)</t>
  </si>
  <si>
    <t>Stock Based Compensation (Additional Information Regarding Stock Award Activity) (Details) - Stock Awards [Member] - USD ($) $ / shares in Units, $ in Thousands</t>
  </si>
  <si>
    <t>Share-based Compensation Arrangement by Share-based Payment Award [Line Items]</t>
  </si>
  <si>
    <t>Weighted-Average Grant Date Fair Value of Shares Granted During the Period (per share)</t>
  </si>
  <si>
    <t>Total Grant Date Fair Value of Shares Vested During the Period</t>
  </si>
  <si>
    <t>Share-based Liability Awards Paid During the Period</t>
  </si>
  <si>
    <t>Amount reflects the issuance of performance share awards related to the 2013-15 Performance Share Plan during the period.</t>
  </si>
  <si>
    <t>Stock Based Compensation (Outstanding Employee Stock Awards) (Details) - $ / shares</t>
  </si>
  <si>
    <t>May 24, 2016</t>
  </si>
  <si>
    <t>May 12, 2016</t>
  </si>
  <si>
    <t>May 09, 2014</t>
  </si>
  <si>
    <t>Jan. 03, 2014</t>
  </si>
  <si>
    <t>Grant Date Fair Value</t>
  </si>
  <si>
    <t>Unvested Shares</t>
  </si>
  <si>
    <t>Deferred Stock Awards [Member] | Deferred Stock Award, Granted January 3, 2014 [Member]</t>
  </si>
  <si>
    <t>Net Shares Granted</t>
  </si>
  <si>
    <t>Deferred Stock Awards [Member] | Deferred Stock Award, Granted January 3, 2014 [Member] | Share-based Compensation Award, Tranche One [Member]</t>
  </si>
  <si>
    <t>Vesting percentage</t>
  </si>
  <si>
    <t>20.00%</t>
  </si>
  <si>
    <t>Deferred Stock Awards [Member] | Deferred Stock Award, Granted January 3, 2014 [Member] | Share-based Compensation Award, Tranche Two [Member]</t>
  </si>
  <si>
    <t>Deferred Stock Awards [Member] | Deferred Stock Award, Granted January 3, 2014 [Member] | Share-based Compensation Award, Tranche Three [Member]</t>
  </si>
  <si>
    <t>Deferred Stock Awards [Member] | Deferred Stock Award, Granted January 3, 2014 [Member] | Share-based Compensation Award, Tranche Four [Member]</t>
  </si>
  <si>
    <t>Deferred Stock Awards [Member] | Deferred Stock Award, Granted January 3, 2014 [Member] | Share-based Compensation Award, Tranche Five [Member]</t>
  </si>
  <si>
    <t>Deferred Stock Awards [Member] | Deferred Stock Award, Granted May 9, 2014 [Member]</t>
  </si>
  <si>
    <t>Deferred Stock Awards [Member] | Deferred Stock Award, Granted May 9, 2014 [Member] | Share-based Compensation Award, Tranche One [Member]</t>
  </si>
  <si>
    <t>25.00%</t>
  </si>
  <si>
    <t>Deferred Stock Awards [Member] | Deferred Stock Award, Granted May 9, 2014 [Member] | Share-based Compensation Award, Tranche Two [Member]</t>
  </si>
  <si>
    <t>Deferred Stock Awards [Member] | Deferred Stock Award, Granted May 9, 2014 [Member] | Share-based Compensation Award, Tranche Three [Member]</t>
  </si>
  <si>
    <t>Deferred Stock Awards [Member] | Deferred Stock Award, Granted May 9, 2014 [Member] | Share-based Compensation Award, Tranche Four [Member]</t>
  </si>
  <si>
    <t>Deferred Stock Awards [Member] | Deferred Stock Award, Granted May 1, 2015 [Member]</t>
  </si>
  <si>
    <t>Deferred Stock Awards [Member] | Deferred Stock Award, Granted May 1, 2015 [Member] | Share-based Compensation Award, Tranche One [Member]</t>
  </si>
  <si>
    <t>Deferred Stock Awards [Member] | Deferred Stock Award, Granted May 1, 2015 [Member] | Share-based Compensation Award, Tranche Two [Member]</t>
  </si>
  <si>
    <t>Deferred Stock Awards [Member] | Deferred Stock Award, Granted May 1, 2015 [Member] | Share-based Compensation Award, Tranche Three [Member]</t>
  </si>
  <si>
    <t>Deferred Stock Awards [Member] | Deferred Stock Award, Granted May 1, 2015 [Member] | Share-based Compensation Award, Tranche Four [Member]</t>
  </si>
  <si>
    <t>Deferred Stock Awards [Member] | Deferred Stock Award, Granted May 12, 2016 [Member]</t>
  </si>
  <si>
    <t>Deferred Stock Awards [Member] | Deferred Stock Award, Granted May 12, 2016 [Member] | Share-based Compensation Award, Tranche One [Member]</t>
  </si>
  <si>
    <t>Deferred Stock Awards [Member] | Deferred Stock Award, Granted May 24, 2016 [Member]</t>
  </si>
  <si>
    <t>Deferred Stock Awards [Member] | Deferred Stock Award, Granted May 24, 2016 [Member] | Share-based Compensation Award, Tranche One [Member]</t>
  </si>
  <si>
    <t>Deferred Stock Awards [Member] | Deferred Stock Award, Granted May 24, 2016 [Member] | Share-based Compensation Award, Tranche Two [Member]</t>
  </si>
  <si>
    <t>Deferred Stock Awards [Member] | Deferred Stock Award, Granted May 24, 2016 [Member] | Share-based Compensation Award, Tranche Three [Member]</t>
  </si>
  <si>
    <t>Deferred Stock Awards [Member] | Deferred Stock Award, Granted May 24, 2016 [Member] | Share-based Compensation Award, Tranche Four [Member]</t>
  </si>
  <si>
    <t>Performance Share Program Award [Member] | Performance Share Program Award, Granted May 9, 2014 [Member]</t>
  </si>
  <si>
    <t>Performance Share Program Award [Member] | Performance Share Program Award, Granted May 1, 2015 [Member]</t>
  </si>
  <si>
    <t>Performance Share Program Award [Member] | Performance Share Program Award, Granted May 24, 2016 [Member]</t>
  </si>
  <si>
    <t>Amounts reflect the total grant to employees and independent directors, net of shares surrendered upon vesting to satisfy required minimum tax withholding obligations through June 30, 2016.</t>
  </si>
  <si>
    <t>Estimated based on Piedmont's cumulative TSR for the respective performance period through June 30, 2016. Share estimates are subject to change in future periods based on both Piedmont's and its peers' stock performance and dividends paid.</t>
  </si>
  <si>
    <t>Stock Based Compensation (Narrative) (Details) - USD ($) $ in Millions</t>
  </si>
  <si>
    <t>Compensation expense related to stock awards</t>
  </si>
  <si>
    <t>Amortization of unvested shares</t>
  </si>
  <si>
    <t>Total shares issued to employees, directors, and officers</t>
  </si>
  <si>
    <t>Unrecognized compensation cost related to nonvested</t>
  </si>
  <si>
    <t>Unrecognized compensation cost related to nonvested, weighted-average vesting period (in years)</t>
  </si>
  <si>
    <t>Stock Awards [Member] | Independent Directors [Member]</t>
  </si>
  <si>
    <t>Vesting period</t>
  </si>
  <si>
    <t>Earnings Per Share (Details) - shares</t>
  </si>
  <si>
    <t>Weighted-average common shares – basic</t>
  </si>
  <si>
    <t>Deferred and performance stock awards (in shares)</t>
  </si>
  <si>
    <t>Guarantor and Non-Guarantor Financial Information - Condensed Consolidated Balance Sheets (Details) - USD ($) $ in Thousands</t>
  </si>
  <si>
    <t>Dec. 31, 2014</t>
  </si>
  <si>
    <t>Buildings and improvements, less accumulated depreciation</t>
  </si>
  <si>
    <t>Intangible lease assets, less accumulated amortization</t>
  </si>
  <si>
    <t>Tenant and straight-line rent receivables, net</t>
  </si>
  <si>
    <t>Advances to affiliates</t>
  </si>
  <si>
    <t>Investment in subsidiary</t>
  </si>
  <si>
    <t>Prepaid expenses, restricted cash, escrows, and other assets</t>
  </si>
  <si>
    <t>Deferred lease costs, net</t>
  </si>
  <si>
    <t>Debt, net</t>
  </si>
  <si>
    <t>Advances from affiliates</t>
  </si>
  <si>
    <t>Intangible lease liabilities, net</t>
  </si>
  <si>
    <t>Common stock</t>
  </si>
  <si>
    <t>Eliminations [Member]</t>
  </si>
  <si>
    <t>Issuer [Member]</t>
  </si>
  <si>
    <t>Guarantor [Member]</t>
  </si>
  <si>
    <t>Non-Guarantor Subsidiarie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and real estate related intangibles, net of accruals</t>
  </si>
  <si>
    <t>Intercompany note receivable</t>
  </si>
  <si>
    <t>Intercompany note payable</t>
  </si>
  <si>
    <t>(Distributions to)/repayments from affiliates</t>
  </si>
  <si>
    <t>Subsequent Events (Details) - Subsequent Event [Member] $ / shares in Units, ft² in Thousands, $ in Millions</t>
  </si>
  <si>
    <t>Aug. 02, 2016$ / shares</t>
  </si>
  <si>
    <t>Aug. 01, 2016USD ($)building</t>
  </si>
  <si>
    <t>Jul. 29, 2016USD ($)ft²$ / squarefeet</t>
  </si>
  <si>
    <t>Jul. 27, 2016USD ($)ft²$ / squarefeet</t>
  </si>
  <si>
    <t>Subsequent Event [Line Items]</t>
  </si>
  <si>
    <t>Dividends declared (in dollars per share) | $ / shares</t>
  </si>
  <si>
    <t>9221 Corporate Drive [Member] | Disposal Group, Disposed of by Sale, Not Discontinued Operations [Member]</t>
  </si>
  <si>
    <t>Gross sales price</t>
  </si>
  <si>
    <t>Sales price per square foot | $ / squarefeet</t>
  </si>
  <si>
    <t>150 West Jefferson building [Member] | Disposal Group, Disposed of by Sale, Not Discontinued Operations [Member]</t>
  </si>
  <si>
    <t>CNL Tower I and II [Member]</t>
  </si>
  <si>
    <t>Percentage of controlling interest acquired</t>
  </si>
  <si>
    <t>99.00%</t>
  </si>
  <si>
    <t>Number of trophy office buildings acquired | building</t>
  </si>
  <si>
    <t>Amount of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2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4522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v>
      </c>
      <c r="B1" s="2" t="s">
        <v>1</v>
      </c>
    </row>
    <row r="2" spans="1:2">
      <c r="B2" s="2" t="s">
        <v>2</v>
      </c>
    </row>
    <row r="3" spans="1:2">
      <c r="A3" s="3" t="s">
        <v>210</v>
      </c>
    </row>
    <row r="4" spans="1:2">
      <c r="A4" s="4" t="s">
        <v>5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6240</v>
      </c>
      <c r="C3" s="7" t="n">
        <v>676091</v>
      </c>
    </row>
    <row r="4" spans="1:3">
      <c r="A4" s="4" t="s">
        <v>26</v>
      </c>
      <c r="B4" s="6" t="n">
        <v>2780501</v>
      </c>
      <c r="C4" s="6" t="n">
        <v>2837463</v>
      </c>
    </row>
    <row r="5" spans="1:3">
      <c r="A5" s="4" t="s">
        <v>27</v>
      </c>
      <c r="B5" s="6" t="n">
        <v>71794</v>
      </c>
      <c r="C5" s="6" t="n">
        <v>84663</v>
      </c>
    </row>
    <row r="6" spans="1:3">
      <c r="A6" s="4" t="s">
        <v>28</v>
      </c>
      <c r="B6" s="6" t="n">
        <v>25187</v>
      </c>
      <c r="C6" s="6" t="n">
        <v>20975</v>
      </c>
    </row>
    <row r="7" spans="1:3">
      <c r="A7" s="4" t="s">
        <v>29</v>
      </c>
      <c r="B7" s="6" t="n">
        <v>69766</v>
      </c>
      <c r="C7" s="6" t="n">
        <v>76614</v>
      </c>
    </row>
    <row r="8" spans="1:3">
      <c r="A8" s="4" t="s">
        <v>30</v>
      </c>
      <c r="B8" s="6" t="n">
        <v>3603488</v>
      </c>
      <c r="C8" s="6" t="n">
        <v>3695806</v>
      </c>
    </row>
    <row r="9" spans="1:3">
      <c r="A9" s="4" t="s">
        <v>31</v>
      </c>
      <c r="B9" s="6" t="n">
        <v>7413</v>
      </c>
      <c r="C9" s="6" t="n">
        <v>7577</v>
      </c>
    </row>
    <row r="10" spans="1:3">
      <c r="A10" s="4" t="s">
        <v>32</v>
      </c>
      <c r="B10" s="6" t="n">
        <v>21109</v>
      </c>
      <c r="C10" s="6" t="n">
        <v>5441</v>
      </c>
    </row>
    <row r="11" spans="1:3">
      <c r="A11" s="4" t="s">
        <v>33</v>
      </c>
      <c r="B11" s="6" t="n">
        <v>21338</v>
      </c>
      <c r="C11" s="6" t="n">
        <v>26339</v>
      </c>
    </row>
    <row r="12" spans="1:3">
      <c r="A12" s="4" t="s">
        <v>34</v>
      </c>
      <c r="B12" s="6" t="n">
        <v>154627</v>
      </c>
      <c r="C12" s="6" t="n">
        <v>147393</v>
      </c>
    </row>
    <row r="13" spans="1:3">
      <c r="A13" s="4" t="s">
        <v>35</v>
      </c>
      <c r="B13" s="6" t="n">
        <v>0</v>
      </c>
      <c r="C13" s="6" t="n">
        <v>45400</v>
      </c>
    </row>
    <row r="14" spans="1:3">
      <c r="A14" s="4" t="s">
        <v>36</v>
      </c>
      <c r="B14" s="6" t="n">
        <v>10595</v>
      </c>
      <c r="C14" s="6" t="n">
        <v>5174</v>
      </c>
    </row>
    <row r="15" spans="1:3">
      <c r="A15" s="4" t="s">
        <v>37</v>
      </c>
      <c r="B15" s="6" t="n">
        <v>29731</v>
      </c>
      <c r="C15" s="6" t="n">
        <v>24777</v>
      </c>
    </row>
    <row r="16" spans="1:3">
      <c r="A16" s="4" t="s">
        <v>38</v>
      </c>
      <c r="B16" s="6" t="n">
        <v>180097</v>
      </c>
      <c r="C16" s="6" t="n">
        <v>180097</v>
      </c>
    </row>
    <row r="17" spans="1:3">
      <c r="A17" s="4" t="s">
        <v>39</v>
      </c>
      <c r="B17" s="6" t="n">
        <v>261340</v>
      </c>
      <c r="C17" s="6" t="n">
        <v>288041</v>
      </c>
    </row>
    <row r="18" spans="1:3">
      <c r="A18" s="4" t="s">
        <v>40</v>
      </c>
      <c r="B18" s="6" t="n">
        <v>8761</v>
      </c>
      <c r="C18" s="6" t="n">
        <v>8490</v>
      </c>
    </row>
    <row r="19" spans="1:3">
      <c r="A19" s="4" t="s">
        <v>41</v>
      </c>
      <c r="B19" s="6" t="n">
        <v>4298499</v>
      </c>
      <c r="C19" s="6" t="n">
        <v>4434535</v>
      </c>
    </row>
    <row r="20" spans="1:3">
      <c r="A20" s="3" t="s">
        <v>42</v>
      </c>
    </row>
    <row r="21" spans="1:3">
      <c r="A21" s="4" t="s">
        <v>43</v>
      </c>
      <c r="B21" s="6" t="n">
        <v>1508449</v>
      </c>
      <c r="C21" s="6" t="n">
        <v>1528221</v>
      </c>
    </row>
    <row r="22" spans="1:3">
      <c r="A22" s="4" t="s">
        <v>44</v>
      </c>
      <c r="B22" s="6" t="n">
        <v>375865</v>
      </c>
      <c r="C22" s="6" t="n">
        <v>501289</v>
      </c>
    </row>
    <row r="23" spans="1:3">
      <c r="A23" s="4" t="s">
        <v>45</v>
      </c>
      <c r="B23" s="6" t="n">
        <v>122387</v>
      </c>
      <c r="C23" s="6" t="n">
        <v>128465</v>
      </c>
    </row>
    <row r="24" spans="1:3">
      <c r="A24" s="4" t="s">
        <v>46</v>
      </c>
      <c r="B24" s="6" t="n">
        <v>24036</v>
      </c>
      <c r="C24" s="6" t="n">
        <v>27270</v>
      </c>
    </row>
    <row r="25" spans="1:3">
      <c r="A25" s="4" t="s">
        <v>47</v>
      </c>
      <c r="B25" s="6" t="n">
        <v>38970</v>
      </c>
      <c r="C25" s="6" t="n">
        <v>42853</v>
      </c>
    </row>
    <row r="26" spans="1:3">
      <c r="A26" s="4" t="s">
        <v>48</v>
      </c>
      <c r="B26" s="6" t="n">
        <v>22079</v>
      </c>
      <c r="C26" s="6" t="n">
        <v>9993</v>
      </c>
    </row>
    <row r="27" spans="1:3">
      <c r="A27" s="4" t="s">
        <v>49</v>
      </c>
      <c r="B27" s="6" t="n">
        <v>2091786</v>
      </c>
      <c r="C27" s="6" t="n">
        <v>2238091</v>
      </c>
    </row>
    <row r="28" spans="1:3">
      <c r="A28" s="4" t="s">
        <v>50</v>
      </c>
      <c r="B28" s="6" t="n">
        <v>0</v>
      </c>
      <c r="C28" s="6" t="n">
        <v>0</v>
      </c>
    </row>
    <row r="29" spans="1:3">
      <c r="A29" s="3" t="s">
        <v>51</v>
      </c>
    </row>
    <row r="30" spans="1:3">
      <c r="A30" s="4" t="s">
        <v>52</v>
      </c>
      <c r="B30" s="6" t="n">
        <v>0</v>
      </c>
      <c r="C30" s="6" t="n">
        <v>0</v>
      </c>
    </row>
    <row r="31" spans="1:3">
      <c r="A31" s="4" t="s">
        <v>53</v>
      </c>
      <c r="B31" s="6" t="n">
        <v>0</v>
      </c>
      <c r="C31" s="6" t="n">
        <v>0</v>
      </c>
    </row>
    <row r="32" spans="1:3">
      <c r="A32" s="4" t="s">
        <v>54</v>
      </c>
      <c r="B32" s="6" t="n">
        <v>1452</v>
      </c>
      <c r="C32" s="6" t="n">
        <v>1455</v>
      </c>
    </row>
    <row r="33" spans="1:3">
      <c r="A33" s="4" t="s">
        <v>55</v>
      </c>
      <c r="B33" s="6" t="n">
        <v>3671475</v>
      </c>
      <c r="C33" s="6" t="n">
        <v>3669977</v>
      </c>
    </row>
    <row r="34" spans="1:3">
      <c r="A34" s="4" t="s">
        <v>56</v>
      </c>
      <c r="B34" s="6" t="n">
        <v>-1456129</v>
      </c>
      <c r="C34" s="6" t="n">
        <v>-1477674</v>
      </c>
    </row>
    <row r="35" spans="1:3">
      <c r="A35" s="4" t="s">
        <v>57</v>
      </c>
      <c r="B35" s="6" t="n">
        <v>-11110</v>
      </c>
      <c r="C35" s="6" t="n">
        <v>1661</v>
      </c>
    </row>
    <row r="36" spans="1:3">
      <c r="A36" s="4" t="s">
        <v>58</v>
      </c>
      <c r="B36" s="6" t="n">
        <v>2205688</v>
      </c>
      <c r="C36" s="6" t="n">
        <v>2195419</v>
      </c>
    </row>
    <row r="37" spans="1:3">
      <c r="A37" s="4" t="s">
        <v>59</v>
      </c>
      <c r="B37" s="6" t="n">
        <v>1025</v>
      </c>
      <c r="C37" s="6" t="n">
        <v>1025</v>
      </c>
    </row>
    <row r="38" spans="1:3">
      <c r="A38" s="4" t="s">
        <v>60</v>
      </c>
      <c r="B38" s="6" t="n">
        <v>2206713</v>
      </c>
      <c r="C38" s="6" t="n">
        <v>2196444</v>
      </c>
    </row>
    <row r="39" spans="1:3">
      <c r="A39" s="4" t="s">
        <v>61</v>
      </c>
      <c r="B39" s="7" t="n">
        <v>4298499</v>
      </c>
      <c r="C39" s="7" t="n">
        <v>4434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9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3</v>
      </c>
    </row>
    <row r="2" spans="1:3">
      <c r="A2" s="3" t="s">
        <v>24</v>
      </c>
    </row>
    <row r="3" spans="1:3">
      <c r="A3" s="4" t="s">
        <v>63</v>
      </c>
      <c r="B3" s="7" t="n">
        <v>95908</v>
      </c>
      <c r="C3" s="7" t="n">
        <v>93012</v>
      </c>
    </row>
    <row r="4" spans="1:3">
      <c r="A4" s="4" t="s">
        <v>64</v>
      </c>
      <c r="B4" s="6" t="n">
        <v>141</v>
      </c>
      <c r="C4" s="6" t="n">
        <v>83</v>
      </c>
    </row>
    <row r="5" spans="1:3">
      <c r="A5" s="4" t="s">
        <v>65</v>
      </c>
      <c r="B5" s="6" t="n">
        <v>157609</v>
      </c>
      <c r="C5" s="6" t="n">
        <v>146700</v>
      </c>
    </row>
    <row r="6" spans="1:3">
      <c r="A6" s="3" t="s">
        <v>42</v>
      </c>
    </row>
    <row r="7" spans="1:3">
      <c r="A7" s="4" t="s">
        <v>66</v>
      </c>
      <c r="B7" s="7" t="n">
        <v>45130</v>
      </c>
      <c r="C7" s="7" t="n">
        <v>42315</v>
      </c>
    </row>
    <row r="8" spans="1:3">
      <c r="A8" s="3" t="s">
        <v>51</v>
      </c>
    </row>
    <row r="9" spans="1:3">
      <c r="A9" s="4" t="s">
        <v>67</v>
      </c>
      <c r="B9" s="6" t="n">
        <v>150000000</v>
      </c>
      <c r="C9" s="6" t="n">
        <v>150000000</v>
      </c>
    </row>
    <row r="10" spans="1:3">
      <c r="A10" s="4" t="s">
        <v>68</v>
      </c>
      <c r="B10" s="6" t="n">
        <v>0</v>
      </c>
      <c r="C10" s="6" t="n">
        <v>0</v>
      </c>
    </row>
    <row r="11" spans="1:3">
      <c r="A11" s="4" t="s">
        <v>69</v>
      </c>
      <c r="B11" s="7" t="n">
        <v>0</v>
      </c>
      <c r="C11" s="7" t="n">
        <v>0</v>
      </c>
    </row>
    <row r="12" spans="1:3">
      <c r="A12" s="4" t="s">
        <v>70</v>
      </c>
      <c r="B12" s="6" t="n">
        <v>100000000</v>
      </c>
      <c r="C12" s="6" t="n">
        <v>100000000</v>
      </c>
    </row>
    <row r="13" spans="1:3">
      <c r="A13" s="4" t="s">
        <v>71</v>
      </c>
      <c r="B13" s="6" t="n">
        <v>0</v>
      </c>
      <c r="C13" s="6" t="n">
        <v>0</v>
      </c>
    </row>
    <row r="14" spans="1:3">
      <c r="A14" s="4" t="s">
        <v>72</v>
      </c>
      <c r="B14" s="8" t="n">
        <v>0.01</v>
      </c>
      <c r="C14" s="8" t="n">
        <v>0.01</v>
      </c>
    </row>
    <row r="15" spans="1:3">
      <c r="A15" s="4" t="s">
        <v>73</v>
      </c>
      <c r="B15" s="6" t="n">
        <v>750000000</v>
      </c>
      <c r="C15" s="6" t="n">
        <v>750000000</v>
      </c>
    </row>
    <row r="16" spans="1:3">
      <c r="A16" s="4" t="s">
        <v>74</v>
      </c>
      <c r="B16" s="6" t="n">
        <v>145229642</v>
      </c>
      <c r="C16" s="6" t="n">
        <v>145511644</v>
      </c>
    </row>
    <row r="17" spans="1:3">
      <c r="A17" s="4" t="s">
        <v>75</v>
      </c>
      <c r="B17" s="6" t="n">
        <v>145229642</v>
      </c>
      <c r="C17" s="6" t="n">
        <v>145511644</v>
      </c>
    </row>
    <row r="18" spans="1:3">
      <c r="A18" s="4" t="s">
        <v>76</v>
      </c>
    </row>
    <row r="19" spans="1:3">
      <c r="A19" s="3" t="s">
        <v>42</v>
      </c>
    </row>
    <row r="20" spans="1:3">
      <c r="A20" s="4" t="s">
        <v>77</v>
      </c>
      <c r="B20" s="7" t="n">
        <v>11551</v>
      </c>
      <c r="C20" s="7" t="n">
        <v>12779</v>
      </c>
    </row>
    <row r="21" spans="1:3">
      <c r="A21" s="4" t="s">
        <v>78</v>
      </c>
    </row>
    <row r="22" spans="1:3">
      <c r="A22" s="3" t="s">
        <v>42</v>
      </c>
    </row>
    <row r="23" spans="1:3">
      <c r="A23" s="4" t="s">
        <v>77</v>
      </c>
      <c r="B23" s="6" t="n">
        <v>-1249</v>
      </c>
      <c r="C23" s="6" t="n">
        <v>-1319</v>
      </c>
    </row>
    <row r="24" spans="1:3">
      <c r="A24" s="4" t="s">
        <v>79</v>
      </c>
    </row>
    <row r="25" spans="1:3">
      <c r="A25" s="3" t="s">
        <v>24</v>
      </c>
    </row>
    <row r="26" spans="1:3">
      <c r="A26" s="4" t="s">
        <v>80</v>
      </c>
      <c r="B26" s="7" t="n">
        <v>919863</v>
      </c>
      <c r="C26" s="7" t="n">
        <v>889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61"/>
  </cols>
  <sheetData>
    <row r="1" spans="1:2">
      <c r="A1" s="1" t="s">
        <v>273</v>
      </c>
      <c r="B1" s="2" t="s">
        <v>1</v>
      </c>
    </row>
    <row r="2" spans="1:2">
      <c r="B2" s="2" t="s">
        <v>274</v>
      </c>
    </row>
    <row r="3" spans="1:2">
      <c r="A3" s="3" t="s">
        <v>275</v>
      </c>
    </row>
    <row r="4" spans="1:2">
      <c r="A4" s="4" t="s">
        <v>276</v>
      </c>
      <c r="B4" s="6" t="n">
        <v>2</v>
      </c>
    </row>
    <row r="5" spans="1:2">
      <c r="A5" s="4" t="s">
        <v>277</v>
      </c>
      <c r="B5" s="4" t="s">
        <v>278</v>
      </c>
    </row>
    <row r="6" spans="1:2">
      <c r="A6" s="4" t="s">
        <v>279</v>
      </c>
      <c r="B6" s="4" t="s">
        <v>280</v>
      </c>
    </row>
    <row r="7" spans="1:2">
      <c r="A7" s="4" t="s">
        <v>281</v>
      </c>
      <c r="B7" s="4" t="s">
        <v>282</v>
      </c>
    </row>
    <row r="8" spans="1:2">
      <c r="A8" s="4" t="s">
        <v>283</v>
      </c>
      <c r="B8" s="6" t="n">
        <v>1</v>
      </c>
    </row>
    <row r="9" spans="1:2">
      <c r="A9" s="4" t="s">
        <v>284</v>
      </c>
    </row>
    <row r="10" spans="1:2">
      <c r="A10" s="3" t="s">
        <v>275</v>
      </c>
    </row>
    <row r="11" spans="1:2">
      <c r="A11" s="4" t="s">
        <v>285</v>
      </c>
      <c r="B11" s="6" t="n">
        <v>1</v>
      </c>
    </row>
    <row r="12" spans="1:2">
      <c r="A12" s="4" t="s">
        <v>286</v>
      </c>
    </row>
    <row r="13" spans="1:2">
      <c r="A13" s="3" t="s">
        <v>275</v>
      </c>
    </row>
    <row r="14" spans="1:2">
      <c r="A14" s="4" t="s">
        <v>285</v>
      </c>
      <c r="B14" s="6" t="n">
        <v>66</v>
      </c>
    </row>
    <row r="15" spans="1:2">
      <c r="A15" s="4" t="s">
        <v>287</v>
      </c>
      <c r="B15" s="6" t="n">
        <v>1</v>
      </c>
    </row>
    <row r="16" spans="1:2">
      <c r="A16" s="4" t="s">
        <v>288</v>
      </c>
      <c r="B16" s="6" t="n">
        <v>2</v>
      </c>
    </row>
    <row r="17" spans="1:2">
      <c r="A17" s="4" t="s">
        <v>289</v>
      </c>
      <c r="B17" s="9" t="n">
        <v>18.5</v>
      </c>
    </row>
    <row r="18" spans="1:2">
      <c r="A18" s="4" t="s">
        <v>290</v>
      </c>
      <c r="B18"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83</v>
      </c>
    </row>
    <row r="3" spans="1:3">
      <c r="A3" s="3" t="s">
        <v>293</v>
      </c>
    </row>
    <row r="4" spans="1:3">
      <c r="A4" s="4" t="s">
        <v>294</v>
      </c>
      <c r="B4" s="7" t="n">
        <v>2283</v>
      </c>
      <c r="C4" s="7" t="n">
        <v>1654</v>
      </c>
    </row>
    <row r="5" spans="1:3">
      <c r="A5" s="4" t="s">
        <v>295</v>
      </c>
    </row>
    <row r="6" spans="1:3">
      <c r="A6" s="3" t="s">
        <v>293</v>
      </c>
    </row>
    <row r="7" spans="1:3">
      <c r="A7" s="4" t="s">
        <v>294</v>
      </c>
      <c r="C7" s="7" t="n">
        <v>1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296</v>
      </c>
      <c r="B1" s="2" t="s">
        <v>82</v>
      </c>
      <c r="D1" s="2" t="s">
        <v>1</v>
      </c>
    </row>
    <row r="2" spans="1:5">
      <c r="B2" s="2" t="s">
        <v>297</v>
      </c>
      <c r="C2" s="2" t="s">
        <v>298</v>
      </c>
      <c r="D2" s="2" t="s">
        <v>297</v>
      </c>
      <c r="E2" s="2" t="s">
        <v>298</v>
      </c>
    </row>
    <row r="3" spans="1:5">
      <c r="A3" s="3" t="s">
        <v>299</v>
      </c>
    </row>
    <row r="4" spans="1:5">
      <c r="A4" s="4" t="s">
        <v>300</v>
      </c>
      <c r="B4" s="6" t="n">
        <v>3</v>
      </c>
      <c r="D4" s="6" t="n">
        <v>3</v>
      </c>
    </row>
    <row r="5" spans="1:5">
      <c r="A5" s="4" t="s">
        <v>301</v>
      </c>
      <c r="B5" s="7" t="n">
        <v>15400000</v>
      </c>
      <c r="C5" s="7" t="n">
        <v>18300000</v>
      </c>
      <c r="D5" s="7" t="n">
        <v>34700000</v>
      </c>
      <c r="E5" s="7" t="n">
        <v>38700000</v>
      </c>
    </row>
    <row r="6" spans="1:5">
      <c r="A6" s="4" t="s">
        <v>302</v>
      </c>
      <c r="B6" s="6" t="n">
        <v>700000</v>
      </c>
      <c r="C6" s="7" t="n">
        <v>900000</v>
      </c>
      <c r="D6" s="6" t="n">
        <v>1900000</v>
      </c>
      <c r="E6" s="7" t="n">
        <v>1700000</v>
      </c>
    </row>
    <row r="7" spans="1:5">
      <c r="A7" s="4" t="s">
        <v>303</v>
      </c>
    </row>
    <row r="8" spans="1:5">
      <c r="A8" s="3" t="s">
        <v>299</v>
      </c>
    </row>
    <row r="9" spans="1:5">
      <c r="A9" s="4" t="s">
        <v>304</v>
      </c>
      <c r="D9" s="6" t="n">
        <v>125000000</v>
      </c>
    </row>
    <row r="10" spans="1:5">
      <c r="A10" s="4" t="s">
        <v>305</v>
      </c>
    </row>
    <row r="11" spans="1:5">
      <c r="A11" s="3" t="s">
        <v>299</v>
      </c>
    </row>
    <row r="12" spans="1:5">
      <c r="A12" s="4" t="s">
        <v>306</v>
      </c>
      <c r="B12" s="7" t="n">
        <v>500000000</v>
      </c>
      <c r="D12" s="7" t="n">
        <v>50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s>
  <sheetData>
    <row r="1" spans="1:5">
      <c r="A1" s="1" t="s">
        <v>307</v>
      </c>
      <c r="C1" s="2" t="s">
        <v>1</v>
      </c>
    </row>
    <row r="2" spans="1:5">
      <c r="C2" s="2" t="s">
        <v>308</v>
      </c>
      <c r="E2" s="2" t="s">
        <v>309</v>
      </c>
    </row>
    <row r="3" spans="1:5">
      <c r="A3" s="3" t="s">
        <v>299</v>
      </c>
    </row>
    <row r="4" spans="1:5">
      <c r="A4" s="4" t="s">
        <v>310</v>
      </c>
      <c r="B4" s="4" t="s">
        <v>311</v>
      </c>
      <c r="C4" s="4" t="s">
        <v>312</v>
      </c>
    </row>
    <row r="5" spans="1:5">
      <c r="A5" s="4" t="s">
        <v>313</v>
      </c>
      <c r="B5" s="4" t="s">
        <v>314</v>
      </c>
      <c r="C5" s="7" t="n">
        <v>1884314000</v>
      </c>
      <c r="E5" s="7" t="n">
        <v>2029510000</v>
      </c>
    </row>
    <row r="6" spans="1:5">
      <c r="A6" s="4" t="s">
        <v>78</v>
      </c>
    </row>
    <row r="7" spans="1:5">
      <c r="A7" s="3" t="s">
        <v>299</v>
      </c>
    </row>
    <row r="8" spans="1:5">
      <c r="A8" s="4" t="s">
        <v>310</v>
      </c>
      <c r="B8" s="4" t="s">
        <v>311</v>
      </c>
      <c r="C8" s="4" t="s">
        <v>315</v>
      </c>
    </row>
    <row r="9" spans="1:5">
      <c r="A9" s="4" t="s">
        <v>313</v>
      </c>
      <c r="C9" s="7" t="n">
        <v>375865000</v>
      </c>
      <c r="E9" s="6" t="n">
        <v>501289000</v>
      </c>
    </row>
    <row r="10" spans="1:5">
      <c r="A10" s="4" t="s">
        <v>316</v>
      </c>
      <c r="C10" s="6" t="n">
        <v>1249000</v>
      </c>
      <c r="E10" s="6" t="n">
        <v>1319000</v>
      </c>
    </row>
    <row r="11" spans="1:5">
      <c r="A11" s="4" t="s">
        <v>303</v>
      </c>
    </row>
    <row r="12" spans="1:5">
      <c r="A12" s="3" t="s">
        <v>299</v>
      </c>
    </row>
    <row r="13" spans="1:5">
      <c r="A13" s="4" t="s">
        <v>317</v>
      </c>
      <c r="C13" s="7" t="n">
        <v>125000000</v>
      </c>
    </row>
    <row r="14" spans="1:5">
      <c r="A14" s="4" t="s">
        <v>318</v>
      </c>
      <c r="B14" s="4" t="s">
        <v>115</v>
      </c>
      <c r="C14" s="4" t="s">
        <v>319</v>
      </c>
    </row>
    <row r="15" spans="1:5">
      <c r="A15" s="4" t="s">
        <v>313</v>
      </c>
      <c r="C15" s="7" t="n">
        <v>0</v>
      </c>
      <c r="E15" s="6" t="n">
        <v>125000000</v>
      </c>
    </row>
    <row r="16" spans="1:5">
      <c r="A16" s="4" t="s">
        <v>320</v>
      </c>
    </row>
    <row r="17" spans="1:5">
      <c r="A17" s="3" t="s">
        <v>299</v>
      </c>
    </row>
    <row r="18" spans="1:5">
      <c r="A18" s="4" t="s">
        <v>317</v>
      </c>
      <c r="C18" s="7" t="n">
        <v>42500000</v>
      </c>
    </row>
    <row r="19" spans="1:5">
      <c r="A19" s="4" t="s">
        <v>318</v>
      </c>
      <c r="B19" s="4" t="s">
        <v>115</v>
      </c>
      <c r="C19" s="4" t="s">
        <v>321</v>
      </c>
    </row>
    <row r="20" spans="1:5">
      <c r="A20" s="4" t="s">
        <v>313</v>
      </c>
      <c r="C20" s="7" t="n">
        <v>42525000</v>
      </c>
      <c r="D20" s="4" t="s">
        <v>322</v>
      </c>
      <c r="E20" s="6" t="n">
        <v>42525000</v>
      </c>
    </row>
    <row r="21" spans="1:5">
      <c r="A21" s="4" t="s">
        <v>323</v>
      </c>
    </row>
    <row r="22" spans="1:5">
      <c r="A22" s="3" t="s">
        <v>299</v>
      </c>
    </row>
    <row r="23" spans="1:5">
      <c r="A23" s="4" t="s">
        <v>317</v>
      </c>
      <c r="C23" s="7" t="n">
        <v>140000000</v>
      </c>
    </row>
    <row r="24" spans="1:5">
      <c r="A24" s="4" t="s">
        <v>318</v>
      </c>
      <c r="B24" s="4" t="s">
        <v>115</v>
      </c>
      <c r="C24" s="4" t="s">
        <v>324</v>
      </c>
    </row>
    <row r="25" spans="1:5">
      <c r="A25" s="4" t="s">
        <v>313</v>
      </c>
      <c r="C25" s="7" t="n">
        <v>140000000</v>
      </c>
      <c r="E25" s="6" t="n">
        <v>140000000</v>
      </c>
    </row>
    <row r="26" spans="1:5">
      <c r="A26" s="4" t="s">
        <v>325</v>
      </c>
    </row>
    <row r="27" spans="1:5">
      <c r="A27" s="3" t="s">
        <v>299</v>
      </c>
    </row>
    <row r="28" spans="1:5">
      <c r="A28" s="4" t="s">
        <v>317</v>
      </c>
      <c r="C28" s="7" t="n">
        <v>35000000</v>
      </c>
    </row>
    <row r="29" spans="1:5">
      <c r="A29" s="4" t="s">
        <v>318</v>
      </c>
      <c r="B29" s="4" t="s">
        <v>326</v>
      </c>
      <c r="C29" s="4" t="s">
        <v>327</v>
      </c>
    </row>
    <row r="30" spans="1:5">
      <c r="A30" s="4" t="s">
        <v>313</v>
      </c>
      <c r="B30" s="4" t="s">
        <v>328</v>
      </c>
      <c r="C30" s="7" t="n">
        <v>32091000</v>
      </c>
      <c r="E30" s="6" t="n">
        <v>32445000</v>
      </c>
    </row>
    <row r="31" spans="1:5">
      <c r="A31" s="4" t="s">
        <v>329</v>
      </c>
      <c r="C31" s="4" t="s">
        <v>330</v>
      </c>
    </row>
    <row r="32" spans="1:5">
      <c r="A32" s="4" t="s">
        <v>331</v>
      </c>
    </row>
    <row r="33" spans="1:5">
      <c r="A33" s="3" t="s">
        <v>299</v>
      </c>
    </row>
    <row r="34" spans="1:5">
      <c r="A34" s="4" t="s">
        <v>317</v>
      </c>
      <c r="C34" s="7" t="n">
        <v>160000000</v>
      </c>
    </row>
    <row r="35" spans="1:5">
      <c r="A35" s="4" t="s">
        <v>318</v>
      </c>
      <c r="B35" s="4" t="s">
        <v>332</v>
      </c>
      <c r="C35" s="4" t="s">
        <v>333</v>
      </c>
    </row>
    <row r="36" spans="1:5">
      <c r="A36" s="4" t="s">
        <v>313</v>
      </c>
      <c r="B36" s="4" t="s">
        <v>334</v>
      </c>
      <c r="C36" s="7" t="n">
        <v>160000000</v>
      </c>
      <c r="E36" s="6" t="n">
        <v>160000000</v>
      </c>
    </row>
    <row r="37" spans="1:5">
      <c r="A37" s="4" t="s">
        <v>329</v>
      </c>
      <c r="C37" s="4" t="s">
        <v>335</v>
      </c>
    </row>
    <row r="38" spans="1:5">
      <c r="A38" s="4" t="s">
        <v>76</v>
      </c>
    </row>
    <row r="39" spans="1:5">
      <c r="A39" s="3" t="s">
        <v>299</v>
      </c>
    </row>
    <row r="40" spans="1:5">
      <c r="A40" s="4" t="s">
        <v>310</v>
      </c>
      <c r="B40" s="4" t="s">
        <v>311</v>
      </c>
      <c r="C40" s="4" t="s">
        <v>336</v>
      </c>
    </row>
    <row r="41" spans="1:5">
      <c r="A41" s="4" t="s">
        <v>313</v>
      </c>
      <c r="B41" s="4" t="s">
        <v>314</v>
      </c>
      <c r="C41" s="7" t="n">
        <v>1508449000</v>
      </c>
      <c r="E41" s="6" t="n">
        <v>1528221000</v>
      </c>
    </row>
    <row r="42" spans="1:5">
      <c r="A42" s="4" t="s">
        <v>316</v>
      </c>
      <c r="C42" s="6" t="n">
        <v>-11551000</v>
      </c>
      <c r="E42" s="6" t="n">
        <v>-12779000</v>
      </c>
    </row>
    <row r="43" spans="1:5">
      <c r="A43" s="4" t="s">
        <v>337</v>
      </c>
    </row>
    <row r="44" spans="1:5">
      <c r="A44" s="3" t="s">
        <v>299</v>
      </c>
    </row>
    <row r="45" spans="1:5">
      <c r="A45" s="4" t="s">
        <v>317</v>
      </c>
      <c r="C45" s="6" t="n">
        <v>170000000</v>
      </c>
    </row>
    <row r="46" spans="1:5">
      <c r="A46" s="4" t="s">
        <v>313</v>
      </c>
      <c r="B46" s="4" t="s">
        <v>338</v>
      </c>
      <c r="C46" s="7" t="n">
        <v>170000000</v>
      </c>
      <c r="E46" s="6" t="n">
        <v>170000000</v>
      </c>
    </row>
    <row r="47" spans="1:5">
      <c r="A47" s="4" t="s">
        <v>339</v>
      </c>
    </row>
    <row r="48" spans="1:5">
      <c r="A48" s="3" t="s">
        <v>299</v>
      </c>
    </row>
    <row r="49" spans="1:5">
      <c r="A49" s="4" t="s">
        <v>340</v>
      </c>
      <c r="B49" s="4" t="s">
        <v>341</v>
      </c>
      <c r="C49" s="4" t="s">
        <v>342</v>
      </c>
    </row>
    <row r="50" spans="1:5">
      <c r="A50" s="4" t="s">
        <v>343</v>
      </c>
      <c r="C50" s="4" t="s">
        <v>344</v>
      </c>
    </row>
    <row r="51" spans="1:5">
      <c r="A51" s="4" t="s">
        <v>345</v>
      </c>
    </row>
    <row r="52" spans="1:5">
      <c r="A52" s="3" t="s">
        <v>299</v>
      </c>
    </row>
    <row r="53" spans="1:5">
      <c r="A53" s="4" t="s">
        <v>317</v>
      </c>
      <c r="C53" s="7" t="n">
        <v>300000000</v>
      </c>
    </row>
    <row r="54" spans="1:5">
      <c r="A54" s="4" t="s">
        <v>313</v>
      </c>
      <c r="B54" s="4" t="s">
        <v>346</v>
      </c>
      <c r="C54" s="7" t="n">
        <v>300000000</v>
      </c>
      <c r="E54" s="6" t="n">
        <v>300000000</v>
      </c>
    </row>
    <row r="55" spans="1:5">
      <c r="A55" s="4" t="s">
        <v>347</v>
      </c>
    </row>
    <row r="56" spans="1:5">
      <c r="A56" s="3" t="s">
        <v>299</v>
      </c>
    </row>
    <row r="57" spans="1:5">
      <c r="A57" s="4" t="s">
        <v>329</v>
      </c>
      <c r="C57" s="4" t="s">
        <v>348</v>
      </c>
    </row>
    <row r="58" spans="1:5">
      <c r="A58" s="4" t="s">
        <v>349</v>
      </c>
    </row>
    <row r="59" spans="1:5">
      <c r="A59" s="3" t="s">
        <v>299</v>
      </c>
    </row>
    <row r="60" spans="1:5">
      <c r="A60" s="4" t="s">
        <v>340</v>
      </c>
      <c r="B60" s="4" t="s">
        <v>350</v>
      </c>
      <c r="C60" s="4" t="s">
        <v>351</v>
      </c>
    </row>
    <row r="61" spans="1:5">
      <c r="A61" s="4" t="s">
        <v>352</v>
      </c>
    </row>
    <row r="62" spans="1:5">
      <c r="A62" s="3" t="s">
        <v>299</v>
      </c>
    </row>
    <row r="63" spans="1:5">
      <c r="A63" s="4" t="s">
        <v>317</v>
      </c>
      <c r="C63" s="7" t="n">
        <v>500000000</v>
      </c>
    </row>
    <row r="64" spans="1:5">
      <c r="A64" s="4" t="s">
        <v>313</v>
      </c>
      <c r="B64" s="4" t="s">
        <v>353</v>
      </c>
      <c r="C64" s="7" t="n">
        <v>0</v>
      </c>
      <c r="E64" s="6" t="n">
        <v>21000000</v>
      </c>
    </row>
    <row r="65" spans="1:5">
      <c r="A65" s="4" t="s">
        <v>354</v>
      </c>
      <c r="C65" s="4" t="s">
        <v>355</v>
      </c>
    </row>
    <row r="66" spans="1:5">
      <c r="A66" s="4" t="s">
        <v>356</v>
      </c>
      <c r="C66" s="6" t="n">
        <v>2</v>
      </c>
    </row>
    <row r="67" spans="1:5">
      <c r="A67" s="4" t="s">
        <v>357</v>
      </c>
      <c r="C67" s="4" t="s">
        <v>358</v>
      </c>
    </row>
    <row r="68" spans="1:5">
      <c r="A68" s="4" t="s">
        <v>359</v>
      </c>
    </row>
    <row r="69" spans="1:5">
      <c r="A69" s="3" t="s">
        <v>299</v>
      </c>
    </row>
    <row r="70" spans="1:5">
      <c r="A70" s="4" t="s">
        <v>340</v>
      </c>
      <c r="B70" s="4" t="s">
        <v>360</v>
      </c>
      <c r="C70" s="4" t="s">
        <v>361</v>
      </c>
    </row>
    <row r="71" spans="1:5">
      <c r="A71" s="4" t="s">
        <v>362</v>
      </c>
    </row>
    <row r="72" spans="1:5">
      <c r="A72" s="3" t="s">
        <v>299</v>
      </c>
    </row>
    <row r="73" spans="1:5">
      <c r="A73" s="4" t="s">
        <v>317</v>
      </c>
      <c r="C73" s="7" t="n">
        <v>300000000</v>
      </c>
    </row>
    <row r="74" spans="1:5">
      <c r="A74" s="4" t="s">
        <v>313</v>
      </c>
      <c r="B74" s="4" t="s">
        <v>363</v>
      </c>
      <c r="C74" s="7" t="n">
        <v>300000000</v>
      </c>
      <c r="E74" s="6" t="n">
        <v>300000000</v>
      </c>
    </row>
    <row r="75" spans="1:5">
      <c r="A75" s="4" t="s">
        <v>364</v>
      </c>
    </row>
    <row r="76" spans="1:5">
      <c r="A76" s="3" t="s">
        <v>299</v>
      </c>
    </row>
    <row r="77" spans="1:5">
      <c r="A77" s="4" t="s">
        <v>329</v>
      </c>
      <c r="C77" s="4" t="s">
        <v>365</v>
      </c>
    </row>
    <row r="78" spans="1:5">
      <c r="A78" s="4" t="s">
        <v>366</v>
      </c>
    </row>
    <row r="79" spans="1:5">
      <c r="A79" s="3" t="s">
        <v>299</v>
      </c>
    </row>
    <row r="80" spans="1:5">
      <c r="A80" s="4" t="s">
        <v>340</v>
      </c>
      <c r="B80" s="4" t="s">
        <v>363</v>
      </c>
      <c r="C80" s="4" t="s">
        <v>367</v>
      </c>
    </row>
    <row r="81" spans="1:5">
      <c r="A81" s="4" t="s">
        <v>368</v>
      </c>
    </row>
    <row r="82" spans="1:5">
      <c r="A82" s="3" t="s">
        <v>299</v>
      </c>
    </row>
    <row r="83" spans="1:5">
      <c r="A83" s="4" t="s">
        <v>317</v>
      </c>
      <c r="C83" s="7" t="n">
        <v>350000000</v>
      </c>
    </row>
    <row r="84" spans="1:5">
      <c r="A84" s="4" t="s">
        <v>318</v>
      </c>
      <c r="B84" s="4" t="s">
        <v>369</v>
      </c>
      <c r="C84" s="4" t="s">
        <v>370</v>
      </c>
    </row>
    <row r="85" spans="1:5">
      <c r="A85" s="4" t="s">
        <v>313</v>
      </c>
      <c r="B85" s="4" t="s">
        <v>371</v>
      </c>
      <c r="C85" s="7" t="n">
        <v>350000000</v>
      </c>
      <c r="E85" s="6" t="n">
        <v>350000000</v>
      </c>
    </row>
    <row r="86" spans="1:5">
      <c r="A86" s="4" t="s">
        <v>329</v>
      </c>
      <c r="C86" s="4" t="s">
        <v>372</v>
      </c>
    </row>
    <row r="87" spans="1:5">
      <c r="A87" s="4" t="s">
        <v>329</v>
      </c>
      <c r="C87" s="4" t="s">
        <v>373</v>
      </c>
    </row>
    <row r="88" spans="1:5">
      <c r="A88" s="4" t="s">
        <v>374</v>
      </c>
    </row>
    <row r="89" spans="1:5">
      <c r="A89" s="3" t="s">
        <v>299</v>
      </c>
    </row>
    <row r="90" spans="1:5">
      <c r="A90" s="4" t="s">
        <v>317</v>
      </c>
      <c r="C90" s="7" t="n">
        <v>400000000</v>
      </c>
    </row>
    <row r="91" spans="1:5">
      <c r="A91" s="4" t="s">
        <v>318</v>
      </c>
      <c r="B91" s="4" t="s">
        <v>375</v>
      </c>
      <c r="C91" s="4" t="s">
        <v>376</v>
      </c>
    </row>
    <row r="92" spans="1:5">
      <c r="A92" s="4" t="s">
        <v>313</v>
      </c>
      <c r="B92" s="4" t="s">
        <v>377</v>
      </c>
      <c r="C92" s="7" t="n">
        <v>400000000</v>
      </c>
      <c r="E92" s="7" t="n">
        <v>400000000</v>
      </c>
    </row>
    <row r="93" spans="1:5">
      <c r="A93" s="4" t="s">
        <v>329</v>
      </c>
      <c r="C93" s="4" t="s">
        <v>378</v>
      </c>
    </row>
    <row r="94" spans="1:5">
      <c r="A94" s="4" t="s">
        <v>329</v>
      </c>
      <c r="C94" s="4" t="s">
        <v>379</v>
      </c>
    </row>
    <row r="95" spans="1:5">
      <c r="A95" s="4" t="s">
        <v>380</v>
      </c>
    </row>
    <row r="96" spans="1:5">
      <c r="A96" s="3" t="s">
        <v>299</v>
      </c>
    </row>
    <row r="97" spans="1:5">
      <c r="A97" s="4" t="s">
        <v>317</v>
      </c>
      <c r="C97" s="7" t="n">
        <v>300000000</v>
      </c>
    </row>
    <row r="98" spans="1:5">
      <c r="A98" s="4" t="s">
        <v>381</v>
      </c>
    </row>
    <row r="99" spans="1:5">
      <c r="A99" s="3" t="s">
        <v>299</v>
      </c>
    </row>
    <row r="100" spans="1:5">
      <c r="A100" s="4" t="s">
        <v>329</v>
      </c>
      <c r="C100" s="4" t="s">
        <v>382</v>
      </c>
    </row>
    <row r="101" spans="1:5">
      <c r="A101" t="n"/>
    </row>
    <row r="102" spans="1:5">
      <c r="A102" s="4" t="s">
        <v>115</v>
      </c>
      <c r="B102" s="4" t="s">
        <v>383</v>
      </c>
    </row>
    <row r="103" spans="1:5">
      <c r="A103" s="4" t="s">
        <v>314</v>
      </c>
      <c r="B103" s="4" t="s">
        <v>384</v>
      </c>
    </row>
    <row r="104" spans="1:5">
      <c r="A104" s="4" t="s">
        <v>322</v>
      </c>
      <c r="B104" s="4" t="s">
        <v>385</v>
      </c>
    </row>
    <row r="105" spans="1:5">
      <c r="A105" s="4" t="s">
        <v>328</v>
      </c>
      <c r="B105" s="4" t="s">
        <v>386</v>
      </c>
    </row>
    <row r="106" spans="1:5">
      <c r="A106" s="4" t="s">
        <v>334</v>
      </c>
      <c r="B106" s="4" t="s">
        <v>387</v>
      </c>
    </row>
    <row r="107" spans="1:5">
      <c r="A107" s="4" t="s">
        <v>338</v>
      </c>
      <c r="B107" s="4" t="s">
        <v>388</v>
      </c>
    </row>
    <row r="108" spans="1:5">
      <c r="A108" s="4" t="s">
        <v>346</v>
      </c>
      <c r="B108" s="4" t="s">
        <v>389</v>
      </c>
    </row>
    <row r="109" spans="1:5">
      <c r="A109" s="4" t="s">
        <v>390</v>
      </c>
      <c r="B109" s="4" t="s">
        <v>391</v>
      </c>
    </row>
    <row r="110" spans="1:5">
      <c r="A110" s="4" t="s">
        <v>392</v>
      </c>
      <c r="B110" s="4" t="s">
        <v>393</v>
      </c>
    </row>
    <row r="111" spans="1:5">
      <c r="A111" s="4" t="s">
        <v>363</v>
      </c>
      <c r="B111" s="4" t="s">
        <v>394</v>
      </c>
    </row>
    <row r="112" spans="1:5">
      <c r="A112" s="4" t="s">
        <v>371</v>
      </c>
      <c r="B112" s="4" t="s">
        <v>395</v>
      </c>
    </row>
    <row r="113" spans="1:5">
      <c r="A113" s="4" t="s">
        <v>377</v>
      </c>
      <c r="B113" s="4" t="s">
        <v>396</v>
      </c>
    </row>
  </sheetData>
  <mergeCells count="16">
    <mergeCell ref="A1:B2"/>
    <mergeCell ref="C1:D1"/>
    <mergeCell ref="C2:D2"/>
    <mergeCell ref="A101:D101"/>
    <mergeCell ref="B102:D102"/>
    <mergeCell ref="B103:D103"/>
    <mergeCell ref="B104:D104"/>
    <mergeCell ref="B105:D105"/>
    <mergeCell ref="B106:D106"/>
    <mergeCell ref="B107:D107"/>
    <mergeCell ref="B108:D108"/>
    <mergeCell ref="B109:D109"/>
    <mergeCell ref="B110:D110"/>
    <mergeCell ref="B111:D111"/>
    <mergeCell ref="B112:D112"/>
    <mergeCell ref="B113:D1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97</v>
      </c>
      <c r="B1" s="2" t="s">
        <v>1</v>
      </c>
    </row>
    <row r="2" spans="1:3">
      <c r="B2" s="2" t="s">
        <v>2</v>
      </c>
      <c r="C2" s="2" t="s">
        <v>23</v>
      </c>
    </row>
    <row r="3" spans="1:3">
      <c r="A3" s="4" t="s">
        <v>398</v>
      </c>
    </row>
    <row r="4" spans="1:3">
      <c r="A4" s="3" t="s">
        <v>399</v>
      </c>
    </row>
    <row r="5" spans="1:3">
      <c r="A5" s="4" t="s">
        <v>400</v>
      </c>
      <c r="B5" s="4" t="s">
        <v>401</v>
      </c>
    </row>
    <row r="6" spans="1:3">
      <c r="A6" s="4" t="s">
        <v>402</v>
      </c>
      <c r="B6" s="10" t="n">
        <v>-8.5</v>
      </c>
      <c r="C6" s="10" t="n">
        <v>-7.4</v>
      </c>
    </row>
    <row r="7" spans="1:3">
      <c r="A7" s="4" t="s">
        <v>403</v>
      </c>
      <c r="B7" s="4" t="s">
        <v>404</v>
      </c>
    </row>
    <row r="8" spans="1:3">
      <c r="A8" s="4" t="s">
        <v>405</v>
      </c>
    </row>
    <row r="9" spans="1:3">
      <c r="A9" s="3" t="s">
        <v>399</v>
      </c>
    </row>
    <row r="10" spans="1:3">
      <c r="A10" s="4" t="s">
        <v>400</v>
      </c>
      <c r="B10" s="4" t="s">
        <v>401</v>
      </c>
    </row>
    <row r="11" spans="1:3">
      <c r="A11" s="4" t="s">
        <v>402</v>
      </c>
      <c r="B11" s="10" t="n">
        <v>9.300000000000001</v>
      </c>
      <c r="C11" s="9" t="n">
        <v>3.8</v>
      </c>
    </row>
    <row r="12" spans="1:3">
      <c r="A12" s="4" t="s">
        <v>403</v>
      </c>
      <c r="B12" s="4" t="s">
        <v>404</v>
      </c>
    </row>
    <row r="13" spans="1:3">
      <c r="A13" s="4" t="s">
        <v>406</v>
      </c>
    </row>
    <row r="14" spans="1:3">
      <c r="A14" s="3" t="s">
        <v>399</v>
      </c>
    </row>
    <row r="15" spans="1:3">
      <c r="A15" s="4" t="s">
        <v>400</v>
      </c>
      <c r="B15" s="4" t="s">
        <v>404</v>
      </c>
    </row>
    <row r="16" spans="1:3">
      <c r="A16" s="4" t="s">
        <v>402</v>
      </c>
      <c r="B16" s="10" t="n">
        <v>252.1</v>
      </c>
      <c r="C16" s="10" t="n">
        <v>251.4</v>
      </c>
    </row>
    <row r="17" spans="1:3">
      <c r="A17" s="4" t="s">
        <v>403</v>
      </c>
      <c r="B1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s="1" t="s">
        <v>407</v>
      </c>
      <c r="B1" s="2" t="s">
        <v>82</v>
      </c>
      <c r="D1" s="2" t="s">
        <v>1</v>
      </c>
    </row>
    <row r="2" spans="1:6">
      <c r="B2" s="2" t="s">
        <v>408</v>
      </c>
      <c r="C2" s="2" t="s">
        <v>298</v>
      </c>
      <c r="D2" s="2" t="s">
        <v>408</v>
      </c>
      <c r="E2" s="2" t="s">
        <v>298</v>
      </c>
      <c r="F2" s="2" t="s">
        <v>309</v>
      </c>
    </row>
    <row r="3" spans="1:6">
      <c r="A3" s="3" t="s">
        <v>409</v>
      </c>
    </row>
    <row r="4" spans="1:6">
      <c r="A4" s="4" t="s">
        <v>410</v>
      </c>
      <c r="D4" s="4" t="s">
        <v>411</v>
      </c>
    </row>
    <row r="5" spans="1:6">
      <c r="A5" s="3" t="s">
        <v>412</v>
      </c>
    </row>
    <row r="6" spans="1:6">
      <c r="A6" s="4" t="s">
        <v>413</v>
      </c>
      <c r="B6" s="7" t="n">
        <v>0</v>
      </c>
      <c r="D6" s="7" t="n">
        <v>0</v>
      </c>
      <c r="F6" s="7" t="n">
        <v>0</v>
      </c>
    </row>
    <row r="7" spans="1:6">
      <c r="A7" s="4" t="s">
        <v>48</v>
      </c>
      <c r="B7" s="6" t="n">
        <v>22079000</v>
      </c>
      <c r="D7" s="6" t="n">
        <v>22079000</v>
      </c>
      <c r="F7" s="6" t="n">
        <v>9993000</v>
      </c>
    </row>
    <row r="8" spans="1:6">
      <c r="A8" s="4" t="s">
        <v>414</v>
      </c>
      <c r="B8" s="6" t="n">
        <v>22079000</v>
      </c>
      <c r="D8" s="6" t="n">
        <v>22079000</v>
      </c>
      <c r="F8" s="7" t="n">
        <v>9993000</v>
      </c>
    </row>
    <row r="9" spans="1:6">
      <c r="A9" s="4" t="s">
        <v>415</v>
      </c>
      <c r="B9" s="6" t="n">
        <v>5800000</v>
      </c>
      <c r="D9" s="6" t="n">
        <v>5800000</v>
      </c>
    </row>
    <row r="10" spans="1:6">
      <c r="A10" s="4" t="s">
        <v>416</v>
      </c>
      <c r="B10" s="6" t="n">
        <v>0</v>
      </c>
      <c r="C10" s="7" t="n">
        <v>0</v>
      </c>
      <c r="D10" s="6" t="n">
        <v>0</v>
      </c>
      <c r="E10" s="7" t="n">
        <v>0</v>
      </c>
    </row>
    <row r="11" spans="1:6">
      <c r="A11" s="4" t="s">
        <v>417</v>
      </c>
    </row>
    <row r="12" spans="1:6">
      <c r="A12" s="3" t="s">
        <v>409</v>
      </c>
    </row>
    <row r="13" spans="1:6">
      <c r="A13" s="4" t="s">
        <v>418</v>
      </c>
      <c r="B13" s="6" t="n">
        <v>900000000</v>
      </c>
      <c r="D13" s="6" t="n">
        <v>900000000</v>
      </c>
    </row>
    <row r="14" spans="1:6">
      <c r="A14" s="4" t="s">
        <v>419</v>
      </c>
    </row>
    <row r="15" spans="1:6">
      <c r="A15" s="3" t="s">
        <v>412</v>
      </c>
    </row>
    <row r="16" spans="1:6">
      <c r="A16" s="4" t="s">
        <v>420</v>
      </c>
      <c r="B16" s="6" t="n">
        <v>-4068000</v>
      </c>
      <c r="C16" s="6" t="n">
        <v>16079000</v>
      </c>
      <c r="D16" s="6" t="n">
        <v>-15029000</v>
      </c>
      <c r="E16" s="6" t="n">
        <v>874000</v>
      </c>
    </row>
    <row r="17" spans="1:6">
      <c r="A17" s="4" t="s">
        <v>421</v>
      </c>
      <c r="B17" s="6" t="n">
        <v>1113000</v>
      </c>
      <c r="C17" s="7" t="n">
        <v>1602000</v>
      </c>
      <c r="D17" s="6" t="n">
        <v>2246000</v>
      </c>
      <c r="E17" s="7" t="n">
        <v>3069000</v>
      </c>
    </row>
    <row r="18" spans="1:6">
      <c r="A18" s="4" t="s">
        <v>422</v>
      </c>
    </row>
    <row r="19" spans="1:6">
      <c r="A19" s="3" t="s">
        <v>412</v>
      </c>
    </row>
    <row r="20" spans="1:6">
      <c r="A20" s="4" t="s">
        <v>423</v>
      </c>
      <c r="B20" s="6" t="n">
        <v>22500000</v>
      </c>
      <c r="D20" s="6" t="n">
        <v>22500000</v>
      </c>
    </row>
    <row r="21" spans="1:6">
      <c r="A21" s="4" t="s">
        <v>380</v>
      </c>
    </row>
    <row r="22" spans="1:6">
      <c r="A22" s="3" t="s">
        <v>409</v>
      </c>
    </row>
    <row r="23" spans="1:6">
      <c r="A23" s="4" t="s">
        <v>317</v>
      </c>
      <c r="B23" s="7" t="n">
        <v>300000000</v>
      </c>
      <c r="D23" s="7" t="n">
        <v>300000000</v>
      </c>
    </row>
    <row r="24" spans="1:6">
      <c r="A24" s="4" t="s">
        <v>424</v>
      </c>
    </row>
    <row r="25" spans="1:6">
      <c r="A25" s="3" t="s">
        <v>409</v>
      </c>
    </row>
    <row r="26" spans="1:6">
      <c r="A26" s="4" t="s">
        <v>425</v>
      </c>
      <c r="B26" s="6" t="n">
        <v>4</v>
      </c>
      <c r="D26" s="6" t="n">
        <v>4</v>
      </c>
    </row>
    <row r="27" spans="1:6">
      <c r="A27" s="4" t="s">
        <v>418</v>
      </c>
      <c r="B27" s="7" t="n">
        <v>300000000</v>
      </c>
      <c r="D27" s="7" t="n">
        <v>300000000</v>
      </c>
    </row>
    <row r="28" spans="1:6">
      <c r="A28" s="4" t="s">
        <v>345</v>
      </c>
    </row>
    <row r="29" spans="1:6">
      <c r="A29" s="3" t="s">
        <v>409</v>
      </c>
    </row>
    <row r="30" spans="1:6">
      <c r="A30" s="4" t="s">
        <v>317</v>
      </c>
      <c r="B30" s="7" t="n">
        <v>300000000</v>
      </c>
      <c r="D30" s="7" t="n">
        <v>300000000</v>
      </c>
    </row>
    <row r="31" spans="1:6">
      <c r="A31" s="4" t="s">
        <v>426</v>
      </c>
    </row>
    <row r="32" spans="1:6">
      <c r="A32" s="3" t="s">
        <v>409</v>
      </c>
    </row>
    <row r="33" spans="1:6">
      <c r="A33" s="4" t="s">
        <v>425</v>
      </c>
      <c r="B33" s="6" t="n">
        <v>4</v>
      </c>
      <c r="D33" s="6" t="n">
        <v>4</v>
      </c>
    </row>
    <row r="34" spans="1:6">
      <c r="A34" s="4" t="s">
        <v>418</v>
      </c>
      <c r="B34" s="7" t="n">
        <v>200000000</v>
      </c>
      <c r="D34" s="7" t="n">
        <v>200000000</v>
      </c>
    </row>
    <row r="35" spans="1:6">
      <c r="A35" s="4" t="s">
        <v>427</v>
      </c>
    </row>
    <row r="36" spans="1:6">
      <c r="A36" s="3" t="s">
        <v>409</v>
      </c>
    </row>
    <row r="37" spans="1:6">
      <c r="A37" s="4" t="s">
        <v>425</v>
      </c>
      <c r="B37" s="6" t="n">
        <v>2</v>
      </c>
      <c r="D37" s="6" t="n">
        <v>2</v>
      </c>
    </row>
    <row r="38" spans="1:6">
      <c r="A38" s="4" t="s">
        <v>418</v>
      </c>
      <c r="B38" s="7" t="n">
        <v>100000000</v>
      </c>
      <c r="D38" s="7" t="n">
        <v>100000000</v>
      </c>
    </row>
    <row r="39" spans="1:6">
      <c r="A39" s="4" t="s">
        <v>362</v>
      </c>
    </row>
    <row r="40" spans="1:6">
      <c r="A40" s="3" t="s">
        <v>409</v>
      </c>
    </row>
    <row r="41" spans="1:6">
      <c r="A41" s="4" t="s">
        <v>317</v>
      </c>
      <c r="B41" s="7" t="n">
        <v>300000000</v>
      </c>
      <c r="D41" s="7" t="n">
        <v>300000000</v>
      </c>
    </row>
    <row r="42" spans="1:6">
      <c r="A42" s="4" t="s">
        <v>428</v>
      </c>
    </row>
    <row r="43" spans="1:6">
      <c r="A43" s="3" t="s">
        <v>409</v>
      </c>
    </row>
    <row r="44" spans="1:6">
      <c r="A44" s="4" t="s">
        <v>425</v>
      </c>
      <c r="B44" s="6" t="n">
        <v>3</v>
      </c>
      <c r="D44" s="6" t="n">
        <v>3</v>
      </c>
    </row>
    <row r="45" spans="1:6">
      <c r="A45" s="4" t="s">
        <v>418</v>
      </c>
      <c r="B45" s="7" t="n">
        <v>300000000</v>
      </c>
      <c r="D45" s="7" t="n">
        <v>30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9</v>
      </c>
      <c r="C1" s="2" t="s">
        <v>2</v>
      </c>
      <c r="D1" s="2" t="s">
        <v>23</v>
      </c>
    </row>
    <row r="2" spans="1:4">
      <c r="A2" s="3" t="s">
        <v>430</v>
      </c>
    </row>
    <row r="3" spans="1:4">
      <c r="A3" s="4" t="s">
        <v>431</v>
      </c>
      <c r="C3" s="7" t="n">
        <v>22079</v>
      </c>
      <c r="D3" s="7" t="n">
        <v>9993</v>
      </c>
    </row>
    <row r="4" spans="1:4">
      <c r="A4" s="4" t="s">
        <v>432</v>
      </c>
    </row>
    <row r="5" spans="1:4">
      <c r="A5" s="3" t="s">
        <v>430</v>
      </c>
    </row>
    <row r="6" spans="1:4">
      <c r="A6" s="4" t="s">
        <v>32</v>
      </c>
      <c r="B6" s="4" t="s">
        <v>115</v>
      </c>
      <c r="C6" s="6" t="n">
        <v>21109</v>
      </c>
      <c r="D6" s="6" t="n">
        <v>5441</v>
      </c>
    </row>
    <row r="7" spans="1:4">
      <c r="A7" s="4" t="s">
        <v>36</v>
      </c>
      <c r="B7" s="4" t="s">
        <v>115</v>
      </c>
      <c r="C7" s="6" t="n">
        <v>10595</v>
      </c>
      <c r="D7" s="6" t="n">
        <v>5174</v>
      </c>
    </row>
    <row r="8" spans="1:4">
      <c r="A8" s="4" t="s">
        <v>433</v>
      </c>
      <c r="B8" s="4" t="s">
        <v>115</v>
      </c>
      <c r="C8" s="6" t="n">
        <v>10934</v>
      </c>
      <c r="D8" s="6" t="n">
        <v>13188</v>
      </c>
    </row>
    <row r="9" spans="1:4">
      <c r="A9" s="4" t="s">
        <v>196</v>
      </c>
      <c r="C9" s="6" t="n">
        <v>1884314</v>
      </c>
      <c r="D9" s="6" t="n">
        <v>2029510</v>
      </c>
    </row>
    <row r="10" spans="1:4">
      <c r="A10" s="4" t="s">
        <v>434</v>
      </c>
    </row>
    <row r="11" spans="1:4">
      <c r="A11" s="3" t="s">
        <v>430</v>
      </c>
    </row>
    <row r="12" spans="1:4">
      <c r="A12" s="4" t="s">
        <v>431</v>
      </c>
      <c r="C12" s="6" t="n">
        <v>22079</v>
      </c>
      <c r="D12" s="6" t="n">
        <v>9993</v>
      </c>
    </row>
    <row r="13" spans="1:4">
      <c r="A13" s="4" t="s">
        <v>435</v>
      </c>
    </row>
    <row r="14" spans="1:4">
      <c r="A14" s="3" t="s">
        <v>430</v>
      </c>
    </row>
    <row r="15" spans="1:4">
      <c r="A15" s="4" t="s">
        <v>436</v>
      </c>
      <c r="B15" s="4" t="s">
        <v>115</v>
      </c>
      <c r="C15" s="6" t="n">
        <v>21338</v>
      </c>
      <c r="D15" s="6" t="n">
        <v>26339</v>
      </c>
    </row>
    <row r="16" spans="1:4">
      <c r="A16" s="4" t="s">
        <v>437</v>
      </c>
    </row>
    <row r="17" spans="1:4">
      <c r="A17" s="3" t="s">
        <v>430</v>
      </c>
    </row>
    <row r="18" spans="1:4">
      <c r="A18" s="4" t="s">
        <v>436</v>
      </c>
      <c r="B18" s="4" t="s">
        <v>115</v>
      </c>
      <c r="C18" s="6" t="n">
        <v>0</v>
      </c>
      <c r="D18" s="6" t="n">
        <v>45400</v>
      </c>
    </row>
    <row r="19" spans="1:4">
      <c r="A19" s="4" t="s">
        <v>438</v>
      </c>
    </row>
    <row r="20" spans="1:4">
      <c r="A20" s="3" t="s">
        <v>430</v>
      </c>
    </row>
    <row r="21" spans="1:4">
      <c r="A21" s="4" t="s">
        <v>32</v>
      </c>
      <c r="B21" s="4" t="s">
        <v>115</v>
      </c>
      <c r="C21" s="6" t="n">
        <v>21109</v>
      </c>
      <c r="D21" s="6" t="n">
        <v>5441</v>
      </c>
    </row>
    <row r="22" spans="1:4">
      <c r="A22" s="4" t="s">
        <v>36</v>
      </c>
      <c r="B22" s="4" t="s">
        <v>115</v>
      </c>
      <c r="C22" s="6" t="n">
        <v>10595</v>
      </c>
      <c r="D22" s="6" t="n">
        <v>5174</v>
      </c>
    </row>
    <row r="23" spans="1:4">
      <c r="A23" s="4" t="s">
        <v>433</v>
      </c>
      <c r="B23" s="4" t="s">
        <v>115</v>
      </c>
      <c r="C23" s="6" t="n">
        <v>10934</v>
      </c>
      <c r="D23" s="6" t="n">
        <v>13188</v>
      </c>
    </row>
    <row r="24" spans="1:4">
      <c r="A24" s="4" t="s">
        <v>439</v>
      </c>
    </row>
    <row r="25" spans="1:4">
      <c r="A25" s="3" t="s">
        <v>430</v>
      </c>
    </row>
    <row r="26" spans="1:4">
      <c r="A26" s="4" t="s">
        <v>436</v>
      </c>
      <c r="B26" s="4" t="s">
        <v>115</v>
      </c>
      <c r="C26" s="6" t="n">
        <v>21338</v>
      </c>
      <c r="D26" s="6" t="n">
        <v>26339</v>
      </c>
    </row>
    <row r="27" spans="1:4">
      <c r="A27" s="4" t="s">
        <v>440</v>
      </c>
    </row>
    <row r="28" spans="1:4">
      <c r="A28" s="3" t="s">
        <v>430</v>
      </c>
    </row>
    <row r="29" spans="1:4">
      <c r="A29" s="4" t="s">
        <v>436</v>
      </c>
      <c r="B29" s="4" t="s">
        <v>115</v>
      </c>
      <c r="C29" s="6" t="n">
        <v>0</v>
      </c>
      <c r="D29" s="6" t="n">
        <v>45400</v>
      </c>
    </row>
    <row r="30" spans="1:4">
      <c r="A30" s="4" t="s">
        <v>441</v>
      </c>
    </row>
    <row r="31" spans="1:4">
      <c r="A31" s="3" t="s">
        <v>430</v>
      </c>
    </row>
    <row r="32" spans="1:4">
      <c r="A32" s="4" t="s">
        <v>196</v>
      </c>
      <c r="C32" s="6" t="n">
        <v>1930100</v>
      </c>
      <c r="D32" s="6" t="n">
        <v>2039139</v>
      </c>
    </row>
    <row r="33" spans="1:4">
      <c r="A33" s="4" t="s">
        <v>442</v>
      </c>
    </row>
    <row r="34" spans="1:4">
      <c r="A34" s="3" t="s">
        <v>430</v>
      </c>
    </row>
    <row r="35" spans="1:4">
      <c r="A35" s="4" t="s">
        <v>431</v>
      </c>
      <c r="C35" s="7" t="n">
        <v>22079</v>
      </c>
      <c r="D35" s="7" t="n">
        <v>9993</v>
      </c>
    </row>
    <row r="36" spans="1:4">
      <c r="A36" t="n"/>
    </row>
    <row r="37" spans="1:4">
      <c r="A37" s="4" t="s">
        <v>115</v>
      </c>
      <c r="B37" s="4" t="s">
        <v>443</v>
      </c>
    </row>
  </sheetData>
  <mergeCells count="3">
    <mergeCell ref="A1:B1"/>
    <mergeCell ref="A36:C36"/>
    <mergeCell ref="B37:C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4</v>
      </c>
      <c r="B1" s="2" t="s">
        <v>82</v>
      </c>
    </row>
    <row r="2" spans="1:2">
      <c r="B2" s="2" t="s">
        <v>445</v>
      </c>
    </row>
    <row r="3" spans="1:2">
      <c r="A3" s="4" t="s">
        <v>446</v>
      </c>
    </row>
    <row r="4" spans="1:2">
      <c r="A4" s="3" t="s">
        <v>447</v>
      </c>
    </row>
    <row r="5" spans="1:2">
      <c r="A5" s="4" t="s">
        <v>290</v>
      </c>
      <c r="B5" s="4" t="s">
        <v>448</v>
      </c>
    </row>
    <row r="6" spans="1:2">
      <c r="A6" s="4" t="s">
        <v>449</v>
      </c>
      <c r="B6" s="7" t="n">
        <v>6</v>
      </c>
    </row>
    <row r="7" spans="1:2">
      <c r="A7" s="4" t="s">
        <v>450</v>
      </c>
    </row>
    <row r="8" spans="1:2">
      <c r="A8" s="3" t="s">
        <v>447</v>
      </c>
    </row>
    <row r="9" spans="1:2">
      <c r="A9" s="4" t="s">
        <v>451</v>
      </c>
      <c r="B9" s="10"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r="1" spans="1:5">
      <c r="A1" s="1" t="s">
        <v>452</v>
      </c>
      <c r="B1" s="2" t="s">
        <v>82</v>
      </c>
      <c r="D1" s="2" t="s">
        <v>1</v>
      </c>
    </row>
    <row r="2" spans="1:5">
      <c r="B2" s="2" t="s">
        <v>453</v>
      </c>
      <c r="C2" s="2" t="s">
        <v>298</v>
      </c>
      <c r="D2" s="2" t="s">
        <v>453</v>
      </c>
      <c r="E2" s="2" t="s">
        <v>298</v>
      </c>
    </row>
    <row r="3" spans="1:5">
      <c r="A3" s="3" t="s">
        <v>454</v>
      </c>
    </row>
    <row r="4" spans="1:5">
      <c r="A4" s="4" t="s">
        <v>455</v>
      </c>
      <c r="B4" s="6" t="n">
        <v>2</v>
      </c>
      <c r="D4" s="6" t="n">
        <v>2</v>
      </c>
    </row>
    <row r="5" spans="1:5">
      <c r="A5" s="4" t="s">
        <v>456</v>
      </c>
    </row>
    <row r="6" spans="1:5">
      <c r="A6" s="3" t="s">
        <v>454</v>
      </c>
    </row>
    <row r="7" spans="1:5">
      <c r="A7" s="4" t="s">
        <v>457</v>
      </c>
      <c r="B7" s="7" t="n">
        <v>0</v>
      </c>
      <c r="C7" s="7" t="n">
        <v>100000</v>
      </c>
      <c r="D7" s="7" t="n">
        <v>0</v>
      </c>
      <c r="E7" s="7" t="n">
        <v>100000</v>
      </c>
    </row>
    <row r="8" spans="1:5">
      <c r="A8" s="4" t="s">
        <v>458</v>
      </c>
    </row>
    <row r="9" spans="1:5">
      <c r="A9" s="3" t="s">
        <v>454</v>
      </c>
    </row>
    <row r="10" spans="1:5">
      <c r="A10" s="4" t="s">
        <v>459</v>
      </c>
      <c r="B10" s="6" t="n">
        <v>1</v>
      </c>
      <c r="D10" s="6" t="n">
        <v>1</v>
      </c>
    </row>
    <row r="11" spans="1:5">
      <c r="A11" s="4" t="s">
        <v>460</v>
      </c>
    </row>
    <row r="12" spans="1:5">
      <c r="A12" s="3" t="s">
        <v>454</v>
      </c>
    </row>
    <row r="13" spans="1:5">
      <c r="A13" s="4" t="s">
        <v>461</v>
      </c>
      <c r="B13" s="7" t="n">
        <v>0</v>
      </c>
      <c r="D13" s="7" t="n">
        <v>0</v>
      </c>
    </row>
    <row r="14" spans="1:5">
      <c r="A14" s="4" t="s">
        <v>462</v>
      </c>
    </row>
    <row r="15" spans="1:5">
      <c r="A15" s="3" t="s">
        <v>454</v>
      </c>
    </row>
    <row r="16" spans="1:5">
      <c r="A16" s="4" t="s">
        <v>461</v>
      </c>
      <c r="B16" s="6" t="n">
        <v>1800000</v>
      </c>
      <c r="D16" s="7" t="n">
        <v>1800000</v>
      </c>
    </row>
    <row r="17" spans="1:5">
      <c r="A17" s="4" t="s">
        <v>463</v>
      </c>
    </row>
    <row r="18" spans="1:5">
      <c r="A18" s="3" t="s">
        <v>454</v>
      </c>
    </row>
    <row r="19" spans="1:5">
      <c r="A19" s="4" t="s">
        <v>464</v>
      </c>
      <c r="D19" s="4" t="s">
        <v>465</v>
      </c>
    </row>
    <row r="20" spans="1:5">
      <c r="A20" s="4" t="s">
        <v>466</v>
      </c>
      <c r="B20" s="6" t="n">
        <v>37700000</v>
      </c>
      <c r="D20" s="7" t="n">
        <v>37700000</v>
      </c>
    </row>
    <row r="21" spans="1:5">
      <c r="A21" s="4" t="s">
        <v>467</v>
      </c>
    </row>
    <row r="22" spans="1:5">
      <c r="A22" s="3" t="s">
        <v>454</v>
      </c>
    </row>
    <row r="23" spans="1:5">
      <c r="A23" s="4" t="s">
        <v>464</v>
      </c>
      <c r="D23" s="4" t="s">
        <v>468</v>
      </c>
    </row>
    <row r="24" spans="1:5">
      <c r="A24" s="4" t="s">
        <v>469</v>
      </c>
    </row>
    <row r="25" spans="1:5">
      <c r="A25" s="3" t="s">
        <v>454</v>
      </c>
    </row>
    <row r="26" spans="1:5">
      <c r="A26" s="4" t="s">
        <v>466</v>
      </c>
      <c r="B26" s="7" t="n">
        <v>29500000</v>
      </c>
      <c r="D26" s="7" t="n">
        <v>29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111767</v>
      </c>
      <c r="D4" s="7" t="n">
        <v>117454</v>
      </c>
      <c r="E4" s="7" t="n">
        <v>226505</v>
      </c>
      <c r="F4" s="7" t="n">
        <v>235261</v>
      </c>
    </row>
    <row r="5" spans="1:6">
      <c r="A5" s="4" t="s">
        <v>86</v>
      </c>
      <c r="C5" s="6" t="n">
        <v>23086</v>
      </c>
      <c r="D5" s="6" t="n">
        <v>28813</v>
      </c>
      <c r="E5" s="6" t="n">
        <v>45837</v>
      </c>
      <c r="F5" s="6" t="n">
        <v>60203</v>
      </c>
    </row>
    <row r="6" spans="1:6">
      <c r="A6" s="4" t="s">
        <v>87</v>
      </c>
      <c r="C6" s="6" t="n">
        <v>454</v>
      </c>
      <c r="D6" s="6" t="n">
        <v>467</v>
      </c>
      <c r="E6" s="6" t="n">
        <v>977</v>
      </c>
      <c r="F6" s="6" t="n">
        <v>1029</v>
      </c>
    </row>
    <row r="7" spans="1:6">
      <c r="A7" s="4" t="s">
        <v>88</v>
      </c>
      <c r="C7" s="6" t="n">
        <v>135307</v>
      </c>
      <c r="D7" s="6" t="n">
        <v>146734</v>
      </c>
      <c r="E7" s="6" t="n">
        <v>273319</v>
      </c>
      <c r="F7" s="6" t="n">
        <v>296493</v>
      </c>
    </row>
    <row r="8" spans="1:6">
      <c r="A8" s="3" t="s">
        <v>89</v>
      </c>
    </row>
    <row r="9" spans="1:6">
      <c r="A9" s="4" t="s">
        <v>90</v>
      </c>
      <c r="C9" s="6" t="n">
        <v>52280</v>
      </c>
      <c r="D9" s="6" t="n">
        <v>61479</v>
      </c>
      <c r="E9" s="6" t="n">
        <v>106468</v>
      </c>
      <c r="F9" s="6" t="n">
        <v>125715</v>
      </c>
    </row>
    <row r="10" spans="1:6">
      <c r="A10" s="4" t="s">
        <v>91</v>
      </c>
      <c r="C10" s="6" t="n">
        <v>31556</v>
      </c>
      <c r="D10" s="6" t="n">
        <v>36039</v>
      </c>
      <c r="E10" s="6" t="n">
        <v>63338</v>
      </c>
      <c r="F10" s="6" t="n">
        <v>72271</v>
      </c>
    </row>
    <row r="11" spans="1:6">
      <c r="A11" s="4" t="s">
        <v>92</v>
      </c>
      <c r="C11" s="6" t="n">
        <v>17402</v>
      </c>
      <c r="D11" s="6" t="n">
        <v>14955</v>
      </c>
      <c r="E11" s="6" t="n">
        <v>35208</v>
      </c>
      <c r="F11" s="6" t="n">
        <v>29625</v>
      </c>
    </row>
    <row r="12" spans="1:6">
      <c r="A12" s="4" t="s">
        <v>93</v>
      </c>
      <c r="C12" s="6" t="n">
        <v>8308</v>
      </c>
      <c r="D12" s="6" t="n">
        <v>5354</v>
      </c>
      <c r="E12" s="6" t="n">
        <v>8308</v>
      </c>
      <c r="F12" s="6" t="n">
        <v>5354</v>
      </c>
    </row>
    <row r="13" spans="1:6">
      <c r="A13" s="4" t="s">
        <v>94</v>
      </c>
      <c r="C13" s="6" t="n">
        <v>8328</v>
      </c>
      <c r="D13" s="6" t="n">
        <v>8083</v>
      </c>
      <c r="E13" s="6" t="n">
        <v>16192</v>
      </c>
      <c r="F13" s="6" t="n">
        <v>14490</v>
      </c>
    </row>
    <row r="14" spans="1:6">
      <c r="A14" s="4" t="s">
        <v>95</v>
      </c>
      <c r="C14" s="6" t="n">
        <v>117874</v>
      </c>
      <c r="D14" s="6" t="n">
        <v>125910</v>
      </c>
      <c r="E14" s="6" t="n">
        <v>229514</v>
      </c>
      <c r="F14" s="6" t="n">
        <v>247455</v>
      </c>
    </row>
    <row r="15" spans="1:6">
      <c r="A15" s="4" t="s">
        <v>96</v>
      </c>
      <c r="C15" s="6" t="n">
        <v>17433</v>
      </c>
      <c r="D15" s="6" t="n">
        <v>20824</v>
      </c>
      <c r="E15" s="6" t="n">
        <v>43805</v>
      </c>
      <c r="F15" s="6" t="n">
        <v>49038</v>
      </c>
    </row>
    <row r="16" spans="1:6">
      <c r="A16" s="3" t="s">
        <v>97</v>
      </c>
    </row>
    <row r="17" spans="1:6">
      <c r="A17" s="4" t="s">
        <v>98</v>
      </c>
      <c r="C17" s="6" t="n">
        <v>-16413</v>
      </c>
      <c r="D17" s="6" t="n">
        <v>-18172</v>
      </c>
      <c r="E17" s="6" t="n">
        <v>-32798</v>
      </c>
      <c r="F17" s="6" t="n">
        <v>-37188</v>
      </c>
    </row>
    <row r="18" spans="1:6">
      <c r="A18" s="4" t="s">
        <v>99</v>
      </c>
      <c r="C18" s="6" t="n">
        <v>-41</v>
      </c>
      <c r="D18" s="6" t="n">
        <v>596</v>
      </c>
      <c r="E18" s="6" t="n">
        <v>253</v>
      </c>
      <c r="F18" s="6" t="n">
        <v>415</v>
      </c>
    </row>
    <row r="19" spans="1:6">
      <c r="A19" s="4" t="s">
        <v>100</v>
      </c>
      <c r="C19" s="6" t="n">
        <v>111</v>
      </c>
      <c r="D19" s="6" t="n">
        <v>124</v>
      </c>
      <c r="E19" s="6" t="n">
        <v>226</v>
      </c>
      <c r="F19" s="6" t="n">
        <v>283</v>
      </c>
    </row>
    <row r="20" spans="1:6">
      <c r="A20" s="4" t="s">
        <v>101</v>
      </c>
      <c r="C20" s="6" t="n">
        <v>-16343</v>
      </c>
      <c r="D20" s="6" t="n">
        <v>-17452</v>
      </c>
      <c r="E20" s="6" t="n">
        <v>-32319</v>
      </c>
      <c r="F20" s="6" t="n">
        <v>-36490</v>
      </c>
    </row>
    <row r="21" spans="1:6">
      <c r="A21" s="4" t="s">
        <v>102</v>
      </c>
      <c r="C21" s="6" t="n">
        <v>1090</v>
      </c>
      <c r="D21" s="6" t="n">
        <v>3372</v>
      </c>
      <c r="E21" s="6" t="n">
        <v>11486</v>
      </c>
      <c r="F21" s="6" t="n">
        <v>12548</v>
      </c>
    </row>
    <row r="22" spans="1:6">
      <c r="A22" s="3" t="s">
        <v>103</v>
      </c>
    </row>
    <row r="23" spans="1:6">
      <c r="A23" s="4" t="s">
        <v>104</v>
      </c>
      <c r="C23" s="6" t="n">
        <v>-1</v>
      </c>
      <c r="D23" s="6" t="n">
        <v>-3</v>
      </c>
      <c r="E23" s="6" t="n">
        <v>-1</v>
      </c>
      <c r="F23" s="6" t="n">
        <v>-3</v>
      </c>
    </row>
    <row r="24" spans="1:6">
      <c r="A24" s="4" t="s">
        <v>105</v>
      </c>
      <c r="C24" s="6" t="n">
        <v>-1</v>
      </c>
      <c r="D24" s="6" t="n">
        <v>-3</v>
      </c>
      <c r="E24" s="6" t="n">
        <v>-1</v>
      </c>
      <c r="F24" s="6" t="n">
        <v>-3</v>
      </c>
    </row>
    <row r="25" spans="1:6">
      <c r="A25" s="4" t="s">
        <v>106</v>
      </c>
      <c r="C25" s="6" t="n">
        <v>78987</v>
      </c>
      <c r="D25" s="6" t="n">
        <v>26611</v>
      </c>
      <c r="E25" s="6" t="n">
        <v>78967</v>
      </c>
      <c r="F25" s="6" t="n">
        <v>36684</v>
      </c>
    </row>
    <row r="26" spans="1:6">
      <c r="A26" s="4" t="s">
        <v>107</v>
      </c>
      <c r="C26" s="6" t="n">
        <v>80076</v>
      </c>
      <c r="D26" s="6" t="n">
        <v>29980</v>
      </c>
      <c r="E26" s="6" t="n">
        <v>90452</v>
      </c>
      <c r="F26" s="6" t="n">
        <v>49229</v>
      </c>
    </row>
    <row r="27" spans="1:6">
      <c r="A27" s="4" t="s">
        <v>108</v>
      </c>
      <c r="C27" s="6" t="n">
        <v>-4</v>
      </c>
      <c r="D27" s="6" t="n">
        <v>-4</v>
      </c>
      <c r="E27" s="6" t="n">
        <v>-8</v>
      </c>
      <c r="F27" s="6" t="n">
        <v>-8</v>
      </c>
    </row>
    <row r="28" spans="1:6">
      <c r="A28" s="4" t="s">
        <v>109</v>
      </c>
      <c r="C28" s="7" t="n">
        <v>80072</v>
      </c>
      <c r="D28" s="7" t="n">
        <v>29976</v>
      </c>
      <c r="E28" s="7" t="n">
        <v>90444</v>
      </c>
      <c r="F28" s="7" t="n">
        <v>49221</v>
      </c>
    </row>
    <row r="29" spans="1:6">
      <c r="A29" s="3" t="s">
        <v>110</v>
      </c>
    </row>
    <row r="30" spans="1:6">
      <c r="A30" s="4" t="s">
        <v>111</v>
      </c>
      <c r="C30" s="8" t="n">
        <v>0.55</v>
      </c>
      <c r="D30" s="8" t="n">
        <v>0.2</v>
      </c>
      <c r="E30" s="8" t="n">
        <v>0.62</v>
      </c>
      <c r="F30" s="8" t="n">
        <v>0.32</v>
      </c>
    </row>
    <row r="31" spans="1:6">
      <c r="A31" s="4" t="s">
        <v>112</v>
      </c>
      <c r="C31" s="8" t="n">
        <v>0.55</v>
      </c>
      <c r="D31" s="8" t="n">
        <v>0.2</v>
      </c>
      <c r="E31" s="8" t="n">
        <v>0.62</v>
      </c>
      <c r="F31" s="8" t="n">
        <v>0.32</v>
      </c>
    </row>
    <row r="32" spans="1:6">
      <c r="A32" s="4" t="s">
        <v>113</v>
      </c>
      <c r="C32" s="6" t="n">
        <v>145178601</v>
      </c>
      <c r="D32" s="6" t="n">
        <v>153559076</v>
      </c>
      <c r="E32" s="6" t="n">
        <v>145227539</v>
      </c>
      <c r="F32" s="6" t="n">
        <v>153946898</v>
      </c>
    </row>
    <row r="33" spans="1:6">
      <c r="A33" s="4" t="s">
        <v>114</v>
      </c>
      <c r="B33" s="4" t="s">
        <v>115</v>
      </c>
      <c r="C33" s="6" t="n">
        <v>145698723</v>
      </c>
      <c r="D33" s="6" t="n">
        <v>153757404</v>
      </c>
      <c r="E33" s="6" t="n">
        <v>145765149</v>
      </c>
      <c r="F33" s="6" t="n">
        <v>154174270</v>
      </c>
    </row>
    <row r="34" spans="1:6">
      <c r="A34" t="n"/>
    </row>
    <row r="35" spans="1:6">
      <c r="A35" s="4" t="s">
        <v>115</v>
      </c>
      <c r="B35" s="4" t="s">
        <v>116</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70</v>
      </c>
      <c r="C1" s="2" t="s">
        <v>471</v>
      </c>
      <c r="D1" s="2" t="s">
        <v>472</v>
      </c>
      <c r="E1" s="2" t="s">
        <v>473</v>
      </c>
      <c r="F1" s="2" t="s">
        <v>474</v>
      </c>
      <c r="G1" s="2" t="s">
        <v>475</v>
      </c>
      <c r="H1" s="2" t="s">
        <v>476</v>
      </c>
      <c r="I1" s="2" t="s">
        <v>477</v>
      </c>
      <c r="J1" s="2" t="s">
        <v>2</v>
      </c>
      <c r="K1" s="2" t="s">
        <v>83</v>
      </c>
      <c r="L1" s="2" t="s">
        <v>23</v>
      </c>
    </row>
    <row r="2" spans="1:12">
      <c r="A2" s="3" t="s">
        <v>478</v>
      </c>
    </row>
    <row r="3" spans="1:12">
      <c r="A3" s="4" t="s">
        <v>479</v>
      </c>
      <c r="J3" s="7" t="n">
        <v>201690</v>
      </c>
      <c r="K3" s="7" t="n">
        <v>87925</v>
      </c>
    </row>
    <row r="4" spans="1:12">
      <c r="A4" s="4" t="s">
        <v>35</v>
      </c>
      <c r="J4" s="7" t="n">
        <v>0</v>
      </c>
      <c r="L4" s="7" t="n">
        <v>45400</v>
      </c>
    </row>
    <row r="5" spans="1:12">
      <c r="A5" s="4" t="s">
        <v>480</v>
      </c>
    </row>
    <row r="6" spans="1:12">
      <c r="A6" s="3" t="s">
        <v>478</v>
      </c>
    </row>
    <row r="7" spans="1:12">
      <c r="A7" s="4" t="s">
        <v>481</v>
      </c>
      <c r="I7" s="7" t="n">
        <v>10073</v>
      </c>
    </row>
    <row r="8" spans="1:12">
      <c r="A8" s="4" t="s">
        <v>479</v>
      </c>
      <c r="I8" s="7" t="n">
        <v>25803</v>
      </c>
    </row>
    <row r="9" spans="1:12">
      <c r="A9" s="4" t="s">
        <v>482</v>
      </c>
    </row>
    <row r="10" spans="1:12">
      <c r="A10" s="3" t="s">
        <v>478</v>
      </c>
    </row>
    <row r="11" spans="1:12">
      <c r="A11" s="4" t="s">
        <v>481</v>
      </c>
      <c r="H11" s="7" t="n">
        <v>7959</v>
      </c>
    </row>
    <row r="12" spans="1:12">
      <c r="A12" s="4" t="s">
        <v>479</v>
      </c>
      <c r="H12" s="7" t="n">
        <v>33326</v>
      </c>
    </row>
    <row r="13" spans="1:12">
      <c r="A13" s="4" t="s">
        <v>483</v>
      </c>
    </row>
    <row r="14" spans="1:12">
      <c r="A14" s="3" t="s">
        <v>478</v>
      </c>
    </row>
    <row r="15" spans="1:12">
      <c r="A15" s="4" t="s">
        <v>481</v>
      </c>
      <c r="G15" s="7" t="n">
        <v>5297</v>
      </c>
    </row>
    <row r="16" spans="1:12">
      <c r="A16" s="4" t="s">
        <v>479</v>
      </c>
      <c r="G16" s="7" t="n">
        <v>24223</v>
      </c>
    </row>
    <row r="17" spans="1:12">
      <c r="A17" s="4" t="s">
        <v>484</v>
      </c>
    </row>
    <row r="18" spans="1:12">
      <c r="A18" s="3" t="s">
        <v>478</v>
      </c>
    </row>
    <row r="19" spans="1:12">
      <c r="A19" s="4" t="s">
        <v>481</v>
      </c>
      <c r="B19" s="4" t="s">
        <v>115</v>
      </c>
      <c r="F19" s="7" t="n">
        <v>13711</v>
      </c>
    </row>
    <row r="20" spans="1:12">
      <c r="A20" s="4" t="s">
        <v>479</v>
      </c>
      <c r="B20" s="4" t="s">
        <v>115</v>
      </c>
      <c r="F20" s="6" t="n">
        <v>50372</v>
      </c>
    </row>
    <row r="21" spans="1:12">
      <c r="A21" s="4" t="s">
        <v>485</v>
      </c>
    </row>
    <row r="22" spans="1:12">
      <c r="A22" s="3" t="s">
        <v>478</v>
      </c>
    </row>
    <row r="23" spans="1:12">
      <c r="A23" s="4" t="s">
        <v>35</v>
      </c>
      <c r="F23" s="7" t="n">
        <v>45400</v>
      </c>
    </row>
    <row r="24" spans="1:12">
      <c r="A24" s="4" t="s">
        <v>486</v>
      </c>
    </row>
    <row r="25" spans="1:12">
      <c r="A25" s="3" t="s">
        <v>478</v>
      </c>
    </row>
    <row r="26" spans="1:12">
      <c r="A26" s="4" t="s">
        <v>481</v>
      </c>
      <c r="E26" s="7" t="n">
        <v>31502</v>
      </c>
    </row>
    <row r="27" spans="1:12">
      <c r="A27" s="4" t="s">
        <v>479</v>
      </c>
      <c r="E27" s="7" t="n">
        <v>60077</v>
      </c>
    </row>
    <row r="28" spans="1:12">
      <c r="A28" s="4" t="s">
        <v>487</v>
      </c>
    </row>
    <row r="29" spans="1:12">
      <c r="A29" s="3" t="s">
        <v>478</v>
      </c>
    </row>
    <row r="30" spans="1:12">
      <c r="A30" s="4" t="s">
        <v>481</v>
      </c>
      <c r="D30" s="7" t="n">
        <v>15469</v>
      </c>
    </row>
    <row r="31" spans="1:12">
      <c r="A31" s="4" t="s">
        <v>479</v>
      </c>
      <c r="D31" s="7" t="n">
        <v>33063</v>
      </c>
    </row>
    <row r="32" spans="1:12">
      <c r="A32" s="4" t="s">
        <v>488</v>
      </c>
    </row>
    <row r="33" spans="1:12">
      <c r="A33" s="3" t="s">
        <v>478</v>
      </c>
    </row>
    <row r="34" spans="1:12">
      <c r="A34" s="4" t="s">
        <v>481</v>
      </c>
      <c r="B34" s="4" t="s">
        <v>314</v>
      </c>
      <c r="C34" s="7" t="n">
        <v>32016</v>
      </c>
    </row>
    <row r="35" spans="1:12">
      <c r="A35" s="4" t="s">
        <v>479</v>
      </c>
      <c r="B35" s="4" t="s">
        <v>314</v>
      </c>
      <c r="C35" s="6" t="n">
        <v>63150</v>
      </c>
    </row>
    <row r="36" spans="1:12">
      <c r="A36" s="4" t="s">
        <v>489</v>
      </c>
    </row>
    <row r="37" spans="1:12">
      <c r="A37" s="3" t="s">
        <v>478</v>
      </c>
    </row>
    <row r="38" spans="1:12">
      <c r="A38" s="4" t="s">
        <v>35</v>
      </c>
      <c r="C38" s="7" t="n">
        <v>33000</v>
      </c>
    </row>
    <row r="39" spans="1:12">
      <c r="A39" t="n"/>
    </row>
    <row r="40" spans="1:12">
      <c r="A40" s="4" t="s">
        <v>115</v>
      </c>
      <c r="B40" s="4" t="s">
        <v>490</v>
      </c>
    </row>
    <row r="41" spans="1:12">
      <c r="A41" s="4" t="s">
        <v>314</v>
      </c>
      <c r="B41" s="4" t="s">
        <v>491</v>
      </c>
    </row>
  </sheetData>
  <mergeCells count="4">
    <mergeCell ref="A1:B1"/>
    <mergeCell ref="A39:K39"/>
    <mergeCell ref="B40:K40"/>
    <mergeCell ref="B41:K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3</v>
      </c>
    </row>
    <row r="2" spans="1:3">
      <c r="A2" s="3" t="s">
        <v>478</v>
      </c>
    </row>
    <row r="3" spans="1:3">
      <c r="A3" s="4" t="s">
        <v>40</v>
      </c>
      <c r="B3" s="7" t="n">
        <v>8761</v>
      </c>
      <c r="C3" s="7" t="n">
        <v>8490</v>
      </c>
    </row>
    <row r="4" spans="1:3">
      <c r="A4" s="4" t="s">
        <v>493</v>
      </c>
    </row>
    <row r="5" spans="1:3">
      <c r="A5" s="3" t="s">
        <v>478</v>
      </c>
    </row>
    <row r="6" spans="1:3">
      <c r="A6" s="4" t="s">
        <v>494</v>
      </c>
      <c r="B6" s="6" t="n">
        <v>69766</v>
      </c>
      <c r="C6" s="6" t="n">
        <v>76614</v>
      </c>
    </row>
    <row r="7" spans="1:3">
      <c r="A7" s="4" t="s">
        <v>34</v>
      </c>
      <c r="B7" s="6" t="n">
        <v>5109</v>
      </c>
      <c r="C7" s="6" t="n">
        <v>4729</v>
      </c>
    </row>
    <row r="8" spans="1:3">
      <c r="A8" s="4" t="s">
        <v>37</v>
      </c>
      <c r="B8" s="6" t="n">
        <v>36</v>
      </c>
      <c r="C8" s="6" t="n">
        <v>66</v>
      </c>
    </row>
    <row r="9" spans="1:3">
      <c r="A9" s="4" t="s">
        <v>495</v>
      </c>
      <c r="B9" s="6" t="n">
        <v>3616</v>
      </c>
      <c r="C9" s="6" t="n">
        <v>3695</v>
      </c>
    </row>
    <row r="10" spans="1:3">
      <c r="A10" s="4" t="s">
        <v>40</v>
      </c>
      <c r="B10" s="6" t="n">
        <v>8761</v>
      </c>
      <c r="C10" s="6" t="n">
        <v>8490</v>
      </c>
    </row>
    <row r="11" spans="1:3">
      <c r="A11" s="4" t="s">
        <v>496</v>
      </c>
      <c r="B11" s="6" t="n">
        <v>1429</v>
      </c>
      <c r="C11" s="6" t="n">
        <v>1162</v>
      </c>
    </row>
    <row r="12" spans="1:3">
      <c r="A12" s="4" t="s">
        <v>497</v>
      </c>
    </row>
    <row r="13" spans="1:3">
      <c r="A13" s="3" t="s">
        <v>478</v>
      </c>
    </row>
    <row r="14" spans="1:3">
      <c r="A14" s="4" t="s">
        <v>498</v>
      </c>
      <c r="B14" s="6" t="n">
        <v>9759</v>
      </c>
      <c r="C14" s="6" t="n">
        <v>9759</v>
      </c>
    </row>
    <row r="15" spans="1:3">
      <c r="A15" s="4" t="s">
        <v>499</v>
      </c>
    </row>
    <row r="16" spans="1:3">
      <c r="A16" s="3" t="s">
        <v>478</v>
      </c>
    </row>
    <row r="17" spans="1:3">
      <c r="A17" s="4" t="s">
        <v>498</v>
      </c>
      <c r="B17" s="6" t="n">
        <v>59998</v>
      </c>
      <c r="C17" s="6" t="n">
        <v>66840</v>
      </c>
    </row>
    <row r="18" spans="1:3">
      <c r="A18" s="4" t="s">
        <v>500</v>
      </c>
      <c r="B18" s="6" t="n">
        <v>33336</v>
      </c>
      <c r="C18" s="6" t="n">
        <v>32162</v>
      </c>
    </row>
    <row r="19" spans="1:3">
      <c r="A19" s="4" t="s">
        <v>501</v>
      </c>
    </row>
    <row r="20" spans="1:3">
      <c r="A20" s="3" t="s">
        <v>478</v>
      </c>
    </row>
    <row r="21" spans="1:3">
      <c r="A21" s="4" t="s">
        <v>498</v>
      </c>
      <c r="B21" s="7" t="n">
        <v>9</v>
      </c>
      <c r="C21" s="7" t="n">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82</v>
      </c>
      <c r="D1" s="2" t="s">
        <v>1</v>
      </c>
    </row>
    <row r="2" spans="1:5">
      <c r="B2" s="2" t="s">
        <v>2</v>
      </c>
      <c r="C2" s="2" t="s">
        <v>83</v>
      </c>
      <c r="D2" s="2" t="s">
        <v>2</v>
      </c>
      <c r="E2" s="2" t="s">
        <v>83</v>
      </c>
    </row>
    <row r="3" spans="1:5">
      <c r="A3" s="3" t="s">
        <v>99</v>
      </c>
    </row>
    <row r="4" spans="1:5">
      <c r="A4" s="4" t="s">
        <v>104</v>
      </c>
      <c r="B4" s="7" t="n">
        <v>-1</v>
      </c>
      <c r="C4" s="7" t="n">
        <v>-3</v>
      </c>
      <c r="D4" s="7" t="n">
        <v>-1</v>
      </c>
      <c r="E4" s="7" t="n">
        <v>-3</v>
      </c>
    </row>
    <row r="5" spans="1:5">
      <c r="A5" s="4" t="s">
        <v>105</v>
      </c>
      <c r="B5" s="6" t="n">
        <v>-1</v>
      </c>
      <c r="C5" s="6" t="n">
        <v>-3</v>
      </c>
      <c r="D5" s="6" t="n">
        <v>-1</v>
      </c>
      <c r="E5" s="6" t="n">
        <v>-3</v>
      </c>
    </row>
    <row r="6" spans="1:5">
      <c r="A6" s="4" t="s">
        <v>503</v>
      </c>
    </row>
    <row r="7" spans="1:5">
      <c r="A7" s="3" t="s">
        <v>84</v>
      </c>
    </row>
    <row r="8" spans="1:5">
      <c r="A8" s="4" t="s">
        <v>86</v>
      </c>
      <c r="B8" s="6" t="n">
        <v>0</v>
      </c>
      <c r="C8" s="6" t="n">
        <v>-3</v>
      </c>
      <c r="D8" s="6" t="n">
        <v>0</v>
      </c>
      <c r="E8" s="6" t="n">
        <v>-3</v>
      </c>
    </row>
    <row r="9" spans="1:5">
      <c r="A9" s="4" t="s">
        <v>504</v>
      </c>
      <c r="B9" s="6" t="n">
        <v>0</v>
      </c>
      <c r="C9" s="6" t="n">
        <v>-3</v>
      </c>
      <c r="D9" s="6" t="n">
        <v>0</v>
      </c>
      <c r="E9" s="6" t="n">
        <v>-3</v>
      </c>
    </row>
    <row r="10" spans="1:5">
      <c r="A10" s="3" t="s">
        <v>89</v>
      </c>
    </row>
    <row r="11" spans="1:5">
      <c r="A11" s="4" t="s">
        <v>90</v>
      </c>
      <c r="B11" s="6" t="n">
        <v>0</v>
      </c>
      <c r="C11" s="6" t="n">
        <v>-1</v>
      </c>
      <c r="D11" s="6" t="n">
        <v>0</v>
      </c>
      <c r="E11" s="6" t="n">
        <v>-1</v>
      </c>
    </row>
    <row r="12" spans="1:5">
      <c r="A12" s="4" t="s">
        <v>94</v>
      </c>
      <c r="B12" s="6" t="n">
        <v>1</v>
      </c>
      <c r="C12" s="6" t="n">
        <v>1</v>
      </c>
      <c r="D12" s="6" t="n">
        <v>1</v>
      </c>
      <c r="E12" s="6" t="n">
        <v>1</v>
      </c>
    </row>
    <row r="13" spans="1:5">
      <c r="A13" s="4" t="s">
        <v>505</v>
      </c>
      <c r="B13" s="6" t="n">
        <v>1</v>
      </c>
      <c r="C13" s="6" t="n">
        <v>0</v>
      </c>
      <c r="D13" s="6" t="n">
        <v>1</v>
      </c>
      <c r="E13" s="6" t="n">
        <v>0</v>
      </c>
    </row>
    <row r="14" spans="1:5">
      <c r="A14" s="3" t="s">
        <v>99</v>
      </c>
    </row>
    <row r="15" spans="1:5">
      <c r="A15" s="4" t="s">
        <v>104</v>
      </c>
      <c r="B15" s="6" t="n">
        <v>-1</v>
      </c>
      <c r="C15" s="6" t="n">
        <v>-3</v>
      </c>
      <c r="D15" s="6" t="n">
        <v>-1</v>
      </c>
      <c r="E15" s="6" t="n">
        <v>-3</v>
      </c>
    </row>
    <row r="16" spans="1:5">
      <c r="A16" s="4" t="s">
        <v>105</v>
      </c>
      <c r="B16" s="7" t="n">
        <v>-1</v>
      </c>
      <c r="C16" s="7" t="n">
        <v>-3</v>
      </c>
      <c r="D16" s="7" t="n">
        <v>-1</v>
      </c>
      <c r="E16"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82</v>
      </c>
      <c r="D1" s="2" t="s">
        <v>1</v>
      </c>
    </row>
    <row r="2" spans="1:5">
      <c r="B2" s="2" t="s">
        <v>2</v>
      </c>
      <c r="C2" s="2" t="s">
        <v>83</v>
      </c>
      <c r="D2" s="2" t="s">
        <v>2</v>
      </c>
      <c r="E2" s="2" t="s">
        <v>83</v>
      </c>
    </row>
    <row r="3" spans="1:5">
      <c r="A3" s="4" t="s">
        <v>507</v>
      </c>
    </row>
    <row r="4" spans="1:5">
      <c r="A4" s="3" t="s">
        <v>508</v>
      </c>
    </row>
    <row r="5" spans="1:5">
      <c r="A5" s="4" t="s">
        <v>509</v>
      </c>
      <c r="D5" s="6" t="n">
        <v>959446</v>
      </c>
    </row>
    <row r="6" spans="1:5">
      <c r="A6" s="4" t="s">
        <v>510</v>
      </c>
      <c r="B6" s="6" t="n">
        <v>1195997</v>
      </c>
      <c r="D6" s="6" t="n">
        <v>1195997</v>
      </c>
    </row>
    <row r="7" spans="1:5">
      <c r="A7" s="3" t="s">
        <v>511</v>
      </c>
    </row>
    <row r="8" spans="1:5">
      <c r="A8" s="4" t="s">
        <v>512</v>
      </c>
      <c r="D8" s="8" t="n">
        <v>18.67</v>
      </c>
    </row>
    <row r="9" spans="1:5">
      <c r="A9" s="4" t="s">
        <v>513</v>
      </c>
      <c r="B9" s="8" t="n">
        <v>19.96</v>
      </c>
      <c r="C9" s="8" t="n">
        <v>17.59</v>
      </c>
      <c r="D9" s="11" t="n">
        <v>19.96</v>
      </c>
      <c r="E9" s="8" t="n">
        <v>17.59</v>
      </c>
    </row>
    <row r="10" spans="1:5">
      <c r="A10" s="4" t="s">
        <v>514</v>
      </c>
      <c r="B10" s="8" t="n">
        <v>19.75</v>
      </c>
      <c r="D10" s="8" t="n">
        <v>19.75</v>
      </c>
    </row>
    <row r="11" spans="1:5">
      <c r="A11" s="4" t="s">
        <v>515</v>
      </c>
    </row>
    <row r="12" spans="1:5">
      <c r="A12" s="3" t="s">
        <v>508</v>
      </c>
    </row>
    <row r="13" spans="1:5">
      <c r="A13" s="4" t="s">
        <v>516</v>
      </c>
      <c r="D13" s="6" t="n">
        <v>222080</v>
      </c>
    </row>
    <row r="14" spans="1:5">
      <c r="A14" s="4" t="s">
        <v>517</v>
      </c>
      <c r="D14" s="6" t="n">
        <v>-53287</v>
      </c>
    </row>
    <row r="15" spans="1:5">
      <c r="A15" s="3" t="s">
        <v>511</v>
      </c>
    </row>
    <row r="16" spans="1:5">
      <c r="A16" s="4" t="s">
        <v>518</v>
      </c>
      <c r="D16" s="8" t="n">
        <v>22.64</v>
      </c>
    </row>
    <row r="17" spans="1:5">
      <c r="A17" s="4" t="s">
        <v>519</v>
      </c>
      <c r="D17" s="8" t="n">
        <v>18.91</v>
      </c>
    </row>
    <row r="18" spans="1:5">
      <c r="A18" s="4" t="s">
        <v>520</v>
      </c>
    </row>
    <row r="19" spans="1:5">
      <c r="A19" s="3" t="s">
        <v>508</v>
      </c>
    </row>
    <row r="20" spans="1:5">
      <c r="A20" s="4" t="s">
        <v>521</v>
      </c>
      <c r="D20" s="6" t="n">
        <v>319083</v>
      </c>
    </row>
    <row r="21" spans="1:5">
      <c r="A21" s="4" t="s">
        <v>517</v>
      </c>
      <c r="D21" s="6" t="n">
        <v>-250323</v>
      </c>
    </row>
    <row r="22" spans="1:5">
      <c r="A22" s="4" t="s">
        <v>522</v>
      </c>
      <c r="D22" s="6" t="n">
        <v>-1002</v>
      </c>
    </row>
    <row r="23" spans="1:5">
      <c r="A23" s="3" t="s">
        <v>511</v>
      </c>
    </row>
    <row r="24" spans="1:5">
      <c r="A24" s="4" t="s">
        <v>513</v>
      </c>
      <c r="D24" s="8" t="n">
        <v>19.96</v>
      </c>
    </row>
    <row r="25" spans="1:5">
      <c r="A25" s="4" t="s">
        <v>519</v>
      </c>
      <c r="D25" s="11" t="n">
        <v>18.61</v>
      </c>
    </row>
    <row r="26" spans="1:5">
      <c r="A26" s="4" t="s">
        <v>523</v>
      </c>
      <c r="D26" s="8" t="n">
        <v>19.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4</v>
      </c>
      <c r="C1" s="2" t="s">
        <v>82</v>
      </c>
      <c r="E1" s="2" t="s">
        <v>1</v>
      </c>
    </row>
    <row r="2" spans="1:6">
      <c r="C2" s="2" t="s">
        <v>2</v>
      </c>
      <c r="D2" s="2" t="s">
        <v>83</v>
      </c>
      <c r="E2" s="2" t="s">
        <v>2</v>
      </c>
      <c r="F2" s="2" t="s">
        <v>83</v>
      </c>
    </row>
    <row r="3" spans="1:6">
      <c r="A3" s="3" t="s">
        <v>525</v>
      </c>
    </row>
    <row r="4" spans="1:6">
      <c r="A4" s="4" t="s">
        <v>526</v>
      </c>
      <c r="C4" s="8" t="n">
        <v>19.96</v>
      </c>
      <c r="D4" s="8" t="n">
        <v>17.59</v>
      </c>
      <c r="E4" s="8" t="n">
        <v>19.96</v>
      </c>
      <c r="F4" s="8" t="n">
        <v>17.59</v>
      </c>
    </row>
    <row r="5" spans="1:6">
      <c r="A5" s="4" t="s">
        <v>527</v>
      </c>
      <c r="C5" s="7" t="n">
        <v>4319</v>
      </c>
      <c r="D5" s="7" t="n">
        <v>3727</v>
      </c>
      <c r="E5" s="7" t="n">
        <v>4659</v>
      </c>
      <c r="F5" s="7" t="n">
        <v>4073</v>
      </c>
    </row>
    <row r="6" spans="1:6">
      <c r="A6" s="4" t="s">
        <v>528</v>
      </c>
      <c r="B6" s="4" t="s">
        <v>115</v>
      </c>
      <c r="C6" s="7" t="n">
        <v>0</v>
      </c>
      <c r="D6" s="7" t="n">
        <v>0</v>
      </c>
      <c r="E6" s="7" t="n">
        <v>1127</v>
      </c>
      <c r="F6" s="7" t="n">
        <v>0</v>
      </c>
    </row>
    <row r="7" spans="1:6">
      <c r="A7" t="n"/>
    </row>
    <row r="8" spans="1:6">
      <c r="A8" s="4" t="s">
        <v>115</v>
      </c>
      <c r="B8" s="4" t="s">
        <v>529</v>
      </c>
    </row>
  </sheetData>
  <mergeCells count="5">
    <mergeCell ref="A1:B2"/>
    <mergeCell ref="C1:D1"/>
    <mergeCell ref="E1:F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 customWidth="1" max="5" min="5" width="13"/>
    <col customWidth="1" max="6" min="6" width="13"/>
    <col customWidth="1" max="7" min="7" width="14"/>
    <col customWidth="1" max="8" min="8" width="14"/>
    <col customWidth="1" max="9" min="9" width="14"/>
  </cols>
  <sheetData>
    <row r="1" spans="1:9">
      <c r="A1" s="1" t="s">
        <v>530</v>
      </c>
      <c r="C1" s="2" t="s">
        <v>531</v>
      </c>
      <c r="D1" s="2" t="s">
        <v>532</v>
      </c>
      <c r="E1" s="2" t="s">
        <v>474</v>
      </c>
      <c r="F1" s="2" t="s">
        <v>533</v>
      </c>
      <c r="G1" s="2" t="s">
        <v>534</v>
      </c>
      <c r="H1" s="2" t="s">
        <v>2</v>
      </c>
      <c r="I1" s="2" t="s">
        <v>23</v>
      </c>
    </row>
    <row r="2" spans="1:9">
      <c r="A2" s="4" t="s">
        <v>507</v>
      </c>
    </row>
    <row r="3" spans="1:9">
      <c r="A3" s="3" t="s">
        <v>525</v>
      </c>
    </row>
    <row r="4" spans="1:9">
      <c r="A4" s="4" t="s">
        <v>535</v>
      </c>
      <c r="H4" s="8" t="n">
        <v>19.75</v>
      </c>
      <c r="I4" s="8" t="n">
        <v>18.67</v>
      </c>
    </row>
    <row r="5" spans="1:9">
      <c r="A5" s="4" t="s">
        <v>536</v>
      </c>
      <c r="H5" s="6" t="n">
        <v>1195997</v>
      </c>
      <c r="I5" s="6" t="n">
        <v>959446</v>
      </c>
    </row>
    <row r="6" spans="1:9">
      <c r="A6" s="4" t="s">
        <v>537</v>
      </c>
    </row>
    <row r="7" spans="1:9">
      <c r="A7" s="3" t="s">
        <v>525</v>
      </c>
    </row>
    <row r="8" spans="1:9">
      <c r="A8" s="4" t="s">
        <v>538</v>
      </c>
      <c r="B8" s="4" t="s">
        <v>115</v>
      </c>
      <c r="G8" s="6" t="n">
        <v>87706</v>
      </c>
    </row>
    <row r="9" spans="1:9">
      <c r="A9" s="4" t="s">
        <v>535</v>
      </c>
      <c r="G9" s="8" t="n">
        <v>16.45</v>
      </c>
    </row>
    <row r="10" spans="1:9">
      <c r="A10" s="4" t="s">
        <v>536</v>
      </c>
      <c r="H10" s="6" t="n">
        <v>62004</v>
      </c>
    </row>
    <row r="11" spans="1:9">
      <c r="A11" s="4" t="s">
        <v>539</v>
      </c>
    </row>
    <row r="12" spans="1:9">
      <c r="A12" s="3" t="s">
        <v>525</v>
      </c>
    </row>
    <row r="13" spans="1:9">
      <c r="A13" s="4" t="s">
        <v>540</v>
      </c>
      <c r="G13" s="4" t="s">
        <v>541</v>
      </c>
    </row>
    <row r="14" spans="1:9">
      <c r="A14" s="4" t="s">
        <v>542</v>
      </c>
    </row>
    <row r="15" spans="1:9">
      <c r="A15" s="3" t="s">
        <v>525</v>
      </c>
    </row>
    <row r="16" spans="1:9">
      <c r="A16" s="4" t="s">
        <v>540</v>
      </c>
      <c r="G16" s="4" t="s">
        <v>541</v>
      </c>
    </row>
    <row r="17" spans="1:9">
      <c r="A17" s="4" t="s">
        <v>543</v>
      </c>
    </row>
    <row r="18" spans="1:9">
      <c r="A18" s="3" t="s">
        <v>525</v>
      </c>
    </row>
    <row r="19" spans="1:9">
      <c r="A19" s="4" t="s">
        <v>540</v>
      </c>
      <c r="G19" s="4" t="s">
        <v>541</v>
      </c>
    </row>
    <row r="20" spans="1:9">
      <c r="A20" s="4" t="s">
        <v>544</v>
      </c>
    </row>
    <row r="21" spans="1:9">
      <c r="A21" s="3" t="s">
        <v>525</v>
      </c>
    </row>
    <row r="22" spans="1:9">
      <c r="A22" s="4" t="s">
        <v>540</v>
      </c>
      <c r="G22" s="4" t="s">
        <v>541</v>
      </c>
    </row>
    <row r="23" spans="1:9">
      <c r="A23" s="4" t="s">
        <v>545</v>
      </c>
    </row>
    <row r="24" spans="1:9">
      <c r="A24" s="3" t="s">
        <v>525</v>
      </c>
    </row>
    <row r="25" spans="1:9">
      <c r="A25" s="4" t="s">
        <v>540</v>
      </c>
      <c r="G25" s="4" t="s">
        <v>541</v>
      </c>
    </row>
    <row r="26" spans="1:9">
      <c r="A26" s="4" t="s">
        <v>546</v>
      </c>
    </row>
    <row r="27" spans="1:9">
      <c r="A27" s="3" t="s">
        <v>525</v>
      </c>
    </row>
    <row r="28" spans="1:9">
      <c r="A28" s="4" t="s">
        <v>538</v>
      </c>
      <c r="B28" s="4" t="s">
        <v>115</v>
      </c>
      <c r="F28" s="6" t="n">
        <v>145436</v>
      </c>
    </row>
    <row r="29" spans="1:9">
      <c r="A29" s="4" t="s">
        <v>535</v>
      </c>
      <c r="F29" s="8" t="n">
        <v>18.46</v>
      </c>
    </row>
    <row r="30" spans="1:9">
      <c r="A30" s="4" t="s">
        <v>536</v>
      </c>
      <c r="H30" s="6" t="n">
        <v>48205</v>
      </c>
    </row>
    <row r="31" spans="1:9">
      <c r="A31" s="4" t="s">
        <v>547</v>
      </c>
    </row>
    <row r="32" spans="1:9">
      <c r="A32" s="3" t="s">
        <v>525</v>
      </c>
    </row>
    <row r="33" spans="1:9">
      <c r="A33" s="4" t="s">
        <v>540</v>
      </c>
      <c r="F33" s="4" t="s">
        <v>548</v>
      </c>
    </row>
    <row r="34" spans="1:9">
      <c r="A34" s="4" t="s">
        <v>549</v>
      </c>
    </row>
    <row r="35" spans="1:9">
      <c r="A35" s="3" t="s">
        <v>525</v>
      </c>
    </row>
    <row r="36" spans="1:9">
      <c r="A36" s="4" t="s">
        <v>540</v>
      </c>
      <c r="F36" s="4" t="s">
        <v>548</v>
      </c>
    </row>
    <row r="37" spans="1:9">
      <c r="A37" s="4" t="s">
        <v>550</v>
      </c>
    </row>
    <row r="38" spans="1:9">
      <c r="A38" s="3" t="s">
        <v>525</v>
      </c>
    </row>
    <row r="39" spans="1:9">
      <c r="A39" s="4" t="s">
        <v>540</v>
      </c>
      <c r="F39" s="4" t="s">
        <v>548</v>
      </c>
    </row>
    <row r="40" spans="1:9">
      <c r="A40" s="4" t="s">
        <v>551</v>
      </c>
    </row>
    <row r="41" spans="1:9">
      <c r="A41" s="3" t="s">
        <v>525</v>
      </c>
    </row>
    <row r="42" spans="1:9">
      <c r="A42" s="4" t="s">
        <v>540</v>
      </c>
      <c r="F42" s="4" t="s">
        <v>548</v>
      </c>
    </row>
    <row r="43" spans="1:9">
      <c r="A43" s="4" t="s">
        <v>552</v>
      </c>
    </row>
    <row r="44" spans="1:9">
      <c r="A44" s="3" t="s">
        <v>525</v>
      </c>
    </row>
    <row r="45" spans="1:9">
      <c r="A45" s="4" t="s">
        <v>538</v>
      </c>
      <c r="B45" s="4" t="s">
        <v>115</v>
      </c>
      <c r="E45" s="6" t="n">
        <v>244283</v>
      </c>
    </row>
    <row r="46" spans="1:9">
      <c r="A46" s="4" t="s">
        <v>535</v>
      </c>
      <c r="E46" s="8" t="n">
        <v>17.59</v>
      </c>
    </row>
    <row r="47" spans="1:9">
      <c r="A47" s="4" t="s">
        <v>536</v>
      </c>
      <c r="H47" s="6" t="n">
        <v>143652</v>
      </c>
    </row>
    <row r="48" spans="1:9">
      <c r="A48" s="4" t="s">
        <v>553</v>
      </c>
    </row>
    <row r="49" spans="1:9">
      <c r="A49" s="3" t="s">
        <v>525</v>
      </c>
    </row>
    <row r="50" spans="1:9">
      <c r="A50" s="4" t="s">
        <v>540</v>
      </c>
      <c r="E50" s="4" t="s">
        <v>548</v>
      </c>
    </row>
    <row r="51" spans="1:9">
      <c r="A51" s="4" t="s">
        <v>554</v>
      </c>
    </row>
    <row r="52" spans="1:9">
      <c r="A52" s="3" t="s">
        <v>525</v>
      </c>
    </row>
    <row r="53" spans="1:9">
      <c r="A53" s="4" t="s">
        <v>540</v>
      </c>
      <c r="E53" s="4" t="s">
        <v>548</v>
      </c>
    </row>
    <row r="54" spans="1:9">
      <c r="A54" s="4" t="s">
        <v>555</v>
      </c>
    </row>
    <row r="55" spans="1:9">
      <c r="A55" s="3" t="s">
        <v>525</v>
      </c>
    </row>
    <row r="56" spans="1:9">
      <c r="A56" s="4" t="s">
        <v>540</v>
      </c>
      <c r="E56" s="4" t="s">
        <v>548</v>
      </c>
    </row>
    <row r="57" spans="1:9">
      <c r="A57" s="4" t="s">
        <v>556</v>
      </c>
    </row>
    <row r="58" spans="1:9">
      <c r="A58" s="3" t="s">
        <v>525</v>
      </c>
    </row>
    <row r="59" spans="1:9">
      <c r="A59" s="4" t="s">
        <v>540</v>
      </c>
      <c r="E59" s="4" t="s">
        <v>548</v>
      </c>
    </row>
    <row r="60" spans="1:9">
      <c r="A60" s="4" t="s">
        <v>557</v>
      </c>
    </row>
    <row r="61" spans="1:9">
      <c r="A61" s="3" t="s">
        <v>525</v>
      </c>
    </row>
    <row r="62" spans="1:9">
      <c r="A62" s="4" t="s">
        <v>538</v>
      </c>
      <c r="B62" s="4" t="s">
        <v>115</v>
      </c>
      <c r="D62" s="6" t="n">
        <v>31368</v>
      </c>
    </row>
    <row r="63" spans="1:9">
      <c r="A63" s="4" t="s">
        <v>535</v>
      </c>
      <c r="D63" s="8" t="n">
        <v>20.4</v>
      </c>
    </row>
    <row r="64" spans="1:9">
      <c r="A64" s="4" t="s">
        <v>536</v>
      </c>
      <c r="H64" s="6" t="n">
        <v>31368</v>
      </c>
    </row>
    <row r="65" spans="1:9">
      <c r="A65" s="4" t="s">
        <v>558</v>
      </c>
    </row>
    <row r="66" spans="1:9">
      <c r="A66" s="3" t="s">
        <v>525</v>
      </c>
    </row>
    <row r="67" spans="1:9">
      <c r="A67" s="4" t="s">
        <v>540</v>
      </c>
      <c r="D67" s="4" t="s">
        <v>404</v>
      </c>
    </row>
    <row r="68" spans="1:9">
      <c r="A68" s="4" t="s">
        <v>559</v>
      </c>
    </row>
    <row r="69" spans="1:9">
      <c r="A69" s="3" t="s">
        <v>525</v>
      </c>
    </row>
    <row r="70" spans="1:9">
      <c r="A70" s="4" t="s">
        <v>538</v>
      </c>
      <c r="B70" s="4" t="s">
        <v>115</v>
      </c>
      <c r="C70" s="6" t="n">
        <v>260335</v>
      </c>
    </row>
    <row r="71" spans="1:9">
      <c r="A71" s="4" t="s">
        <v>535</v>
      </c>
      <c r="C71" s="8" t="n">
        <v>19.91</v>
      </c>
    </row>
    <row r="72" spans="1:9">
      <c r="A72" s="4" t="s">
        <v>536</v>
      </c>
      <c r="H72" s="6" t="n">
        <v>214916</v>
      </c>
    </row>
    <row r="73" spans="1:9">
      <c r="A73" s="4" t="s">
        <v>560</v>
      </c>
    </row>
    <row r="74" spans="1:9">
      <c r="A74" s="3" t="s">
        <v>525</v>
      </c>
    </row>
    <row r="75" spans="1:9">
      <c r="A75" s="4" t="s">
        <v>540</v>
      </c>
      <c r="C75" s="4" t="s">
        <v>548</v>
      </c>
    </row>
    <row r="76" spans="1:9">
      <c r="A76" s="4" t="s">
        <v>561</v>
      </c>
    </row>
    <row r="77" spans="1:9">
      <c r="A77" s="3" t="s">
        <v>525</v>
      </c>
    </row>
    <row r="78" spans="1:9">
      <c r="A78" s="4" t="s">
        <v>540</v>
      </c>
      <c r="C78" s="4" t="s">
        <v>548</v>
      </c>
    </row>
    <row r="79" spans="1:9">
      <c r="A79" s="4" t="s">
        <v>562</v>
      </c>
    </row>
    <row r="80" spans="1:9">
      <c r="A80" s="3" t="s">
        <v>525</v>
      </c>
    </row>
    <row r="81" spans="1:9">
      <c r="A81" s="4" t="s">
        <v>540</v>
      </c>
      <c r="C81" s="4" t="s">
        <v>548</v>
      </c>
    </row>
    <row r="82" spans="1:9">
      <c r="A82" s="4" t="s">
        <v>563</v>
      </c>
    </row>
    <row r="83" spans="1:9">
      <c r="A83" s="3" t="s">
        <v>525</v>
      </c>
    </row>
    <row r="84" spans="1:9">
      <c r="A84" s="4" t="s">
        <v>540</v>
      </c>
      <c r="C84" s="4" t="s">
        <v>548</v>
      </c>
    </row>
    <row r="85" spans="1:9">
      <c r="A85" s="4" t="s">
        <v>564</v>
      </c>
    </row>
    <row r="86" spans="1:9">
      <c r="A86" s="3" t="s">
        <v>525</v>
      </c>
    </row>
    <row r="87" spans="1:9">
      <c r="A87" s="4" t="s">
        <v>538</v>
      </c>
      <c r="B87" s="4" t="s">
        <v>115</v>
      </c>
      <c r="F87" s="6" t="n">
        <v>0</v>
      </c>
    </row>
    <row r="88" spans="1:9">
      <c r="A88" s="4" t="s">
        <v>535</v>
      </c>
      <c r="F88" s="7" t="n">
        <v>22</v>
      </c>
    </row>
    <row r="89" spans="1:9">
      <c r="A89" s="4" t="s">
        <v>536</v>
      </c>
      <c r="B89" s="4" t="s">
        <v>314</v>
      </c>
      <c r="H89" s="6" t="n">
        <v>227074</v>
      </c>
    </row>
    <row r="90" spans="1:9">
      <c r="A90" s="4" t="s">
        <v>565</v>
      </c>
    </row>
    <row r="91" spans="1:9">
      <c r="A91" s="3" t="s">
        <v>525</v>
      </c>
    </row>
    <row r="92" spans="1:9">
      <c r="A92" s="4" t="s">
        <v>538</v>
      </c>
      <c r="B92" s="4" t="s">
        <v>115</v>
      </c>
      <c r="E92" s="6" t="n">
        <v>0</v>
      </c>
    </row>
    <row r="93" spans="1:9">
      <c r="A93" s="4" t="s">
        <v>535</v>
      </c>
      <c r="E93" s="8" t="n">
        <v>18.42</v>
      </c>
    </row>
    <row r="94" spans="1:9">
      <c r="A94" s="4" t="s">
        <v>536</v>
      </c>
      <c r="B94" s="4" t="s">
        <v>314</v>
      </c>
      <c r="H94" s="6" t="n">
        <v>329921</v>
      </c>
    </row>
    <row r="95" spans="1:9">
      <c r="A95" s="4" t="s">
        <v>566</v>
      </c>
    </row>
    <row r="96" spans="1:9">
      <c r="A96" s="3" t="s">
        <v>525</v>
      </c>
    </row>
    <row r="97" spans="1:9">
      <c r="A97" s="4" t="s">
        <v>538</v>
      </c>
      <c r="B97" s="4" t="s">
        <v>115</v>
      </c>
      <c r="C97" s="6" t="n">
        <v>0</v>
      </c>
    </row>
    <row r="98" spans="1:9">
      <c r="A98" s="4" t="s">
        <v>535</v>
      </c>
      <c r="C98" s="8" t="n">
        <v>23.02</v>
      </c>
    </row>
    <row r="99" spans="1:9">
      <c r="A99" s="4" t="s">
        <v>536</v>
      </c>
      <c r="B99" s="4" t="s">
        <v>314</v>
      </c>
      <c r="H99" s="6" t="n">
        <v>138857</v>
      </c>
    </row>
    <row r="100" spans="1:9">
      <c r="A100" t="n"/>
    </row>
    <row r="101" spans="1:9">
      <c r="A101" s="4" t="s">
        <v>115</v>
      </c>
      <c r="B101" s="4" t="s">
        <v>567</v>
      </c>
    </row>
    <row r="102" spans="1:9">
      <c r="A102" s="4" t="s">
        <v>314</v>
      </c>
      <c r="B102" s="4" t="s">
        <v>568</v>
      </c>
    </row>
  </sheetData>
  <mergeCells count="4">
    <mergeCell ref="A1:B1"/>
    <mergeCell ref="A100:H100"/>
    <mergeCell ref="B101:H101"/>
    <mergeCell ref="B102:H10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82</v>
      </c>
      <c r="D1" s="2" t="s">
        <v>1</v>
      </c>
    </row>
    <row r="2" spans="1:5">
      <c r="B2" s="2" t="s">
        <v>2</v>
      </c>
      <c r="C2" s="2" t="s">
        <v>83</v>
      </c>
      <c r="D2" s="2" t="s">
        <v>2</v>
      </c>
      <c r="E2" s="2" t="s">
        <v>83</v>
      </c>
    </row>
    <row r="3" spans="1:5">
      <c r="A3" s="3" t="s">
        <v>525</v>
      </c>
    </row>
    <row r="4" spans="1:5">
      <c r="A4" s="4" t="s">
        <v>570</v>
      </c>
      <c r="B4" s="10" t="n">
        <v>3.2</v>
      </c>
      <c r="C4" s="10" t="n">
        <v>3.2</v>
      </c>
      <c r="D4" s="10" t="n">
        <v>5.7</v>
      </c>
      <c r="E4" s="10" t="n">
        <v>4.1</v>
      </c>
    </row>
    <row r="5" spans="1:5">
      <c r="A5" s="4" t="s">
        <v>571</v>
      </c>
      <c r="B5" s="9" t="n">
        <v>1.7</v>
      </c>
      <c r="C5" s="10" t="n">
        <v>1.5</v>
      </c>
      <c r="D5" s="10" t="n">
        <v>4.2</v>
      </c>
      <c r="E5" s="10" t="n">
        <v>2.3</v>
      </c>
    </row>
    <row r="6" spans="1:5">
      <c r="A6" s="4" t="s">
        <v>572</v>
      </c>
      <c r="D6" s="6" t="n">
        <v>179498</v>
      </c>
    </row>
    <row r="7" spans="1:5">
      <c r="A7" s="4" t="s">
        <v>573</v>
      </c>
      <c r="B7" s="10" t="n">
        <v>6.5</v>
      </c>
      <c r="D7" s="10" t="n">
        <v>6.5</v>
      </c>
    </row>
    <row r="8" spans="1:5">
      <c r="A8" s="4" t="s">
        <v>574</v>
      </c>
      <c r="D8" s="4" t="s">
        <v>355</v>
      </c>
    </row>
    <row r="9" spans="1:5">
      <c r="A9" s="4" t="s">
        <v>575</v>
      </c>
    </row>
    <row r="10" spans="1:5">
      <c r="A10" s="3" t="s">
        <v>525</v>
      </c>
    </row>
    <row r="11" spans="1:5">
      <c r="A11" s="4" t="s">
        <v>576</v>
      </c>
      <c r="D11" s="4" t="s">
        <v>3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r="A1" s="1" t="s">
        <v>577</v>
      </c>
      <c r="C1" s="2" t="s">
        <v>82</v>
      </c>
      <c r="E1" s="2" t="s">
        <v>1</v>
      </c>
    </row>
    <row r="2" spans="1:7">
      <c r="C2" s="2" t="s">
        <v>2</v>
      </c>
      <c r="D2" s="2" t="s">
        <v>83</v>
      </c>
      <c r="E2" s="2" t="s">
        <v>2</v>
      </c>
      <c r="F2" s="2" t="s">
        <v>83</v>
      </c>
      <c r="G2" s="2" t="s">
        <v>23</v>
      </c>
    </row>
    <row r="3" spans="1:7">
      <c r="A3" s="3" t="s">
        <v>219</v>
      </c>
    </row>
    <row r="4" spans="1:7">
      <c r="A4" s="4" t="s">
        <v>578</v>
      </c>
      <c r="C4" s="6" t="n">
        <v>145178601</v>
      </c>
      <c r="D4" s="6" t="n">
        <v>153559076</v>
      </c>
      <c r="E4" s="6" t="n">
        <v>145227539</v>
      </c>
      <c r="F4" s="6" t="n">
        <v>153946898</v>
      </c>
    </row>
    <row r="5" spans="1:7">
      <c r="A5" s="4" t="s">
        <v>579</v>
      </c>
      <c r="C5" s="6" t="n">
        <v>520000</v>
      </c>
      <c r="D5" s="6" t="n">
        <v>198000</v>
      </c>
      <c r="E5" s="6" t="n">
        <v>537000</v>
      </c>
      <c r="F5" s="6" t="n">
        <v>227000</v>
      </c>
    </row>
    <row r="6" spans="1:7">
      <c r="A6" s="4" t="s">
        <v>114</v>
      </c>
      <c r="B6" s="4" t="s">
        <v>115</v>
      </c>
      <c r="C6" s="6" t="n">
        <v>145698723</v>
      </c>
      <c r="D6" s="6" t="n">
        <v>153757404</v>
      </c>
      <c r="E6" s="6" t="n">
        <v>145765149</v>
      </c>
      <c r="F6" s="6" t="n">
        <v>154174270</v>
      </c>
    </row>
    <row r="7" spans="1:7">
      <c r="A7" s="4" t="s">
        <v>75</v>
      </c>
      <c r="C7" s="6" t="n">
        <v>145229642</v>
      </c>
      <c r="E7" s="6" t="n">
        <v>145229642</v>
      </c>
      <c r="G7" s="6" t="n">
        <v>145511644</v>
      </c>
    </row>
    <row r="8" spans="1:7">
      <c r="A8" t="n"/>
    </row>
    <row r="9" spans="1:7">
      <c r="A9" s="4" t="s">
        <v>115</v>
      </c>
      <c r="B9" s="4" t="s">
        <v>116</v>
      </c>
    </row>
  </sheetData>
  <mergeCells count="5">
    <mergeCell ref="A1:B2"/>
    <mergeCell ref="C1:D1"/>
    <mergeCell ref="E1:F1"/>
    <mergeCell ref="A8:F8"/>
    <mergeCell ref="B9:F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0</v>
      </c>
      <c r="B1" s="2" t="s">
        <v>2</v>
      </c>
      <c r="C1" s="2" t="s">
        <v>23</v>
      </c>
      <c r="D1" s="2" t="s">
        <v>83</v>
      </c>
      <c r="E1" s="2" t="s">
        <v>581</v>
      </c>
    </row>
    <row r="2" spans="1:5">
      <c r="A2" s="3" t="s">
        <v>24</v>
      </c>
    </row>
    <row r="3" spans="1:5">
      <c r="A3" s="4" t="s">
        <v>25</v>
      </c>
      <c r="B3" s="7" t="n">
        <v>656240</v>
      </c>
      <c r="C3" s="7" t="n">
        <v>676091</v>
      </c>
    </row>
    <row r="4" spans="1:5">
      <c r="A4" s="4" t="s">
        <v>582</v>
      </c>
      <c r="B4" s="6" t="n">
        <v>2780501</v>
      </c>
      <c r="C4" s="6" t="n">
        <v>2837463</v>
      </c>
    </row>
    <row r="5" spans="1:5">
      <c r="A5" s="4" t="s">
        <v>583</v>
      </c>
      <c r="B5" s="6" t="n">
        <v>71794</v>
      </c>
      <c r="C5" s="6" t="n">
        <v>84663</v>
      </c>
    </row>
    <row r="6" spans="1:5">
      <c r="A6" s="4" t="s">
        <v>28</v>
      </c>
      <c r="B6" s="6" t="n">
        <v>25187</v>
      </c>
      <c r="C6" s="6" t="n">
        <v>20975</v>
      </c>
    </row>
    <row r="7" spans="1:5">
      <c r="A7" s="4" t="s">
        <v>29</v>
      </c>
      <c r="B7" s="6" t="n">
        <v>69766</v>
      </c>
      <c r="C7" s="6" t="n">
        <v>76614</v>
      </c>
    </row>
    <row r="8" spans="1:5">
      <c r="A8" s="4" t="s">
        <v>30</v>
      </c>
      <c r="B8" s="6" t="n">
        <v>3603488</v>
      </c>
      <c r="C8" s="6" t="n">
        <v>3695806</v>
      </c>
    </row>
    <row r="9" spans="1:5">
      <c r="A9" s="4" t="s">
        <v>31</v>
      </c>
      <c r="B9" s="6" t="n">
        <v>7413</v>
      </c>
      <c r="C9" s="6" t="n">
        <v>7577</v>
      </c>
    </row>
    <row r="10" spans="1:5">
      <c r="A10" s="4" t="s">
        <v>32</v>
      </c>
      <c r="B10" s="6" t="n">
        <v>21109</v>
      </c>
      <c r="C10" s="6" t="n">
        <v>5441</v>
      </c>
      <c r="D10" s="7" t="n">
        <v>8997</v>
      </c>
      <c r="E10" s="7" t="n">
        <v>12306</v>
      </c>
    </row>
    <row r="11" spans="1:5">
      <c r="A11" s="4" t="s">
        <v>584</v>
      </c>
      <c r="B11" s="6" t="n">
        <v>175965</v>
      </c>
      <c r="C11" s="6" t="n">
        <v>173732</v>
      </c>
    </row>
    <row r="12" spans="1:5">
      <c r="A12" s="4" t="s">
        <v>585</v>
      </c>
      <c r="B12" s="6" t="n">
        <v>0</v>
      </c>
      <c r="C12" s="6" t="n">
        <v>0</v>
      </c>
    </row>
    <row r="13" spans="1:5">
      <c r="A13" s="4" t="s">
        <v>586</v>
      </c>
      <c r="B13" s="6" t="n">
        <v>0</v>
      </c>
      <c r="C13" s="6" t="n">
        <v>0</v>
      </c>
    </row>
    <row r="14" spans="1:5">
      <c r="A14" s="4" t="s">
        <v>35</v>
      </c>
      <c r="B14" s="6" t="n">
        <v>0</v>
      </c>
      <c r="C14" s="6" t="n">
        <v>45400</v>
      </c>
    </row>
    <row r="15" spans="1:5">
      <c r="A15" s="4" t="s">
        <v>587</v>
      </c>
      <c r="B15" s="6" t="n">
        <v>40326</v>
      </c>
      <c r="C15" s="6" t="n">
        <v>29951</v>
      </c>
    </row>
    <row r="16" spans="1:5">
      <c r="A16" s="4" t="s">
        <v>38</v>
      </c>
      <c r="B16" s="6" t="n">
        <v>180097</v>
      </c>
      <c r="C16" s="6" t="n">
        <v>180097</v>
      </c>
    </row>
    <row r="17" spans="1:5">
      <c r="A17" s="4" t="s">
        <v>588</v>
      </c>
      <c r="B17" s="6" t="n">
        <v>261340</v>
      </c>
      <c r="C17" s="6" t="n">
        <v>288041</v>
      </c>
    </row>
    <row r="18" spans="1:5">
      <c r="A18" s="4" t="s">
        <v>40</v>
      </c>
      <c r="B18" s="6" t="n">
        <v>8761</v>
      </c>
      <c r="C18" s="6" t="n">
        <v>8490</v>
      </c>
    </row>
    <row r="19" spans="1:5">
      <c r="A19" s="4" t="s">
        <v>41</v>
      </c>
      <c r="B19" s="6" t="n">
        <v>4298499</v>
      </c>
      <c r="C19" s="6" t="n">
        <v>4434535</v>
      </c>
    </row>
    <row r="20" spans="1:5">
      <c r="A20" s="3" t="s">
        <v>42</v>
      </c>
    </row>
    <row r="21" spans="1:5">
      <c r="A21" s="4" t="s">
        <v>589</v>
      </c>
      <c r="B21" s="6" t="n">
        <v>1884314</v>
      </c>
      <c r="C21" s="6" t="n">
        <v>2029510</v>
      </c>
    </row>
    <row r="22" spans="1:5">
      <c r="A22" s="4" t="s">
        <v>45</v>
      </c>
      <c r="B22" s="6" t="n">
        <v>122387</v>
      </c>
      <c r="C22" s="6" t="n">
        <v>128465</v>
      </c>
    </row>
    <row r="23" spans="1:5">
      <c r="A23" s="4" t="s">
        <v>590</v>
      </c>
      <c r="B23" s="6" t="n">
        <v>0</v>
      </c>
      <c r="C23" s="6" t="n">
        <v>0</v>
      </c>
    </row>
    <row r="24" spans="1:5">
      <c r="A24" s="4" t="s">
        <v>46</v>
      </c>
      <c r="B24" s="6" t="n">
        <v>24036</v>
      </c>
      <c r="C24" s="6" t="n">
        <v>27270</v>
      </c>
    </row>
    <row r="25" spans="1:5">
      <c r="A25" s="4" t="s">
        <v>591</v>
      </c>
      <c r="B25" s="6" t="n">
        <v>38970</v>
      </c>
      <c r="C25" s="6" t="n">
        <v>42853</v>
      </c>
    </row>
    <row r="26" spans="1:5">
      <c r="A26" s="4" t="s">
        <v>48</v>
      </c>
      <c r="B26" s="6" t="n">
        <v>22079</v>
      </c>
      <c r="C26" s="6" t="n">
        <v>9993</v>
      </c>
    </row>
    <row r="27" spans="1:5">
      <c r="A27" s="4" t="s">
        <v>49</v>
      </c>
      <c r="B27" s="6" t="n">
        <v>2091786</v>
      </c>
      <c r="C27" s="6" t="n">
        <v>2238091</v>
      </c>
    </row>
    <row r="28" spans="1:5">
      <c r="A28" s="3" t="s">
        <v>51</v>
      </c>
    </row>
    <row r="29" spans="1:5">
      <c r="A29" s="4" t="s">
        <v>592</v>
      </c>
      <c r="B29" s="6" t="n">
        <v>1452</v>
      </c>
      <c r="C29" s="6" t="n">
        <v>1455</v>
      </c>
    </row>
    <row r="30" spans="1:5">
      <c r="A30" s="4" t="s">
        <v>55</v>
      </c>
      <c r="B30" s="6" t="n">
        <v>3671475</v>
      </c>
      <c r="C30" s="6" t="n">
        <v>3669977</v>
      </c>
    </row>
    <row r="31" spans="1:5">
      <c r="A31" s="4" t="s">
        <v>56</v>
      </c>
      <c r="B31" s="6" t="n">
        <v>-1456129</v>
      </c>
      <c r="C31" s="6" t="n">
        <v>-1477674</v>
      </c>
    </row>
    <row r="32" spans="1:5">
      <c r="A32" s="4" t="s">
        <v>57</v>
      </c>
      <c r="B32" s="6" t="n">
        <v>-11110</v>
      </c>
      <c r="C32" s="6" t="n">
        <v>1661</v>
      </c>
    </row>
    <row r="33" spans="1:5">
      <c r="A33" s="4" t="s">
        <v>58</v>
      </c>
      <c r="B33" s="6" t="n">
        <v>2205688</v>
      </c>
      <c r="C33" s="6" t="n">
        <v>2195419</v>
      </c>
    </row>
    <row r="34" spans="1:5">
      <c r="A34" s="4" t="s">
        <v>59</v>
      </c>
      <c r="B34" s="6" t="n">
        <v>1025</v>
      </c>
      <c r="C34" s="6" t="n">
        <v>1025</v>
      </c>
    </row>
    <row r="35" spans="1:5">
      <c r="A35" s="4" t="s">
        <v>60</v>
      </c>
      <c r="B35" s="6" t="n">
        <v>2206713</v>
      </c>
      <c r="C35" s="6" t="n">
        <v>2196444</v>
      </c>
      <c r="E35" s="6" t="n">
        <v>2312015</v>
      </c>
    </row>
    <row r="36" spans="1:5">
      <c r="A36" s="4" t="s">
        <v>61</v>
      </c>
      <c r="B36" s="6" t="n">
        <v>4298499</v>
      </c>
      <c r="C36" s="6" t="n">
        <v>4434535</v>
      </c>
    </row>
    <row r="37" spans="1:5">
      <c r="A37" s="4" t="s">
        <v>593</v>
      </c>
    </row>
    <row r="38" spans="1:5">
      <c r="A38" s="3" t="s">
        <v>24</v>
      </c>
    </row>
    <row r="39" spans="1:5">
      <c r="A39" s="4" t="s">
        <v>25</v>
      </c>
      <c r="B39" s="6" t="n">
        <v>0</v>
      </c>
      <c r="C39" s="6" t="n">
        <v>0</v>
      </c>
    </row>
    <row r="40" spans="1:5">
      <c r="A40" s="4" t="s">
        <v>582</v>
      </c>
      <c r="B40" s="6" t="n">
        <v>-300</v>
      </c>
      <c r="C40" s="6" t="n">
        <v>-300</v>
      </c>
    </row>
    <row r="41" spans="1:5">
      <c r="A41" s="4" t="s">
        <v>583</v>
      </c>
      <c r="B41" s="6" t="n">
        <v>0</v>
      </c>
      <c r="C41" s="6" t="n">
        <v>0</v>
      </c>
    </row>
    <row r="42" spans="1:5">
      <c r="A42" s="4" t="s">
        <v>28</v>
      </c>
      <c r="B42" s="6" t="n">
        <v>0</v>
      </c>
      <c r="C42" s="6" t="n">
        <v>0</v>
      </c>
    </row>
    <row r="43" spans="1:5">
      <c r="A43" s="4" t="s">
        <v>29</v>
      </c>
      <c r="B43" s="6" t="n">
        <v>0</v>
      </c>
      <c r="C43" s="6" t="n">
        <v>0</v>
      </c>
    </row>
    <row r="44" spans="1:5">
      <c r="A44" s="4" t="s">
        <v>30</v>
      </c>
      <c r="B44" s="6" t="n">
        <v>-300</v>
      </c>
      <c r="C44" s="6" t="n">
        <v>-300</v>
      </c>
    </row>
    <row r="45" spans="1:5">
      <c r="A45" s="4" t="s">
        <v>31</v>
      </c>
      <c r="B45" s="6" t="n">
        <v>0</v>
      </c>
      <c r="C45" s="6" t="n">
        <v>0</v>
      </c>
    </row>
    <row r="46" spans="1:5">
      <c r="A46" s="4" t="s">
        <v>32</v>
      </c>
      <c r="B46" s="6" t="n">
        <v>0</v>
      </c>
      <c r="C46" s="6" t="n">
        <v>0</v>
      </c>
      <c r="D46" s="6" t="n">
        <v>0</v>
      </c>
      <c r="E46" s="6" t="n">
        <v>0</v>
      </c>
    </row>
    <row r="47" spans="1:5">
      <c r="A47" s="4" t="s">
        <v>584</v>
      </c>
      <c r="B47" s="6" t="n">
        <v>0</v>
      </c>
      <c r="C47" s="6" t="n">
        <v>0</v>
      </c>
    </row>
    <row r="48" spans="1:5">
      <c r="A48" s="4" t="s">
        <v>585</v>
      </c>
      <c r="B48" s="6" t="n">
        <v>-7398607</v>
      </c>
      <c r="C48" s="6" t="n">
        <v>-7325136</v>
      </c>
    </row>
    <row r="49" spans="1:5">
      <c r="A49" s="4" t="s">
        <v>586</v>
      </c>
      <c r="B49" s="6" t="n">
        <v>-3691746</v>
      </c>
      <c r="C49" s="6" t="n">
        <v>-3752709</v>
      </c>
    </row>
    <row r="50" spans="1:5">
      <c r="A50" s="4" t="s">
        <v>35</v>
      </c>
      <c r="B50" s="6" t="n">
        <v>-103639</v>
      </c>
      <c r="C50" s="6" t="n">
        <v>-113240</v>
      </c>
    </row>
    <row r="51" spans="1:5">
      <c r="A51" s="4" t="s">
        <v>587</v>
      </c>
      <c r="B51" s="6" t="n">
        <v>-1657</v>
      </c>
      <c r="C51" s="6" t="n">
        <v>-1258</v>
      </c>
    </row>
    <row r="52" spans="1:5">
      <c r="A52" s="4" t="s">
        <v>38</v>
      </c>
      <c r="B52" s="6" t="n">
        <v>0</v>
      </c>
      <c r="C52" s="6" t="n">
        <v>0</v>
      </c>
    </row>
    <row r="53" spans="1:5">
      <c r="A53" s="4" t="s">
        <v>588</v>
      </c>
      <c r="B53" s="6" t="n">
        <v>0</v>
      </c>
      <c r="C53" s="6" t="n">
        <v>0</v>
      </c>
    </row>
    <row r="54" spans="1:5">
      <c r="A54" s="4" t="s">
        <v>40</v>
      </c>
      <c r="B54" s="6" t="n">
        <v>0</v>
      </c>
      <c r="C54" s="6" t="n">
        <v>0</v>
      </c>
    </row>
    <row r="55" spans="1:5">
      <c r="A55" s="4" t="s">
        <v>41</v>
      </c>
      <c r="B55" s="6" t="n">
        <v>-11195949</v>
      </c>
      <c r="C55" s="6" t="n">
        <v>-11192643</v>
      </c>
    </row>
    <row r="56" spans="1:5">
      <c r="A56" s="3" t="s">
        <v>42</v>
      </c>
    </row>
    <row r="57" spans="1:5">
      <c r="A57" s="4" t="s">
        <v>589</v>
      </c>
      <c r="B57" s="6" t="n">
        <v>-103639</v>
      </c>
      <c r="C57" s="6" t="n">
        <v>-113240</v>
      </c>
    </row>
    <row r="58" spans="1:5">
      <c r="A58" s="4" t="s">
        <v>45</v>
      </c>
      <c r="B58" s="6" t="n">
        <v>-1657</v>
      </c>
      <c r="C58" s="6" t="n">
        <v>-1258</v>
      </c>
    </row>
    <row r="59" spans="1:5">
      <c r="A59" s="4" t="s">
        <v>590</v>
      </c>
      <c r="B59" s="6" t="n">
        <v>-7488637</v>
      </c>
      <c r="C59" s="6" t="n">
        <v>-7402632</v>
      </c>
    </row>
    <row r="60" spans="1:5">
      <c r="A60" s="4" t="s">
        <v>46</v>
      </c>
      <c r="B60" s="6" t="n">
        <v>0</v>
      </c>
      <c r="C60" s="6" t="n">
        <v>0</v>
      </c>
    </row>
    <row r="61" spans="1:5">
      <c r="A61" s="4" t="s">
        <v>591</v>
      </c>
      <c r="B61" s="6" t="n">
        <v>0</v>
      </c>
      <c r="C61" s="6" t="n">
        <v>0</v>
      </c>
    </row>
    <row r="62" spans="1:5">
      <c r="A62" s="4" t="s">
        <v>48</v>
      </c>
      <c r="B62" s="6" t="n">
        <v>0</v>
      </c>
      <c r="C62" s="6" t="n">
        <v>0</v>
      </c>
    </row>
    <row r="63" spans="1:5">
      <c r="A63" s="4" t="s">
        <v>49</v>
      </c>
      <c r="B63" s="6" t="n">
        <v>-7593933</v>
      </c>
      <c r="C63" s="6" t="n">
        <v>-7517130</v>
      </c>
    </row>
    <row r="64" spans="1:5">
      <c r="A64" s="3" t="s">
        <v>51</v>
      </c>
    </row>
    <row r="65" spans="1:5">
      <c r="A65" s="4" t="s">
        <v>592</v>
      </c>
      <c r="B65" s="6" t="n">
        <v>0</v>
      </c>
      <c r="C65" s="6" t="n">
        <v>0</v>
      </c>
    </row>
    <row r="66" spans="1:5">
      <c r="A66" s="4" t="s">
        <v>55</v>
      </c>
      <c r="B66" s="6" t="n">
        <v>-3691746</v>
      </c>
      <c r="C66" s="6" t="n">
        <v>-3752710</v>
      </c>
    </row>
    <row r="67" spans="1:5">
      <c r="A67" s="4" t="s">
        <v>56</v>
      </c>
      <c r="B67" s="6" t="n">
        <v>89730</v>
      </c>
      <c r="C67" s="6" t="n">
        <v>77197</v>
      </c>
    </row>
    <row r="68" spans="1:5">
      <c r="A68" s="4" t="s">
        <v>57</v>
      </c>
      <c r="B68" s="6" t="n">
        <v>0</v>
      </c>
      <c r="C68" s="6" t="n">
        <v>0</v>
      </c>
    </row>
    <row r="69" spans="1:5">
      <c r="A69" s="4" t="s">
        <v>58</v>
      </c>
      <c r="B69" s="6" t="n">
        <v>-3602016</v>
      </c>
      <c r="C69" s="6" t="n">
        <v>-3675513</v>
      </c>
    </row>
    <row r="70" spans="1:5">
      <c r="A70" s="4" t="s">
        <v>59</v>
      </c>
      <c r="B70" s="6" t="n">
        <v>0</v>
      </c>
      <c r="C70" s="6" t="n">
        <v>0</v>
      </c>
    </row>
    <row r="71" spans="1:5">
      <c r="A71" s="4" t="s">
        <v>60</v>
      </c>
      <c r="B71" s="6" t="n">
        <v>-3602016</v>
      </c>
      <c r="C71" s="6" t="n">
        <v>-3675513</v>
      </c>
    </row>
    <row r="72" spans="1:5">
      <c r="A72" s="4" t="s">
        <v>61</v>
      </c>
      <c r="B72" s="6" t="n">
        <v>-11195949</v>
      </c>
      <c r="C72" s="6" t="n">
        <v>-11192643</v>
      </c>
    </row>
    <row r="73" spans="1:5">
      <c r="A73" s="4" t="s">
        <v>594</v>
      </c>
    </row>
    <row r="74" spans="1:5">
      <c r="A74" s="3" t="s">
        <v>24</v>
      </c>
    </row>
    <row r="75" spans="1:5">
      <c r="A75" s="4" t="s">
        <v>25</v>
      </c>
      <c r="B75" s="6" t="n">
        <v>48213</v>
      </c>
      <c r="C75" s="6" t="n">
        <v>54459</v>
      </c>
    </row>
    <row r="76" spans="1:5">
      <c r="A76" s="4" t="s">
        <v>582</v>
      </c>
      <c r="B76" s="6" t="n">
        <v>242179</v>
      </c>
      <c r="C76" s="6" t="n">
        <v>270057</v>
      </c>
    </row>
    <row r="77" spans="1:5">
      <c r="A77" s="4" t="s">
        <v>583</v>
      </c>
      <c r="B77" s="6" t="n">
        <v>997</v>
      </c>
      <c r="C77" s="6" t="n">
        <v>1268</v>
      </c>
    </row>
    <row r="78" spans="1:5">
      <c r="A78" s="4" t="s">
        <v>28</v>
      </c>
      <c r="B78" s="6" t="n">
        <v>387</v>
      </c>
      <c r="C78" s="6" t="n">
        <v>240</v>
      </c>
    </row>
    <row r="79" spans="1:5">
      <c r="A79" s="4" t="s">
        <v>29</v>
      </c>
      <c r="B79" s="6" t="n">
        <v>69766</v>
      </c>
      <c r="C79" s="6" t="n">
        <v>76614</v>
      </c>
    </row>
    <row r="80" spans="1:5">
      <c r="A80" s="4" t="s">
        <v>30</v>
      </c>
      <c r="B80" s="6" t="n">
        <v>361542</v>
      </c>
      <c r="C80" s="6" t="n">
        <v>402638</v>
      </c>
    </row>
    <row r="81" spans="1:5">
      <c r="A81" s="4" t="s">
        <v>31</v>
      </c>
      <c r="B81" s="6" t="n">
        <v>7413</v>
      </c>
      <c r="C81" s="6" t="n">
        <v>7577</v>
      </c>
    </row>
    <row r="82" spans="1:5">
      <c r="A82" s="4" t="s">
        <v>32</v>
      </c>
      <c r="B82" s="6" t="n">
        <v>16270</v>
      </c>
      <c r="C82" s="6" t="n">
        <v>2174</v>
      </c>
      <c r="D82" s="6" t="n">
        <v>6164</v>
      </c>
      <c r="E82" s="6" t="n">
        <v>8143</v>
      </c>
    </row>
    <row r="83" spans="1:5">
      <c r="A83" s="4" t="s">
        <v>584</v>
      </c>
      <c r="B83" s="6" t="n">
        <v>20448</v>
      </c>
      <c r="C83" s="6" t="n">
        <v>23738</v>
      </c>
    </row>
    <row r="84" spans="1:5">
      <c r="A84" s="4" t="s">
        <v>585</v>
      </c>
      <c r="B84" s="6" t="n">
        <v>6115364</v>
      </c>
      <c r="C84" s="6" t="n">
        <v>6073606</v>
      </c>
    </row>
    <row r="85" spans="1:5">
      <c r="A85" s="4" t="s">
        <v>586</v>
      </c>
      <c r="B85" s="6" t="n">
        <v>0</v>
      </c>
      <c r="C85" s="6" t="n">
        <v>0</v>
      </c>
    </row>
    <row r="86" spans="1:5">
      <c r="A86" s="4" t="s">
        <v>35</v>
      </c>
      <c r="B86" s="6" t="n">
        <v>89350</v>
      </c>
      <c r="C86" s="6" t="n">
        <v>134750</v>
      </c>
    </row>
    <row r="87" spans="1:5">
      <c r="A87" s="4" t="s">
        <v>587</v>
      </c>
      <c r="B87" s="6" t="n">
        <v>17069</v>
      </c>
      <c r="C87" s="6" t="n">
        <v>7091</v>
      </c>
    </row>
    <row r="88" spans="1:5">
      <c r="A88" s="4" t="s">
        <v>38</v>
      </c>
      <c r="B88" s="6" t="n">
        <v>180097</v>
      </c>
      <c r="C88" s="6" t="n">
        <v>180097</v>
      </c>
    </row>
    <row r="89" spans="1:5">
      <c r="A89" s="4" t="s">
        <v>588</v>
      </c>
      <c r="B89" s="6" t="n">
        <v>18115</v>
      </c>
      <c r="C89" s="6" t="n">
        <v>20939</v>
      </c>
    </row>
    <row r="90" spans="1:5">
      <c r="A90" s="4" t="s">
        <v>40</v>
      </c>
      <c r="B90" s="6" t="n">
        <v>8761</v>
      </c>
      <c r="C90" s="6" t="n">
        <v>8490</v>
      </c>
    </row>
    <row r="91" spans="1:5">
      <c r="A91" s="4" t="s">
        <v>41</v>
      </c>
      <c r="B91" s="6" t="n">
        <v>6834429</v>
      </c>
      <c r="C91" s="6" t="n">
        <v>6861100</v>
      </c>
    </row>
    <row r="92" spans="1:5">
      <c r="A92" s="3" t="s">
        <v>42</v>
      </c>
    </row>
    <row r="93" spans="1:5">
      <c r="A93" s="4" t="s">
        <v>589</v>
      </c>
      <c r="B93" s="6" t="n">
        <v>1522642</v>
      </c>
      <c r="C93" s="6" t="n">
        <v>1552007</v>
      </c>
    </row>
    <row r="94" spans="1:5">
      <c r="A94" s="4" t="s">
        <v>45</v>
      </c>
      <c r="B94" s="6" t="n">
        <v>17525</v>
      </c>
      <c r="C94" s="6" t="n">
        <v>18954</v>
      </c>
    </row>
    <row r="95" spans="1:5">
      <c r="A95" s="4" t="s">
        <v>590</v>
      </c>
      <c r="B95" s="6" t="n">
        <v>641314</v>
      </c>
      <c r="C95" s="6" t="n">
        <v>580526</v>
      </c>
    </row>
    <row r="96" spans="1:5">
      <c r="A96" s="4" t="s">
        <v>46</v>
      </c>
      <c r="B96" s="6" t="n">
        <v>4077</v>
      </c>
      <c r="C96" s="6" t="n">
        <v>5905</v>
      </c>
    </row>
    <row r="97" spans="1:5">
      <c r="A97" s="4" t="s">
        <v>591</v>
      </c>
      <c r="B97" s="6" t="n">
        <v>0</v>
      </c>
      <c r="C97" s="6" t="n">
        <v>0</v>
      </c>
    </row>
    <row r="98" spans="1:5">
      <c r="A98" s="4" t="s">
        <v>48</v>
      </c>
      <c r="B98" s="6" t="n">
        <v>22079</v>
      </c>
      <c r="C98" s="6" t="n">
        <v>9993</v>
      </c>
    </row>
    <row r="99" spans="1:5">
      <c r="A99" s="4" t="s">
        <v>49</v>
      </c>
      <c r="B99" s="6" t="n">
        <v>2207637</v>
      </c>
      <c r="C99" s="6" t="n">
        <v>2167385</v>
      </c>
    </row>
    <row r="100" spans="1:5">
      <c r="A100" s="3" t="s">
        <v>51</v>
      </c>
    </row>
    <row r="101" spans="1:5">
      <c r="A101" s="4" t="s">
        <v>592</v>
      </c>
      <c r="B101" s="6" t="n">
        <v>0</v>
      </c>
      <c r="C101" s="6" t="n">
        <v>0</v>
      </c>
    </row>
    <row r="102" spans="1:5">
      <c r="A102" s="4" t="s">
        <v>55</v>
      </c>
      <c r="B102" s="6" t="n">
        <v>3687562</v>
      </c>
      <c r="C102" s="6" t="n">
        <v>3748524</v>
      </c>
    </row>
    <row r="103" spans="1:5">
      <c r="A103" s="4" t="s">
        <v>56</v>
      </c>
      <c r="B103" s="6" t="n">
        <v>950340</v>
      </c>
      <c r="C103" s="6" t="n">
        <v>943530</v>
      </c>
    </row>
    <row r="104" spans="1:5">
      <c r="A104" s="4" t="s">
        <v>57</v>
      </c>
      <c r="B104" s="6" t="n">
        <v>-11110</v>
      </c>
      <c r="C104" s="6" t="n">
        <v>1661</v>
      </c>
    </row>
    <row r="105" spans="1:5">
      <c r="A105" s="4" t="s">
        <v>58</v>
      </c>
      <c r="B105" s="6" t="n">
        <v>4626792</v>
      </c>
      <c r="C105" s="6" t="n">
        <v>4693715</v>
      </c>
    </row>
    <row r="106" spans="1:5">
      <c r="A106" s="4" t="s">
        <v>59</v>
      </c>
      <c r="B106" s="6" t="n">
        <v>0</v>
      </c>
      <c r="C106" s="6" t="n">
        <v>0</v>
      </c>
    </row>
    <row r="107" spans="1:5">
      <c r="A107" s="4" t="s">
        <v>60</v>
      </c>
      <c r="B107" s="6" t="n">
        <v>4626792</v>
      </c>
      <c r="C107" s="6" t="n">
        <v>4693715</v>
      </c>
    </row>
    <row r="108" spans="1:5">
      <c r="A108" s="4" t="s">
        <v>61</v>
      </c>
      <c r="B108" s="6" t="n">
        <v>6834429</v>
      </c>
      <c r="C108" s="6" t="n">
        <v>6861100</v>
      </c>
    </row>
    <row r="109" spans="1:5">
      <c r="A109" s="4" t="s">
        <v>595</v>
      </c>
    </row>
    <row r="110" spans="1:5">
      <c r="A110" s="3" t="s">
        <v>24</v>
      </c>
    </row>
    <row r="111" spans="1:5">
      <c r="A111" s="4" t="s">
        <v>25</v>
      </c>
      <c r="B111" s="6" t="n">
        <v>0</v>
      </c>
      <c r="C111" s="6" t="n">
        <v>0</v>
      </c>
    </row>
    <row r="112" spans="1:5">
      <c r="A112" s="4" t="s">
        <v>582</v>
      </c>
      <c r="B112" s="6" t="n">
        <v>0</v>
      </c>
      <c r="C112" s="6" t="n">
        <v>0</v>
      </c>
    </row>
    <row r="113" spans="1:5">
      <c r="A113" s="4" t="s">
        <v>583</v>
      </c>
      <c r="B113" s="6" t="n">
        <v>0</v>
      </c>
      <c r="C113" s="6" t="n">
        <v>0</v>
      </c>
    </row>
    <row r="114" spans="1:5">
      <c r="A114" s="4" t="s">
        <v>28</v>
      </c>
      <c r="B114" s="6" t="n">
        <v>0</v>
      </c>
      <c r="C114" s="6" t="n">
        <v>0</v>
      </c>
    </row>
    <row r="115" spans="1:5">
      <c r="A115" s="4" t="s">
        <v>29</v>
      </c>
      <c r="B115" s="6" t="n">
        <v>0</v>
      </c>
      <c r="C115" s="6" t="n">
        <v>0</v>
      </c>
    </row>
    <row r="116" spans="1:5">
      <c r="A116" s="4" t="s">
        <v>30</v>
      </c>
      <c r="B116" s="6" t="n">
        <v>0</v>
      </c>
      <c r="C116" s="6" t="n">
        <v>0</v>
      </c>
    </row>
    <row r="117" spans="1:5">
      <c r="A117" s="4" t="s">
        <v>31</v>
      </c>
      <c r="B117" s="6" t="n">
        <v>0</v>
      </c>
      <c r="C117" s="6" t="n">
        <v>0</v>
      </c>
    </row>
    <row r="118" spans="1:5">
      <c r="A118" s="4" t="s">
        <v>32</v>
      </c>
      <c r="B118" s="6" t="n">
        <v>150</v>
      </c>
      <c r="C118" s="6" t="n">
        <v>150</v>
      </c>
      <c r="D118" s="6" t="n">
        <v>150</v>
      </c>
      <c r="E118" s="6" t="n">
        <v>1790</v>
      </c>
    </row>
    <row r="119" spans="1:5">
      <c r="A119" s="4" t="s">
        <v>584</v>
      </c>
      <c r="B119" s="6" t="n">
        <v>0</v>
      </c>
      <c r="C119" s="6" t="n">
        <v>0</v>
      </c>
    </row>
    <row r="120" spans="1:5">
      <c r="A120" s="4" t="s">
        <v>585</v>
      </c>
      <c r="B120" s="6" t="n">
        <v>1283243</v>
      </c>
      <c r="C120" s="6" t="n">
        <v>1251530</v>
      </c>
    </row>
    <row r="121" spans="1:5">
      <c r="A121" s="4" t="s">
        <v>586</v>
      </c>
      <c r="B121" s="6" t="n">
        <v>3691562</v>
      </c>
      <c r="C121" s="6" t="n">
        <v>3752523</v>
      </c>
    </row>
    <row r="122" spans="1:5">
      <c r="A122" s="4" t="s">
        <v>35</v>
      </c>
      <c r="B122" s="6" t="n">
        <v>0</v>
      </c>
      <c r="C122" s="6" t="n">
        <v>0</v>
      </c>
    </row>
    <row r="123" spans="1:5">
      <c r="A123" s="4" t="s">
        <v>587</v>
      </c>
      <c r="B123" s="6" t="n">
        <v>75</v>
      </c>
      <c r="C123" s="6" t="n">
        <v>0</v>
      </c>
    </row>
    <row r="124" spans="1:5">
      <c r="A124" s="4" t="s">
        <v>38</v>
      </c>
      <c r="B124" s="6" t="n">
        <v>0</v>
      </c>
      <c r="C124" s="6" t="n">
        <v>0</v>
      </c>
    </row>
    <row r="125" spans="1:5">
      <c r="A125" s="4" t="s">
        <v>588</v>
      </c>
      <c r="B125" s="6" t="n">
        <v>0</v>
      </c>
      <c r="C125" s="6" t="n">
        <v>0</v>
      </c>
    </row>
    <row r="126" spans="1:5">
      <c r="A126" s="4" t="s">
        <v>40</v>
      </c>
      <c r="B126" s="6" t="n">
        <v>0</v>
      </c>
      <c r="C126" s="6" t="n">
        <v>0</v>
      </c>
    </row>
    <row r="127" spans="1:5">
      <c r="A127" s="4" t="s">
        <v>41</v>
      </c>
      <c r="B127" s="6" t="n">
        <v>4975030</v>
      </c>
      <c r="C127" s="6" t="n">
        <v>5004203</v>
      </c>
    </row>
    <row r="128" spans="1:5">
      <c r="A128" s="3" t="s">
        <v>42</v>
      </c>
    </row>
    <row r="129" spans="1:5">
      <c r="A129" s="4" t="s">
        <v>589</v>
      </c>
      <c r="B129" s="6" t="n">
        <v>0</v>
      </c>
      <c r="C129" s="6" t="n">
        <v>0</v>
      </c>
    </row>
    <row r="130" spans="1:5">
      <c r="A130" s="4" t="s">
        <v>45</v>
      </c>
      <c r="B130" s="6" t="n">
        <v>573</v>
      </c>
      <c r="C130" s="6" t="n">
        <v>580</v>
      </c>
    </row>
    <row r="131" spans="1:5">
      <c r="A131" s="4" t="s">
        <v>590</v>
      </c>
      <c r="B131" s="6" t="n">
        <v>5071390</v>
      </c>
      <c r="C131" s="6" t="n">
        <v>5033266</v>
      </c>
    </row>
    <row r="132" spans="1:5">
      <c r="A132" s="4" t="s">
        <v>46</v>
      </c>
      <c r="B132" s="6" t="n">
        <v>0</v>
      </c>
      <c r="C132" s="6" t="n">
        <v>0</v>
      </c>
    </row>
    <row r="133" spans="1:5">
      <c r="A133" s="4" t="s">
        <v>591</v>
      </c>
      <c r="B133" s="6" t="n">
        <v>0</v>
      </c>
      <c r="C133" s="6" t="n">
        <v>0</v>
      </c>
    </row>
    <row r="134" spans="1:5">
      <c r="A134" s="4" t="s">
        <v>48</v>
      </c>
      <c r="B134" s="6" t="n">
        <v>0</v>
      </c>
      <c r="C134" s="6" t="n">
        <v>0</v>
      </c>
    </row>
    <row r="135" spans="1:5">
      <c r="A135" s="4" t="s">
        <v>49</v>
      </c>
      <c r="B135" s="6" t="n">
        <v>5071963</v>
      </c>
      <c r="C135" s="6" t="n">
        <v>5033846</v>
      </c>
    </row>
    <row r="136" spans="1:5">
      <c r="A136" s="3" t="s">
        <v>51</v>
      </c>
    </row>
    <row r="137" spans="1:5">
      <c r="A137" s="4" t="s">
        <v>592</v>
      </c>
      <c r="B137" s="6" t="n">
        <v>1452</v>
      </c>
      <c r="C137" s="6" t="n">
        <v>1455</v>
      </c>
    </row>
    <row r="138" spans="1:5">
      <c r="A138" s="4" t="s">
        <v>55</v>
      </c>
      <c r="B138" s="6" t="n">
        <v>3674348</v>
      </c>
      <c r="C138" s="6" t="n">
        <v>3672849</v>
      </c>
    </row>
    <row r="139" spans="1:5">
      <c r="A139" s="4" t="s">
        <v>56</v>
      </c>
      <c r="B139" s="6" t="n">
        <v>-3772733</v>
      </c>
      <c r="C139" s="6" t="n">
        <v>-3703947</v>
      </c>
    </row>
    <row r="140" spans="1:5">
      <c r="A140" s="4" t="s">
        <v>57</v>
      </c>
      <c r="B140" s="6" t="n">
        <v>0</v>
      </c>
      <c r="C140" s="6" t="n">
        <v>0</v>
      </c>
    </row>
    <row r="141" spans="1:5">
      <c r="A141" s="4" t="s">
        <v>58</v>
      </c>
      <c r="B141" s="6" t="n">
        <v>-96933</v>
      </c>
      <c r="C141" s="6" t="n">
        <v>-29643</v>
      </c>
    </row>
    <row r="142" spans="1:5">
      <c r="A142" s="4" t="s">
        <v>59</v>
      </c>
      <c r="B142" s="6" t="n">
        <v>0</v>
      </c>
      <c r="C142" s="6" t="n">
        <v>0</v>
      </c>
    </row>
    <row r="143" spans="1:5">
      <c r="A143" s="4" t="s">
        <v>60</v>
      </c>
      <c r="B143" s="6" t="n">
        <v>-96933</v>
      </c>
      <c r="C143" s="6" t="n">
        <v>-29643</v>
      </c>
    </row>
    <row r="144" spans="1:5">
      <c r="A144" s="4" t="s">
        <v>61</v>
      </c>
      <c r="B144" s="6" t="n">
        <v>4975030</v>
      </c>
      <c r="C144" s="6" t="n">
        <v>5004203</v>
      </c>
    </row>
    <row r="145" spans="1:5">
      <c r="A145" s="4" t="s">
        <v>596</v>
      </c>
    </row>
    <row r="146" spans="1:5">
      <c r="A146" s="3" t="s">
        <v>24</v>
      </c>
    </row>
    <row r="147" spans="1:5">
      <c r="A147" s="4" t="s">
        <v>25</v>
      </c>
      <c r="B147" s="6" t="n">
        <v>608027</v>
      </c>
      <c r="C147" s="6" t="n">
        <v>621632</v>
      </c>
    </row>
    <row r="148" spans="1:5">
      <c r="A148" s="4" t="s">
        <v>582</v>
      </c>
      <c r="B148" s="6" t="n">
        <v>2538622</v>
      </c>
      <c r="C148" s="6" t="n">
        <v>2567706</v>
      </c>
    </row>
    <row r="149" spans="1:5">
      <c r="A149" s="4" t="s">
        <v>583</v>
      </c>
      <c r="B149" s="6" t="n">
        <v>70797</v>
      </c>
      <c r="C149" s="6" t="n">
        <v>83395</v>
      </c>
    </row>
    <row r="150" spans="1:5">
      <c r="A150" s="4" t="s">
        <v>28</v>
      </c>
      <c r="B150" s="6" t="n">
        <v>24800</v>
      </c>
      <c r="C150" s="6" t="n">
        <v>20735</v>
      </c>
    </row>
    <row r="151" spans="1:5">
      <c r="A151" s="4" t="s">
        <v>29</v>
      </c>
      <c r="B151" s="6" t="n">
        <v>0</v>
      </c>
      <c r="C151" s="6" t="n">
        <v>0</v>
      </c>
    </row>
    <row r="152" spans="1:5">
      <c r="A152" s="4" t="s">
        <v>30</v>
      </c>
      <c r="B152" s="6" t="n">
        <v>3242246</v>
      </c>
      <c r="C152" s="6" t="n">
        <v>3293468</v>
      </c>
    </row>
    <row r="153" spans="1:5">
      <c r="A153" s="4" t="s">
        <v>31</v>
      </c>
      <c r="B153" s="6" t="n">
        <v>0</v>
      </c>
      <c r="C153" s="6" t="n">
        <v>0</v>
      </c>
    </row>
    <row r="154" spans="1:5">
      <c r="A154" s="4" t="s">
        <v>32</v>
      </c>
      <c r="B154" s="6" t="n">
        <v>4689</v>
      </c>
      <c r="C154" s="6" t="n">
        <v>3117</v>
      </c>
      <c r="D154" s="7" t="n">
        <v>2683</v>
      </c>
      <c r="E154" s="7" t="n">
        <v>2373</v>
      </c>
    </row>
    <row r="155" spans="1:5">
      <c r="A155" s="4" t="s">
        <v>584</v>
      </c>
      <c r="B155" s="6" t="n">
        <v>155517</v>
      </c>
      <c r="C155" s="6" t="n">
        <v>149994</v>
      </c>
    </row>
    <row r="156" spans="1:5">
      <c r="A156" s="4" t="s">
        <v>585</v>
      </c>
      <c r="B156" s="6" t="n">
        <v>0</v>
      </c>
      <c r="C156" s="6" t="n">
        <v>0</v>
      </c>
    </row>
    <row r="157" spans="1:5">
      <c r="A157" s="4" t="s">
        <v>586</v>
      </c>
      <c r="B157" s="6" t="n">
        <v>184</v>
      </c>
      <c r="C157" s="6" t="n">
        <v>186</v>
      </c>
    </row>
    <row r="158" spans="1:5">
      <c r="A158" s="4" t="s">
        <v>35</v>
      </c>
      <c r="B158" s="6" t="n">
        <v>14289</v>
      </c>
      <c r="C158" s="6" t="n">
        <v>23890</v>
      </c>
    </row>
    <row r="159" spans="1:5">
      <c r="A159" s="4" t="s">
        <v>587</v>
      </c>
      <c r="B159" s="6" t="n">
        <v>24839</v>
      </c>
      <c r="C159" s="6" t="n">
        <v>24118</v>
      </c>
    </row>
    <row r="160" spans="1:5">
      <c r="A160" s="4" t="s">
        <v>38</v>
      </c>
      <c r="B160" s="6" t="n">
        <v>0</v>
      </c>
      <c r="C160" s="6" t="n">
        <v>0</v>
      </c>
    </row>
    <row r="161" spans="1:5">
      <c r="A161" s="4" t="s">
        <v>588</v>
      </c>
      <c r="B161" s="6" t="n">
        <v>243225</v>
      </c>
      <c r="C161" s="6" t="n">
        <v>267102</v>
      </c>
    </row>
    <row r="162" spans="1:5">
      <c r="A162" s="4" t="s">
        <v>40</v>
      </c>
      <c r="B162" s="6" t="n">
        <v>0</v>
      </c>
      <c r="C162" s="6" t="n">
        <v>0</v>
      </c>
    </row>
    <row r="163" spans="1:5">
      <c r="A163" s="4" t="s">
        <v>41</v>
      </c>
      <c r="B163" s="6" t="n">
        <v>3684989</v>
      </c>
      <c r="C163" s="6" t="n">
        <v>3761875</v>
      </c>
    </row>
    <row r="164" spans="1:5">
      <c r="A164" s="3" t="s">
        <v>42</v>
      </c>
    </row>
    <row r="165" spans="1:5">
      <c r="A165" s="4" t="s">
        <v>589</v>
      </c>
      <c r="B165" s="6" t="n">
        <v>465311</v>
      </c>
      <c r="C165" s="6" t="n">
        <v>590743</v>
      </c>
    </row>
    <row r="166" spans="1:5">
      <c r="A166" s="4" t="s">
        <v>45</v>
      </c>
      <c r="B166" s="6" t="n">
        <v>105946</v>
      </c>
      <c r="C166" s="6" t="n">
        <v>110189</v>
      </c>
    </row>
    <row r="167" spans="1:5">
      <c r="A167" s="4" t="s">
        <v>590</v>
      </c>
      <c r="B167" s="6" t="n">
        <v>1775933</v>
      </c>
      <c r="C167" s="6" t="n">
        <v>1788840</v>
      </c>
    </row>
    <row r="168" spans="1:5">
      <c r="A168" s="4" t="s">
        <v>46</v>
      </c>
      <c r="B168" s="6" t="n">
        <v>19959</v>
      </c>
      <c r="C168" s="6" t="n">
        <v>21365</v>
      </c>
    </row>
    <row r="169" spans="1:5">
      <c r="A169" s="4" t="s">
        <v>591</v>
      </c>
      <c r="B169" s="6" t="n">
        <v>38970</v>
      </c>
      <c r="C169" s="6" t="n">
        <v>42853</v>
      </c>
    </row>
    <row r="170" spans="1:5">
      <c r="A170" s="4" t="s">
        <v>48</v>
      </c>
      <c r="B170" s="6" t="n">
        <v>0</v>
      </c>
      <c r="C170" s="6" t="n">
        <v>0</v>
      </c>
    </row>
    <row r="171" spans="1:5">
      <c r="A171" s="4" t="s">
        <v>49</v>
      </c>
      <c r="B171" s="6" t="n">
        <v>2406119</v>
      </c>
      <c r="C171" s="6" t="n">
        <v>2553990</v>
      </c>
    </row>
    <row r="172" spans="1:5">
      <c r="A172" s="3" t="s">
        <v>51</v>
      </c>
    </row>
    <row r="173" spans="1:5">
      <c r="A173" s="4" t="s">
        <v>592</v>
      </c>
      <c r="B173" s="6" t="n">
        <v>0</v>
      </c>
      <c r="C173" s="6" t="n">
        <v>0</v>
      </c>
    </row>
    <row r="174" spans="1:5">
      <c r="A174" s="4" t="s">
        <v>55</v>
      </c>
      <c r="B174" s="6" t="n">
        <v>1311</v>
      </c>
      <c r="C174" s="6" t="n">
        <v>1314</v>
      </c>
    </row>
    <row r="175" spans="1:5">
      <c r="A175" s="4" t="s">
        <v>56</v>
      </c>
      <c r="B175" s="6" t="n">
        <v>1276534</v>
      </c>
      <c r="C175" s="6" t="n">
        <v>1205546</v>
      </c>
    </row>
    <row r="176" spans="1:5">
      <c r="A176" s="4" t="s">
        <v>57</v>
      </c>
      <c r="B176" s="6" t="n">
        <v>0</v>
      </c>
      <c r="C176" s="6" t="n">
        <v>0</v>
      </c>
    </row>
    <row r="177" spans="1:5">
      <c r="A177" s="4" t="s">
        <v>58</v>
      </c>
      <c r="B177" s="6" t="n">
        <v>1277845</v>
      </c>
      <c r="C177" s="6" t="n">
        <v>1206860</v>
      </c>
    </row>
    <row r="178" spans="1:5">
      <c r="A178" s="4" t="s">
        <v>59</v>
      </c>
      <c r="B178" s="6" t="n">
        <v>1025</v>
      </c>
      <c r="C178" s="6" t="n">
        <v>1025</v>
      </c>
    </row>
    <row r="179" spans="1:5">
      <c r="A179" s="4" t="s">
        <v>60</v>
      </c>
      <c r="B179" s="6" t="n">
        <v>1278870</v>
      </c>
      <c r="C179" s="6" t="n">
        <v>1207885</v>
      </c>
    </row>
    <row r="180" spans="1:5">
      <c r="A180" s="4" t="s">
        <v>61</v>
      </c>
      <c r="B180" s="7" t="n">
        <v>3684989</v>
      </c>
      <c r="C180" s="7" t="n">
        <v>37618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97</v>
      </c>
      <c r="B1" s="2" t="s">
        <v>82</v>
      </c>
      <c r="D1" s="2" t="s">
        <v>1</v>
      </c>
      <c r="F1" s="2" t="s">
        <v>149</v>
      </c>
    </row>
    <row r="2" spans="1:6">
      <c r="B2" s="2" t="s">
        <v>2</v>
      </c>
      <c r="C2" s="2" t="s">
        <v>83</v>
      </c>
      <c r="D2" s="2" t="s">
        <v>2</v>
      </c>
      <c r="E2" s="2" t="s">
        <v>83</v>
      </c>
      <c r="F2" s="2" t="s">
        <v>23</v>
      </c>
    </row>
    <row r="3" spans="1:6">
      <c r="A3" s="3" t="s">
        <v>84</v>
      </c>
    </row>
    <row r="4" spans="1:6">
      <c r="A4" s="4" t="s">
        <v>85</v>
      </c>
      <c r="B4" s="7" t="n">
        <v>111767</v>
      </c>
      <c r="C4" s="7" t="n">
        <v>117454</v>
      </c>
      <c r="D4" s="7" t="n">
        <v>226505</v>
      </c>
      <c r="E4" s="7" t="n">
        <v>235261</v>
      </c>
    </row>
    <row r="5" spans="1:6">
      <c r="A5" s="4" t="s">
        <v>86</v>
      </c>
      <c r="B5" s="6" t="n">
        <v>23086</v>
      </c>
      <c r="C5" s="6" t="n">
        <v>28813</v>
      </c>
      <c r="D5" s="6" t="n">
        <v>45837</v>
      </c>
      <c r="E5" s="6" t="n">
        <v>60203</v>
      </c>
    </row>
    <row r="6" spans="1:6">
      <c r="A6" s="4" t="s">
        <v>87</v>
      </c>
      <c r="B6" s="6" t="n">
        <v>454</v>
      </c>
      <c r="C6" s="6" t="n">
        <v>467</v>
      </c>
      <c r="D6" s="6" t="n">
        <v>977</v>
      </c>
      <c r="E6" s="6" t="n">
        <v>1029</v>
      </c>
    </row>
    <row r="7" spans="1:6">
      <c r="A7" s="4" t="s">
        <v>88</v>
      </c>
      <c r="B7" s="6" t="n">
        <v>135307</v>
      </c>
      <c r="C7" s="6" t="n">
        <v>146734</v>
      </c>
      <c r="D7" s="6" t="n">
        <v>273319</v>
      </c>
      <c r="E7" s="6" t="n">
        <v>296493</v>
      </c>
    </row>
    <row r="8" spans="1:6">
      <c r="A8" s="3" t="s">
        <v>89</v>
      </c>
    </row>
    <row r="9" spans="1:6">
      <c r="A9" s="4" t="s">
        <v>90</v>
      </c>
      <c r="B9" s="6" t="n">
        <v>52280</v>
      </c>
      <c r="C9" s="6" t="n">
        <v>61479</v>
      </c>
      <c r="D9" s="6" t="n">
        <v>106468</v>
      </c>
      <c r="E9" s="6" t="n">
        <v>125715</v>
      </c>
    </row>
    <row r="10" spans="1:6">
      <c r="A10" s="4" t="s">
        <v>91</v>
      </c>
      <c r="B10" s="6" t="n">
        <v>31556</v>
      </c>
      <c r="C10" s="6" t="n">
        <v>36039</v>
      </c>
      <c r="D10" s="6" t="n">
        <v>63338</v>
      </c>
      <c r="E10" s="6" t="n">
        <v>72271</v>
      </c>
    </row>
    <row r="11" spans="1:6">
      <c r="A11" s="4" t="s">
        <v>92</v>
      </c>
      <c r="B11" s="6" t="n">
        <v>17402</v>
      </c>
      <c r="C11" s="6" t="n">
        <v>14955</v>
      </c>
      <c r="D11" s="6" t="n">
        <v>35208</v>
      </c>
      <c r="E11" s="6" t="n">
        <v>29625</v>
      </c>
    </row>
    <row r="12" spans="1:6">
      <c r="A12" s="4" t="s">
        <v>93</v>
      </c>
      <c r="B12" s="6" t="n">
        <v>8308</v>
      </c>
      <c r="C12" s="6" t="n">
        <v>5354</v>
      </c>
      <c r="D12" s="6" t="n">
        <v>8308</v>
      </c>
      <c r="E12" s="6" t="n">
        <v>5354</v>
      </c>
    </row>
    <row r="13" spans="1:6">
      <c r="A13" s="4" t="s">
        <v>94</v>
      </c>
      <c r="B13" s="6" t="n">
        <v>8328</v>
      </c>
      <c r="C13" s="6" t="n">
        <v>8083</v>
      </c>
      <c r="D13" s="6" t="n">
        <v>16192</v>
      </c>
      <c r="E13" s="6" t="n">
        <v>14490</v>
      </c>
    </row>
    <row r="14" spans="1:6">
      <c r="A14" s="4" t="s">
        <v>95</v>
      </c>
      <c r="B14" s="6" t="n">
        <v>117874</v>
      </c>
      <c r="C14" s="6" t="n">
        <v>125910</v>
      </c>
      <c r="D14" s="6" t="n">
        <v>229514</v>
      </c>
      <c r="E14" s="6" t="n">
        <v>247455</v>
      </c>
    </row>
    <row r="15" spans="1:6">
      <c r="A15" s="4" t="s">
        <v>96</v>
      </c>
      <c r="B15" s="6" t="n">
        <v>17433</v>
      </c>
      <c r="C15" s="6" t="n">
        <v>20824</v>
      </c>
      <c r="D15" s="6" t="n">
        <v>43805</v>
      </c>
      <c r="E15" s="6" t="n">
        <v>49038</v>
      </c>
    </row>
    <row r="16" spans="1:6">
      <c r="A16" s="3" t="s">
        <v>97</v>
      </c>
    </row>
    <row r="17" spans="1:6">
      <c r="A17" s="4" t="s">
        <v>98</v>
      </c>
      <c r="B17" s="6" t="n">
        <v>-16413</v>
      </c>
      <c r="C17" s="6" t="n">
        <v>-18172</v>
      </c>
      <c r="D17" s="6" t="n">
        <v>-32798</v>
      </c>
      <c r="E17" s="6" t="n">
        <v>-37188</v>
      </c>
    </row>
    <row r="18" spans="1:6">
      <c r="A18" s="4" t="s">
        <v>99</v>
      </c>
      <c r="B18" s="6" t="n">
        <v>-41</v>
      </c>
      <c r="C18" s="6" t="n">
        <v>596</v>
      </c>
      <c r="D18" s="6" t="n">
        <v>253</v>
      </c>
      <c r="E18" s="6" t="n">
        <v>415</v>
      </c>
    </row>
    <row r="19" spans="1:6">
      <c r="A19" s="4" t="s">
        <v>100</v>
      </c>
      <c r="B19" s="6" t="n">
        <v>111</v>
      </c>
      <c r="C19" s="6" t="n">
        <v>124</v>
      </c>
      <c r="D19" s="6" t="n">
        <v>226</v>
      </c>
      <c r="E19" s="6" t="n">
        <v>283</v>
      </c>
    </row>
    <row r="20" spans="1:6">
      <c r="A20" s="4" t="s">
        <v>101</v>
      </c>
      <c r="B20" s="6" t="n">
        <v>-16343</v>
      </c>
      <c r="C20" s="6" t="n">
        <v>-17452</v>
      </c>
      <c r="D20" s="6" t="n">
        <v>-32319</v>
      </c>
      <c r="E20" s="6" t="n">
        <v>-36490</v>
      </c>
    </row>
    <row r="21" spans="1:6">
      <c r="A21" s="4" t="s">
        <v>102</v>
      </c>
      <c r="B21" s="6" t="n">
        <v>1090</v>
      </c>
      <c r="C21" s="6" t="n">
        <v>3372</v>
      </c>
      <c r="D21" s="6" t="n">
        <v>11486</v>
      </c>
      <c r="E21" s="6" t="n">
        <v>12548</v>
      </c>
    </row>
    <row r="22" spans="1:6">
      <c r="A22" s="3" t="s">
        <v>103</v>
      </c>
    </row>
    <row r="23" spans="1:6">
      <c r="A23" s="4" t="s">
        <v>104</v>
      </c>
      <c r="B23" s="6" t="n">
        <v>-1</v>
      </c>
      <c r="C23" s="6" t="n">
        <v>-3</v>
      </c>
      <c r="D23" s="6" t="n">
        <v>-1</v>
      </c>
      <c r="E23" s="6" t="n">
        <v>-3</v>
      </c>
    </row>
    <row r="24" spans="1:6">
      <c r="A24" s="4" t="s">
        <v>105</v>
      </c>
      <c r="B24" s="6" t="n">
        <v>-1</v>
      </c>
      <c r="C24" s="6" t="n">
        <v>-3</v>
      </c>
      <c r="D24" s="6" t="n">
        <v>-1</v>
      </c>
      <c r="E24" s="6" t="n">
        <v>-3</v>
      </c>
    </row>
    <row r="25" spans="1:6">
      <c r="A25" s="4" t="s">
        <v>106</v>
      </c>
      <c r="B25" s="6" t="n">
        <v>78987</v>
      </c>
      <c r="C25" s="6" t="n">
        <v>26611</v>
      </c>
      <c r="D25" s="6" t="n">
        <v>78967</v>
      </c>
      <c r="E25" s="6" t="n">
        <v>36684</v>
      </c>
    </row>
    <row r="26" spans="1:6">
      <c r="A26" s="4" t="s">
        <v>107</v>
      </c>
      <c r="B26" s="6" t="n">
        <v>80076</v>
      </c>
      <c r="C26" s="6" t="n">
        <v>29980</v>
      </c>
      <c r="D26" s="6" t="n">
        <v>90452</v>
      </c>
      <c r="E26" s="6" t="n">
        <v>49229</v>
      </c>
    </row>
    <row r="27" spans="1:6">
      <c r="A27" s="4" t="s">
        <v>142</v>
      </c>
      <c r="B27" s="6" t="n">
        <v>-4</v>
      </c>
      <c r="C27" s="6" t="n">
        <v>-4</v>
      </c>
      <c r="D27" s="6" t="n">
        <v>-8</v>
      </c>
      <c r="E27" s="6" t="n">
        <v>-8</v>
      </c>
      <c r="F27" s="7" t="n">
        <v>-15</v>
      </c>
    </row>
    <row r="28" spans="1:6">
      <c r="A28" s="4" t="s">
        <v>109</v>
      </c>
      <c r="B28" s="6" t="n">
        <v>80072</v>
      </c>
      <c r="C28" s="6" t="n">
        <v>29976</v>
      </c>
      <c r="D28" s="6" t="n">
        <v>90444</v>
      </c>
      <c r="E28" s="6" t="n">
        <v>49221</v>
      </c>
      <c r="F28" s="7" t="n">
        <v>172990</v>
      </c>
    </row>
    <row r="29" spans="1:6">
      <c r="A29" s="4" t="s">
        <v>593</v>
      </c>
    </row>
    <row r="30" spans="1:6">
      <c r="A30" s="3" t="s">
        <v>84</v>
      </c>
    </row>
    <row r="31" spans="1:6">
      <c r="A31" s="4" t="s">
        <v>85</v>
      </c>
      <c r="B31" s="6" t="n">
        <v>-754</v>
      </c>
      <c r="C31" s="6" t="n">
        <v>-729</v>
      </c>
      <c r="D31" s="6" t="n">
        <v>-1518</v>
      </c>
      <c r="E31" s="6" t="n">
        <v>-1436</v>
      </c>
    </row>
    <row r="32" spans="1:6">
      <c r="A32" s="4" t="s">
        <v>86</v>
      </c>
      <c r="B32" s="6" t="n">
        <v>-76</v>
      </c>
      <c r="C32" s="6" t="n">
        <v>-171</v>
      </c>
      <c r="D32" s="6" t="n">
        <v>-169</v>
      </c>
      <c r="E32" s="6" t="n">
        <v>-299</v>
      </c>
    </row>
    <row r="33" spans="1:6">
      <c r="A33" s="4" t="s">
        <v>87</v>
      </c>
      <c r="B33" s="6" t="n">
        <v>-3724</v>
      </c>
      <c r="C33" s="6" t="n">
        <v>-4034</v>
      </c>
      <c r="D33" s="6" t="n">
        <v>-7518</v>
      </c>
      <c r="E33" s="6" t="n">
        <v>-7911</v>
      </c>
    </row>
    <row r="34" spans="1:6">
      <c r="A34" s="4" t="s">
        <v>88</v>
      </c>
      <c r="B34" s="6" t="n">
        <v>-4554</v>
      </c>
      <c r="C34" s="6" t="n">
        <v>-4934</v>
      </c>
      <c r="D34" s="6" t="n">
        <v>-9205</v>
      </c>
      <c r="E34" s="6" t="n">
        <v>-9646</v>
      </c>
    </row>
    <row r="35" spans="1:6">
      <c r="A35" s="3" t="s">
        <v>89</v>
      </c>
    </row>
    <row r="36" spans="1:6">
      <c r="A36" s="4" t="s">
        <v>90</v>
      </c>
      <c r="B36" s="6" t="n">
        <v>-4595</v>
      </c>
      <c r="C36" s="6" t="n">
        <v>-5117</v>
      </c>
      <c r="D36" s="6" t="n">
        <v>-9274</v>
      </c>
      <c r="E36" s="6" t="n">
        <v>-10037</v>
      </c>
    </row>
    <row r="37" spans="1:6">
      <c r="A37" s="4" t="s">
        <v>91</v>
      </c>
      <c r="B37" s="6" t="n">
        <v>0</v>
      </c>
      <c r="C37" s="6" t="n">
        <v>0</v>
      </c>
      <c r="D37" s="6" t="n">
        <v>0</v>
      </c>
      <c r="E37" s="6" t="n">
        <v>0</v>
      </c>
    </row>
    <row r="38" spans="1:6">
      <c r="A38" s="4" t="s">
        <v>92</v>
      </c>
      <c r="B38" s="6" t="n">
        <v>0</v>
      </c>
      <c r="C38" s="6" t="n">
        <v>0</v>
      </c>
      <c r="D38" s="6" t="n">
        <v>0</v>
      </c>
      <c r="E38" s="6" t="n">
        <v>0</v>
      </c>
    </row>
    <row r="39" spans="1:6">
      <c r="A39" s="4" t="s">
        <v>93</v>
      </c>
      <c r="B39" s="6" t="n">
        <v>0</v>
      </c>
      <c r="C39" s="6" t="n">
        <v>0</v>
      </c>
      <c r="D39" s="6" t="n">
        <v>0</v>
      </c>
      <c r="E39" s="6" t="n">
        <v>0</v>
      </c>
    </row>
    <row r="40" spans="1:6">
      <c r="A40" s="4" t="s">
        <v>94</v>
      </c>
      <c r="B40" s="6" t="n">
        <v>-10096</v>
      </c>
      <c r="C40" s="6" t="n">
        <v>-9168</v>
      </c>
      <c r="D40" s="6" t="n">
        <v>-19558</v>
      </c>
      <c r="E40" s="6" t="n">
        <v>-16797</v>
      </c>
    </row>
    <row r="41" spans="1:6">
      <c r="A41" s="4" t="s">
        <v>95</v>
      </c>
      <c r="B41" s="6" t="n">
        <v>-14691</v>
      </c>
      <c r="C41" s="6" t="n">
        <v>-14285</v>
      </c>
      <c r="D41" s="6" t="n">
        <v>-28832</v>
      </c>
      <c r="E41" s="6" t="n">
        <v>-26834</v>
      </c>
    </row>
    <row r="42" spans="1:6">
      <c r="A42" s="4" t="s">
        <v>96</v>
      </c>
      <c r="B42" s="6" t="n">
        <v>10137</v>
      </c>
      <c r="C42" s="6" t="n">
        <v>9351</v>
      </c>
      <c r="D42" s="6" t="n">
        <v>19627</v>
      </c>
      <c r="E42" s="6" t="n">
        <v>17188</v>
      </c>
    </row>
    <row r="43" spans="1:6">
      <c r="A43" s="3" t="s">
        <v>97</v>
      </c>
    </row>
    <row r="44" spans="1:6">
      <c r="A44" s="4" t="s">
        <v>98</v>
      </c>
      <c r="B44" s="6" t="n">
        <v>2423</v>
      </c>
      <c r="C44" s="6" t="n">
        <v>3038</v>
      </c>
      <c r="D44" s="6" t="n">
        <v>4966</v>
      </c>
      <c r="E44" s="6" t="n">
        <v>6159</v>
      </c>
    </row>
    <row r="45" spans="1:6">
      <c r="A45" s="4" t="s">
        <v>99</v>
      </c>
      <c r="B45" s="6" t="n">
        <v>-2423</v>
      </c>
      <c r="C45" s="6" t="n">
        <v>-3038</v>
      </c>
      <c r="D45" s="6" t="n">
        <v>-4966</v>
      </c>
      <c r="E45" s="6" t="n">
        <v>-6159</v>
      </c>
    </row>
    <row r="46" spans="1:6">
      <c r="A46" s="4" t="s">
        <v>100</v>
      </c>
      <c r="B46" s="6" t="n">
        <v>0</v>
      </c>
      <c r="C46" s="6" t="n">
        <v>0</v>
      </c>
      <c r="D46" s="6" t="n">
        <v>0</v>
      </c>
      <c r="E46" s="6" t="n">
        <v>0</v>
      </c>
    </row>
    <row r="47" spans="1:6">
      <c r="A47" s="4" t="s">
        <v>101</v>
      </c>
      <c r="B47" s="6" t="n">
        <v>0</v>
      </c>
      <c r="C47" s="6" t="n">
        <v>0</v>
      </c>
      <c r="D47" s="6" t="n">
        <v>0</v>
      </c>
      <c r="E47" s="6" t="n">
        <v>0</v>
      </c>
    </row>
    <row r="48" spans="1:6">
      <c r="A48" s="4" t="s">
        <v>102</v>
      </c>
      <c r="B48" s="6" t="n">
        <v>10137</v>
      </c>
      <c r="C48" s="6" t="n">
        <v>9351</v>
      </c>
      <c r="D48" s="6" t="n">
        <v>19627</v>
      </c>
      <c r="E48" s="6" t="n">
        <v>17188</v>
      </c>
    </row>
    <row r="49" spans="1:6">
      <c r="A49" s="3" t="s">
        <v>103</v>
      </c>
    </row>
    <row r="50" spans="1:6">
      <c r="A50" s="4" t="s">
        <v>104</v>
      </c>
      <c r="B50" s="6" t="n">
        <v>0</v>
      </c>
      <c r="C50" s="6" t="n">
        <v>0</v>
      </c>
      <c r="D50" s="6" t="n">
        <v>0</v>
      </c>
      <c r="E50" s="6" t="n">
        <v>0</v>
      </c>
    </row>
    <row r="51" spans="1:6">
      <c r="A51" s="4" t="s">
        <v>105</v>
      </c>
      <c r="B51" s="6" t="n">
        <v>0</v>
      </c>
      <c r="C51" s="6" t="n">
        <v>0</v>
      </c>
      <c r="D51" s="6" t="n">
        <v>0</v>
      </c>
      <c r="E51" s="6" t="n">
        <v>0</v>
      </c>
    </row>
    <row r="52" spans="1:6">
      <c r="A52" s="4" t="s">
        <v>106</v>
      </c>
      <c r="B52" s="6" t="n">
        <v>0</v>
      </c>
      <c r="C52" s="6" t="n">
        <v>0</v>
      </c>
      <c r="D52" s="6" t="n">
        <v>0</v>
      </c>
      <c r="E52" s="6" t="n">
        <v>0</v>
      </c>
    </row>
    <row r="53" spans="1:6">
      <c r="A53" s="4" t="s">
        <v>107</v>
      </c>
      <c r="B53" s="6" t="n">
        <v>10137</v>
      </c>
      <c r="C53" s="6" t="n">
        <v>9351</v>
      </c>
      <c r="D53" s="6" t="n">
        <v>19627</v>
      </c>
      <c r="E53" s="6" t="n">
        <v>17188</v>
      </c>
    </row>
    <row r="54" spans="1:6">
      <c r="A54" s="4" t="s">
        <v>142</v>
      </c>
      <c r="B54" s="6" t="n">
        <v>0</v>
      </c>
      <c r="C54" s="6" t="n">
        <v>0</v>
      </c>
      <c r="D54" s="6" t="n">
        <v>0</v>
      </c>
      <c r="E54" s="6" t="n">
        <v>0</v>
      </c>
    </row>
    <row r="55" spans="1:6">
      <c r="A55" s="4" t="s">
        <v>109</v>
      </c>
      <c r="B55" s="6" t="n">
        <v>10137</v>
      </c>
      <c r="C55" s="6" t="n">
        <v>9351</v>
      </c>
      <c r="D55" s="6" t="n">
        <v>19627</v>
      </c>
      <c r="E55" s="6" t="n">
        <v>17188</v>
      </c>
    </row>
    <row r="56" spans="1:6">
      <c r="A56" s="4" t="s">
        <v>594</v>
      </c>
    </row>
    <row r="57" spans="1:6">
      <c r="A57" s="3" t="s">
        <v>84</v>
      </c>
    </row>
    <row r="58" spans="1:6">
      <c r="A58" s="4" t="s">
        <v>85</v>
      </c>
      <c r="B58" s="6" t="n">
        <v>14661</v>
      </c>
      <c r="C58" s="6" t="n">
        <v>17046</v>
      </c>
      <c r="D58" s="6" t="n">
        <v>30127</v>
      </c>
      <c r="E58" s="6" t="n">
        <v>35983</v>
      </c>
    </row>
    <row r="59" spans="1:6">
      <c r="A59" s="4" t="s">
        <v>86</v>
      </c>
      <c r="B59" s="6" t="n">
        <v>3753</v>
      </c>
      <c r="C59" s="6" t="n">
        <v>3557</v>
      </c>
      <c r="D59" s="6" t="n">
        <v>7026</v>
      </c>
      <c r="E59" s="6" t="n">
        <v>7802</v>
      </c>
    </row>
    <row r="60" spans="1:6">
      <c r="A60" s="4" t="s">
        <v>87</v>
      </c>
      <c r="B60" s="6" t="n">
        <v>0</v>
      </c>
      <c r="C60" s="6" t="n">
        <v>0</v>
      </c>
      <c r="D60" s="6" t="n">
        <v>0</v>
      </c>
      <c r="E60" s="6" t="n">
        <v>0</v>
      </c>
    </row>
    <row r="61" spans="1:6">
      <c r="A61" s="4" t="s">
        <v>88</v>
      </c>
      <c r="B61" s="6" t="n">
        <v>18414</v>
      </c>
      <c r="C61" s="6" t="n">
        <v>20603</v>
      </c>
      <c r="D61" s="6" t="n">
        <v>37153</v>
      </c>
      <c r="E61" s="6" t="n">
        <v>43785</v>
      </c>
    </row>
    <row r="62" spans="1:6">
      <c r="A62" s="3" t="s">
        <v>89</v>
      </c>
    </row>
    <row r="63" spans="1:6">
      <c r="A63" s="4" t="s">
        <v>90</v>
      </c>
      <c r="B63" s="6" t="n">
        <v>8307</v>
      </c>
      <c r="C63" s="6" t="n">
        <v>9550</v>
      </c>
      <c r="D63" s="6" t="n">
        <v>16659</v>
      </c>
      <c r="E63" s="6" t="n">
        <v>20211</v>
      </c>
    </row>
    <row r="64" spans="1:6">
      <c r="A64" s="4" t="s">
        <v>91</v>
      </c>
      <c r="B64" s="6" t="n">
        <v>4476</v>
      </c>
      <c r="C64" s="6" t="n">
        <v>5159</v>
      </c>
      <c r="D64" s="6" t="n">
        <v>9376</v>
      </c>
      <c r="E64" s="6" t="n">
        <v>10961</v>
      </c>
    </row>
    <row r="65" spans="1:6">
      <c r="A65" s="4" t="s">
        <v>92</v>
      </c>
      <c r="B65" s="6" t="n">
        <v>941</v>
      </c>
      <c r="C65" s="6" t="n">
        <v>1096</v>
      </c>
      <c r="D65" s="6" t="n">
        <v>1991</v>
      </c>
      <c r="E65" s="6" t="n">
        <v>2350</v>
      </c>
    </row>
    <row r="66" spans="1:6">
      <c r="A66" s="4" t="s">
        <v>93</v>
      </c>
      <c r="B66" s="6" t="n">
        <v>5972</v>
      </c>
      <c r="C66" s="6" t="n">
        <v>5354</v>
      </c>
      <c r="D66" s="6" t="n">
        <v>5972</v>
      </c>
      <c r="E66" s="6" t="n">
        <v>5354</v>
      </c>
    </row>
    <row r="67" spans="1:6">
      <c r="A67" s="4" t="s">
        <v>94</v>
      </c>
      <c r="B67" s="6" t="n">
        <v>8119</v>
      </c>
      <c r="C67" s="6" t="n">
        <v>7904</v>
      </c>
      <c r="D67" s="6" t="n">
        <v>15718</v>
      </c>
      <c r="E67" s="6" t="n">
        <v>14104</v>
      </c>
    </row>
    <row r="68" spans="1:6">
      <c r="A68" s="4" t="s">
        <v>95</v>
      </c>
      <c r="B68" s="6" t="n">
        <v>27815</v>
      </c>
      <c r="C68" s="6" t="n">
        <v>29063</v>
      </c>
      <c r="D68" s="6" t="n">
        <v>49716</v>
      </c>
      <c r="E68" s="6" t="n">
        <v>52980</v>
      </c>
    </row>
    <row r="69" spans="1:6">
      <c r="A69" s="4" t="s">
        <v>96</v>
      </c>
      <c r="B69" s="6" t="n">
        <v>-9401</v>
      </c>
      <c r="C69" s="6" t="n">
        <v>-8460</v>
      </c>
      <c r="D69" s="6" t="n">
        <v>-12563</v>
      </c>
      <c r="E69" s="6" t="n">
        <v>-9195</v>
      </c>
    </row>
    <row r="70" spans="1:6">
      <c r="A70" s="3" t="s">
        <v>97</v>
      </c>
    </row>
    <row r="71" spans="1:6">
      <c r="A71" s="4" t="s">
        <v>98</v>
      </c>
      <c r="B71" s="6" t="n">
        <v>-12170</v>
      </c>
      <c r="C71" s="6" t="n">
        <v>-13441</v>
      </c>
      <c r="D71" s="6" t="n">
        <v>-24360</v>
      </c>
      <c r="E71" s="6" t="n">
        <v>-26630</v>
      </c>
    </row>
    <row r="72" spans="1:6">
      <c r="A72" s="4" t="s">
        <v>99</v>
      </c>
      <c r="B72" s="6" t="n">
        <v>1735</v>
      </c>
      <c r="C72" s="6" t="n">
        <v>3392</v>
      </c>
      <c r="D72" s="6" t="n">
        <v>4400</v>
      </c>
      <c r="E72" s="6" t="n">
        <v>6159</v>
      </c>
    </row>
    <row r="73" spans="1:6">
      <c r="A73" s="4" t="s">
        <v>100</v>
      </c>
      <c r="B73" s="6" t="n">
        <v>111</v>
      </c>
      <c r="C73" s="6" t="n">
        <v>124</v>
      </c>
      <c r="D73" s="6" t="n">
        <v>226</v>
      </c>
      <c r="E73" s="6" t="n">
        <v>283</v>
      </c>
    </row>
    <row r="74" spans="1:6">
      <c r="A74" s="4" t="s">
        <v>101</v>
      </c>
      <c r="B74" s="6" t="n">
        <v>-10324</v>
      </c>
      <c r="C74" s="6" t="n">
        <v>-9925</v>
      </c>
      <c r="D74" s="6" t="n">
        <v>-19734</v>
      </c>
      <c r="E74" s="6" t="n">
        <v>-20188</v>
      </c>
    </row>
    <row r="75" spans="1:6">
      <c r="A75" s="4" t="s">
        <v>102</v>
      </c>
      <c r="B75" s="6" t="n">
        <v>-19725</v>
      </c>
      <c r="C75" s="6" t="n">
        <v>-18385</v>
      </c>
      <c r="D75" s="6" t="n">
        <v>-32297</v>
      </c>
      <c r="E75" s="6" t="n">
        <v>-29383</v>
      </c>
    </row>
    <row r="76" spans="1:6">
      <c r="A76" s="3" t="s">
        <v>103</v>
      </c>
    </row>
    <row r="77" spans="1:6">
      <c r="A77" s="4" t="s">
        <v>104</v>
      </c>
      <c r="B77" s="6" t="n">
        <v>0</v>
      </c>
      <c r="C77" s="6" t="n">
        <v>-2</v>
      </c>
      <c r="D77" s="6" t="n">
        <v>0</v>
      </c>
      <c r="E77" s="6" t="n">
        <v>-2</v>
      </c>
    </row>
    <row r="78" spans="1:6">
      <c r="A78" s="4" t="s">
        <v>105</v>
      </c>
      <c r="B78" s="6" t="n">
        <v>0</v>
      </c>
      <c r="C78" s="6" t="n">
        <v>-2</v>
      </c>
      <c r="D78" s="6" t="n">
        <v>0</v>
      </c>
      <c r="E78" s="6" t="n">
        <v>-2</v>
      </c>
    </row>
    <row r="79" spans="1:6">
      <c r="A79" s="4" t="s">
        <v>106</v>
      </c>
      <c r="B79" s="6" t="n">
        <v>32017</v>
      </c>
      <c r="C79" s="6" t="n">
        <v>26611</v>
      </c>
      <c r="D79" s="6" t="n">
        <v>32012</v>
      </c>
      <c r="E79" s="6" t="n">
        <v>36684</v>
      </c>
    </row>
    <row r="80" spans="1:6">
      <c r="A80" s="4" t="s">
        <v>107</v>
      </c>
      <c r="B80" s="6" t="n">
        <v>12292</v>
      </c>
      <c r="C80" s="6" t="n">
        <v>8224</v>
      </c>
      <c r="D80" s="6" t="n">
        <v>-285</v>
      </c>
      <c r="E80" s="6" t="n">
        <v>7299</v>
      </c>
    </row>
    <row r="81" spans="1:6">
      <c r="A81" s="4" t="s">
        <v>142</v>
      </c>
      <c r="B81" s="6" t="n">
        <v>0</v>
      </c>
      <c r="C81" s="6" t="n">
        <v>0</v>
      </c>
      <c r="D81" s="6" t="n">
        <v>0</v>
      </c>
      <c r="E81" s="6" t="n">
        <v>0</v>
      </c>
    </row>
    <row r="82" spans="1:6">
      <c r="A82" s="4" t="s">
        <v>109</v>
      </c>
      <c r="B82" s="6" t="n">
        <v>12292</v>
      </c>
      <c r="C82" s="6" t="n">
        <v>8224</v>
      </c>
      <c r="D82" s="6" t="n">
        <v>-285</v>
      </c>
      <c r="E82" s="6" t="n">
        <v>7299</v>
      </c>
    </row>
    <row r="83" spans="1:6">
      <c r="A83" s="4" t="s">
        <v>595</v>
      </c>
    </row>
    <row r="84" spans="1:6">
      <c r="A84" s="3" t="s">
        <v>84</v>
      </c>
    </row>
    <row r="85" spans="1:6">
      <c r="A85" s="4" t="s">
        <v>85</v>
      </c>
      <c r="B85" s="6" t="n">
        <v>0</v>
      </c>
      <c r="C85" s="6" t="n">
        <v>0</v>
      </c>
      <c r="D85" s="6" t="n">
        <v>0</v>
      </c>
      <c r="E85" s="6" t="n">
        <v>0</v>
      </c>
    </row>
    <row r="86" spans="1:6">
      <c r="A86" s="4" t="s">
        <v>86</v>
      </c>
      <c r="B86" s="6" t="n">
        <v>0</v>
      </c>
      <c r="C86" s="6" t="n">
        <v>0</v>
      </c>
      <c r="D86" s="6" t="n">
        <v>0</v>
      </c>
      <c r="E86" s="6" t="n">
        <v>0</v>
      </c>
    </row>
    <row r="87" spans="1:6">
      <c r="A87" s="4" t="s">
        <v>87</v>
      </c>
      <c r="B87" s="6" t="n">
        <v>0</v>
      </c>
      <c r="C87" s="6" t="n">
        <v>0</v>
      </c>
      <c r="D87" s="6" t="n">
        <v>0</v>
      </c>
      <c r="E87" s="6" t="n">
        <v>0</v>
      </c>
    </row>
    <row r="88" spans="1:6">
      <c r="A88" s="4" t="s">
        <v>88</v>
      </c>
      <c r="B88" s="6" t="n">
        <v>0</v>
      </c>
      <c r="C88" s="6" t="n">
        <v>0</v>
      </c>
      <c r="D88" s="6" t="n">
        <v>0</v>
      </c>
      <c r="E88" s="6" t="n">
        <v>0</v>
      </c>
    </row>
    <row r="89" spans="1:6">
      <c r="A89" s="3" t="s">
        <v>89</v>
      </c>
    </row>
    <row r="90" spans="1:6">
      <c r="A90" s="4" t="s">
        <v>90</v>
      </c>
      <c r="B90" s="6" t="n">
        <v>0</v>
      </c>
      <c r="C90" s="6" t="n">
        <v>0</v>
      </c>
      <c r="D90" s="6" t="n">
        <v>0</v>
      </c>
      <c r="E90" s="6" t="n">
        <v>0</v>
      </c>
    </row>
    <row r="91" spans="1:6">
      <c r="A91" s="4" t="s">
        <v>91</v>
      </c>
      <c r="B91" s="6" t="n">
        <v>0</v>
      </c>
      <c r="C91" s="6" t="n">
        <v>0</v>
      </c>
      <c r="D91" s="6" t="n">
        <v>0</v>
      </c>
      <c r="E91" s="6" t="n">
        <v>0</v>
      </c>
    </row>
    <row r="92" spans="1:6">
      <c r="A92" s="4" t="s">
        <v>92</v>
      </c>
      <c r="B92" s="6" t="n">
        <v>0</v>
      </c>
      <c r="C92" s="6" t="n">
        <v>0</v>
      </c>
      <c r="D92" s="6" t="n">
        <v>0</v>
      </c>
      <c r="E92" s="6" t="n">
        <v>0</v>
      </c>
    </row>
    <row r="93" spans="1:6">
      <c r="A93" s="4" t="s">
        <v>93</v>
      </c>
      <c r="B93" s="6" t="n">
        <v>0</v>
      </c>
      <c r="C93" s="6" t="n">
        <v>0</v>
      </c>
      <c r="D93" s="6" t="n">
        <v>0</v>
      </c>
      <c r="E93" s="6" t="n">
        <v>0</v>
      </c>
    </row>
    <row r="94" spans="1:6">
      <c r="A94" s="4" t="s">
        <v>94</v>
      </c>
      <c r="B94" s="6" t="n">
        <v>92</v>
      </c>
      <c r="C94" s="6" t="n">
        <v>84</v>
      </c>
      <c r="D94" s="6" t="n">
        <v>168</v>
      </c>
      <c r="E94" s="6" t="n">
        <v>195</v>
      </c>
    </row>
    <row r="95" spans="1:6">
      <c r="A95" s="4" t="s">
        <v>95</v>
      </c>
      <c r="B95" s="6" t="n">
        <v>92</v>
      </c>
      <c r="C95" s="6" t="n">
        <v>84</v>
      </c>
      <c r="D95" s="6" t="n">
        <v>168</v>
      </c>
      <c r="E95" s="6" t="n">
        <v>195</v>
      </c>
    </row>
    <row r="96" spans="1:6">
      <c r="A96" s="4" t="s">
        <v>96</v>
      </c>
      <c r="B96" s="6" t="n">
        <v>-92</v>
      </c>
      <c r="C96" s="6" t="n">
        <v>-84</v>
      </c>
      <c r="D96" s="6" t="n">
        <v>-168</v>
      </c>
      <c r="E96" s="6" t="n">
        <v>-195</v>
      </c>
    </row>
    <row r="97" spans="1:6">
      <c r="A97" s="3" t="s">
        <v>97</v>
      </c>
    </row>
    <row r="98" spans="1:6">
      <c r="A98" s="4" t="s">
        <v>98</v>
      </c>
      <c r="B98" s="6" t="n">
        <v>0</v>
      </c>
      <c r="C98" s="6" t="n">
        <v>0</v>
      </c>
      <c r="D98" s="6" t="n">
        <v>0</v>
      </c>
      <c r="E98" s="6" t="n">
        <v>0</v>
      </c>
    </row>
    <row r="99" spans="1:6">
      <c r="A99" s="4" t="s">
        <v>99</v>
      </c>
      <c r="B99" s="6" t="n">
        <v>282</v>
      </c>
      <c r="C99" s="6" t="n">
        <v>0</v>
      </c>
      <c r="D99" s="6" t="n">
        <v>282</v>
      </c>
      <c r="E99" s="6" t="n">
        <v>0</v>
      </c>
    </row>
    <row r="100" spans="1:6">
      <c r="A100" s="4" t="s">
        <v>100</v>
      </c>
      <c r="B100" s="6" t="n">
        <v>0</v>
      </c>
      <c r="C100" s="6" t="n">
        <v>0</v>
      </c>
      <c r="D100" s="6" t="n">
        <v>0</v>
      </c>
      <c r="E100" s="6" t="n">
        <v>0</v>
      </c>
    </row>
    <row r="101" spans="1:6">
      <c r="A101" s="4" t="s">
        <v>101</v>
      </c>
      <c r="B101" s="6" t="n">
        <v>282</v>
      </c>
      <c r="C101" s="6" t="n">
        <v>0</v>
      </c>
      <c r="D101" s="6" t="n">
        <v>282</v>
      </c>
      <c r="E101" s="6" t="n">
        <v>0</v>
      </c>
    </row>
    <row r="102" spans="1:6">
      <c r="A102" s="4" t="s">
        <v>102</v>
      </c>
      <c r="B102" s="6" t="n">
        <v>190</v>
      </c>
      <c r="C102" s="6" t="n">
        <v>-84</v>
      </c>
      <c r="D102" s="6" t="n">
        <v>114</v>
      </c>
      <c r="E102" s="6" t="n">
        <v>-195</v>
      </c>
    </row>
    <row r="103" spans="1:6">
      <c r="A103" s="3" t="s">
        <v>103</v>
      </c>
    </row>
    <row r="104" spans="1:6">
      <c r="A104" s="4" t="s">
        <v>104</v>
      </c>
      <c r="B104" s="6" t="n">
        <v>0</v>
      </c>
      <c r="C104" s="6" t="n">
        <v>0</v>
      </c>
      <c r="D104" s="6" t="n">
        <v>0</v>
      </c>
      <c r="E104" s="6" t="n">
        <v>0</v>
      </c>
    </row>
    <row r="105" spans="1:6">
      <c r="A105" s="4" t="s">
        <v>105</v>
      </c>
      <c r="B105" s="6" t="n">
        <v>0</v>
      </c>
      <c r="C105" s="6" t="n">
        <v>0</v>
      </c>
      <c r="D105" s="6" t="n">
        <v>0</v>
      </c>
      <c r="E105" s="6" t="n">
        <v>0</v>
      </c>
    </row>
    <row r="106" spans="1:6">
      <c r="A106" s="4" t="s">
        <v>106</v>
      </c>
      <c r="B106" s="6" t="n">
        <v>0</v>
      </c>
      <c r="C106" s="6" t="n">
        <v>0</v>
      </c>
      <c r="D106" s="6" t="n">
        <v>0</v>
      </c>
      <c r="E106" s="6" t="n">
        <v>0</v>
      </c>
    </row>
    <row r="107" spans="1:6">
      <c r="A107" s="4" t="s">
        <v>107</v>
      </c>
      <c r="B107" s="6" t="n">
        <v>190</v>
      </c>
      <c r="C107" s="6" t="n">
        <v>-84</v>
      </c>
      <c r="D107" s="6" t="n">
        <v>114</v>
      </c>
      <c r="E107" s="6" t="n">
        <v>-195</v>
      </c>
    </row>
    <row r="108" spans="1:6">
      <c r="A108" s="4" t="s">
        <v>142</v>
      </c>
      <c r="B108" s="6" t="n">
        <v>0</v>
      </c>
      <c r="C108" s="6" t="n">
        <v>0</v>
      </c>
      <c r="D108" s="6" t="n">
        <v>0</v>
      </c>
      <c r="E108" s="6" t="n">
        <v>0</v>
      </c>
    </row>
    <row r="109" spans="1:6">
      <c r="A109" s="4" t="s">
        <v>109</v>
      </c>
      <c r="B109" s="6" t="n">
        <v>190</v>
      </c>
      <c r="C109" s="6" t="n">
        <v>-84</v>
      </c>
      <c r="D109" s="6" t="n">
        <v>114</v>
      </c>
      <c r="E109" s="6" t="n">
        <v>-195</v>
      </c>
    </row>
    <row r="110" spans="1:6">
      <c r="A110" s="4" t="s">
        <v>596</v>
      </c>
    </row>
    <row r="111" spans="1:6">
      <c r="A111" s="3" t="s">
        <v>84</v>
      </c>
    </row>
    <row r="112" spans="1:6">
      <c r="A112" s="4" t="s">
        <v>85</v>
      </c>
      <c r="B112" s="6" t="n">
        <v>97860</v>
      </c>
      <c r="C112" s="6" t="n">
        <v>101137</v>
      </c>
      <c r="D112" s="6" t="n">
        <v>197896</v>
      </c>
      <c r="E112" s="6" t="n">
        <v>200714</v>
      </c>
    </row>
    <row r="113" spans="1:6">
      <c r="A113" s="4" t="s">
        <v>86</v>
      </c>
      <c r="B113" s="6" t="n">
        <v>19409</v>
      </c>
      <c r="C113" s="6" t="n">
        <v>25427</v>
      </c>
      <c r="D113" s="6" t="n">
        <v>38980</v>
      </c>
      <c r="E113" s="6" t="n">
        <v>52700</v>
      </c>
    </row>
    <row r="114" spans="1:6">
      <c r="A114" s="4" t="s">
        <v>87</v>
      </c>
      <c r="B114" s="6" t="n">
        <v>4178</v>
      </c>
      <c r="C114" s="6" t="n">
        <v>4501</v>
      </c>
      <c r="D114" s="6" t="n">
        <v>8495</v>
      </c>
      <c r="E114" s="6" t="n">
        <v>8940</v>
      </c>
    </row>
    <row r="115" spans="1:6">
      <c r="A115" s="4" t="s">
        <v>88</v>
      </c>
      <c r="B115" s="6" t="n">
        <v>121447</v>
      </c>
      <c r="C115" s="6" t="n">
        <v>131065</v>
      </c>
      <c r="D115" s="6" t="n">
        <v>245371</v>
      </c>
      <c r="E115" s="6" t="n">
        <v>262354</v>
      </c>
    </row>
    <row r="116" spans="1:6">
      <c r="A116" s="3" t="s">
        <v>89</v>
      </c>
    </row>
    <row r="117" spans="1:6">
      <c r="A117" s="4" t="s">
        <v>90</v>
      </c>
      <c r="B117" s="6" t="n">
        <v>48568</v>
      </c>
      <c r="C117" s="6" t="n">
        <v>57046</v>
      </c>
      <c r="D117" s="6" t="n">
        <v>99083</v>
      </c>
      <c r="E117" s="6" t="n">
        <v>115541</v>
      </c>
    </row>
    <row r="118" spans="1:6">
      <c r="A118" s="4" t="s">
        <v>91</v>
      </c>
      <c r="B118" s="6" t="n">
        <v>27080</v>
      </c>
      <c r="C118" s="6" t="n">
        <v>30880</v>
      </c>
      <c r="D118" s="6" t="n">
        <v>53962</v>
      </c>
      <c r="E118" s="6" t="n">
        <v>61310</v>
      </c>
    </row>
    <row r="119" spans="1:6">
      <c r="A119" s="4" t="s">
        <v>92</v>
      </c>
      <c r="B119" s="6" t="n">
        <v>16461</v>
      </c>
      <c r="C119" s="6" t="n">
        <v>13859</v>
      </c>
      <c r="D119" s="6" t="n">
        <v>33217</v>
      </c>
      <c r="E119" s="6" t="n">
        <v>27275</v>
      </c>
    </row>
    <row r="120" spans="1:6">
      <c r="A120" s="4" t="s">
        <v>93</v>
      </c>
      <c r="B120" s="6" t="n">
        <v>2336</v>
      </c>
      <c r="C120" s="6" t="n">
        <v>0</v>
      </c>
      <c r="D120" s="6" t="n">
        <v>2336</v>
      </c>
      <c r="E120" s="6" t="n">
        <v>0</v>
      </c>
    </row>
    <row r="121" spans="1:6">
      <c r="A121" s="4" t="s">
        <v>94</v>
      </c>
      <c r="B121" s="6" t="n">
        <v>10213</v>
      </c>
      <c r="C121" s="6" t="n">
        <v>9263</v>
      </c>
      <c r="D121" s="6" t="n">
        <v>19864</v>
      </c>
      <c r="E121" s="6" t="n">
        <v>16988</v>
      </c>
    </row>
    <row r="122" spans="1:6">
      <c r="A122" s="4" t="s">
        <v>95</v>
      </c>
      <c r="B122" s="6" t="n">
        <v>104658</v>
      </c>
      <c r="C122" s="6" t="n">
        <v>111048</v>
      </c>
      <c r="D122" s="6" t="n">
        <v>208462</v>
      </c>
      <c r="E122" s="6" t="n">
        <v>221114</v>
      </c>
    </row>
    <row r="123" spans="1:6">
      <c r="A123" s="4" t="s">
        <v>96</v>
      </c>
      <c r="B123" s="6" t="n">
        <v>16789</v>
      </c>
      <c r="C123" s="6" t="n">
        <v>20017</v>
      </c>
      <c r="D123" s="6" t="n">
        <v>36909</v>
      </c>
      <c r="E123" s="6" t="n">
        <v>41240</v>
      </c>
    </row>
    <row r="124" spans="1:6">
      <c r="A124" s="3" t="s">
        <v>97</v>
      </c>
    </row>
    <row r="125" spans="1:6">
      <c r="A125" s="4" t="s">
        <v>98</v>
      </c>
      <c r="B125" s="6" t="n">
        <v>-6666</v>
      </c>
      <c r="C125" s="6" t="n">
        <v>-7769</v>
      </c>
      <c r="D125" s="6" t="n">
        <v>-13404</v>
      </c>
      <c r="E125" s="6" t="n">
        <v>-16717</v>
      </c>
    </row>
    <row r="126" spans="1:6">
      <c r="A126" s="4" t="s">
        <v>99</v>
      </c>
      <c r="B126" s="6" t="n">
        <v>365</v>
      </c>
      <c r="C126" s="6" t="n">
        <v>242</v>
      </c>
      <c r="D126" s="6" t="n">
        <v>537</v>
      </c>
      <c r="E126" s="6" t="n">
        <v>415</v>
      </c>
    </row>
    <row r="127" spans="1:6">
      <c r="A127" s="4" t="s">
        <v>100</v>
      </c>
      <c r="B127" s="6" t="n">
        <v>0</v>
      </c>
      <c r="C127" s="6" t="n">
        <v>0</v>
      </c>
      <c r="D127" s="6" t="n">
        <v>0</v>
      </c>
      <c r="E127" s="6" t="n">
        <v>0</v>
      </c>
    </row>
    <row r="128" spans="1:6">
      <c r="A128" s="4" t="s">
        <v>101</v>
      </c>
      <c r="B128" s="6" t="n">
        <v>-6301</v>
      </c>
      <c r="C128" s="6" t="n">
        <v>-7527</v>
      </c>
      <c r="D128" s="6" t="n">
        <v>-12867</v>
      </c>
      <c r="E128" s="6" t="n">
        <v>-16302</v>
      </c>
    </row>
    <row r="129" spans="1:6">
      <c r="A129" s="4" t="s">
        <v>102</v>
      </c>
      <c r="B129" s="6" t="n">
        <v>10488</v>
      </c>
      <c r="C129" s="6" t="n">
        <v>12490</v>
      </c>
      <c r="D129" s="6" t="n">
        <v>24042</v>
      </c>
      <c r="E129" s="6" t="n">
        <v>24938</v>
      </c>
    </row>
    <row r="130" spans="1:6">
      <c r="A130" s="3" t="s">
        <v>103</v>
      </c>
    </row>
    <row r="131" spans="1:6">
      <c r="A131" s="4" t="s">
        <v>104</v>
      </c>
      <c r="B131" s="6" t="n">
        <v>-1</v>
      </c>
      <c r="C131" s="6" t="n">
        <v>-1</v>
      </c>
      <c r="D131" s="6" t="n">
        <v>-1</v>
      </c>
      <c r="E131" s="6" t="n">
        <v>-1</v>
      </c>
    </row>
    <row r="132" spans="1:6">
      <c r="A132" s="4" t="s">
        <v>105</v>
      </c>
      <c r="B132" s="6" t="n">
        <v>-1</v>
      </c>
      <c r="C132" s="6" t="n">
        <v>-1</v>
      </c>
      <c r="D132" s="6" t="n">
        <v>-1</v>
      </c>
      <c r="E132" s="6" t="n">
        <v>-1</v>
      </c>
    </row>
    <row r="133" spans="1:6">
      <c r="A133" s="4" t="s">
        <v>106</v>
      </c>
      <c r="B133" s="6" t="n">
        <v>46970</v>
      </c>
      <c r="C133" s="6" t="n">
        <v>0</v>
      </c>
      <c r="D133" s="6" t="n">
        <v>46955</v>
      </c>
      <c r="E133" s="6" t="n">
        <v>0</v>
      </c>
    </row>
    <row r="134" spans="1:6">
      <c r="A134" s="4" t="s">
        <v>107</v>
      </c>
      <c r="B134" s="6" t="n">
        <v>57457</v>
      </c>
      <c r="C134" s="6" t="n">
        <v>12489</v>
      </c>
      <c r="D134" s="6" t="n">
        <v>70996</v>
      </c>
      <c r="E134" s="6" t="n">
        <v>24937</v>
      </c>
    </row>
    <row r="135" spans="1:6">
      <c r="A135" s="4" t="s">
        <v>142</v>
      </c>
      <c r="B135" s="6" t="n">
        <v>-4</v>
      </c>
      <c r="C135" s="6" t="n">
        <v>-4</v>
      </c>
      <c r="D135" s="6" t="n">
        <v>-8</v>
      </c>
      <c r="E135" s="6" t="n">
        <v>-8</v>
      </c>
    </row>
    <row r="136" spans="1:6">
      <c r="A136" s="4" t="s">
        <v>109</v>
      </c>
      <c r="B136" s="7" t="n">
        <v>57453</v>
      </c>
      <c r="C136" s="7" t="n">
        <v>12485</v>
      </c>
      <c r="D136" s="7" t="n">
        <v>70988</v>
      </c>
      <c r="E136" s="7" t="n">
        <v>24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82</v>
      </c>
      <c r="D1" s="2" t="s">
        <v>1</v>
      </c>
    </row>
    <row r="2" spans="1:5">
      <c r="B2" s="2" t="s">
        <v>2</v>
      </c>
      <c r="C2" s="2" t="s">
        <v>83</v>
      </c>
      <c r="D2" s="2" t="s">
        <v>2</v>
      </c>
      <c r="E2" s="2" t="s">
        <v>83</v>
      </c>
    </row>
    <row r="3" spans="1:5">
      <c r="A3" s="3" t="s">
        <v>118</v>
      </c>
    </row>
    <row r="4" spans="1:5">
      <c r="A4" s="4" t="s">
        <v>109</v>
      </c>
      <c r="B4" s="7" t="n">
        <v>80072</v>
      </c>
      <c r="C4" s="7" t="n">
        <v>29976</v>
      </c>
      <c r="D4" s="7" t="n">
        <v>90444</v>
      </c>
      <c r="E4" s="7" t="n">
        <v>49221</v>
      </c>
    </row>
    <row r="5" spans="1:5">
      <c r="A5" s="3" t="s">
        <v>119</v>
      </c>
    </row>
    <row r="6" spans="1:5">
      <c r="A6" s="4" t="s">
        <v>120</v>
      </c>
      <c r="B6" s="6" t="n">
        <v>-4068</v>
      </c>
      <c r="C6" s="6" t="n">
        <v>16079</v>
      </c>
      <c r="D6" s="6" t="n">
        <v>-15029</v>
      </c>
      <c r="E6" s="6" t="n">
        <v>874</v>
      </c>
    </row>
    <row r="7" spans="1:5">
      <c r="A7" s="4" t="s">
        <v>121</v>
      </c>
      <c r="B7" s="6" t="n">
        <v>1113</v>
      </c>
      <c r="C7" s="6" t="n">
        <v>1602</v>
      </c>
      <c r="D7" s="6" t="n">
        <v>2246</v>
      </c>
      <c r="E7" s="6" t="n">
        <v>3069</v>
      </c>
    </row>
    <row r="8" spans="1:5">
      <c r="A8" s="4" t="s">
        <v>122</v>
      </c>
      <c r="B8" s="6" t="n">
        <v>13</v>
      </c>
      <c r="C8" s="6" t="n">
        <v>-2</v>
      </c>
      <c r="D8" s="6" t="n">
        <v>12</v>
      </c>
      <c r="E8" s="6" t="n">
        <v>-2</v>
      </c>
    </row>
    <row r="9" spans="1:5">
      <c r="A9" s="4" t="s">
        <v>57</v>
      </c>
      <c r="B9" s="6" t="n">
        <v>-2942</v>
      </c>
      <c r="C9" s="6" t="n">
        <v>17679</v>
      </c>
      <c r="D9" s="6" t="n">
        <v>-12771</v>
      </c>
      <c r="E9" s="6" t="n">
        <v>3941</v>
      </c>
    </row>
    <row r="10" spans="1:5">
      <c r="A10" s="4" t="s">
        <v>123</v>
      </c>
      <c r="B10" s="7" t="n">
        <v>77130</v>
      </c>
      <c r="C10" s="7" t="n">
        <v>47655</v>
      </c>
      <c r="D10" s="7" t="n">
        <v>77673</v>
      </c>
      <c r="E10" s="7" t="n">
        <v>53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83</v>
      </c>
    </row>
    <row r="3" spans="1:3">
      <c r="A3" s="3" t="s">
        <v>599</v>
      </c>
    </row>
    <row r="4" spans="1:3">
      <c r="A4" s="4" t="s">
        <v>600</v>
      </c>
      <c r="B4" s="7" t="n">
        <v>102744</v>
      </c>
      <c r="C4" s="7" t="n">
        <v>96487</v>
      </c>
    </row>
    <row r="5" spans="1:3">
      <c r="A5" s="3" t="s">
        <v>167</v>
      </c>
    </row>
    <row r="6" spans="1:3">
      <c r="A6" s="4" t="s">
        <v>601</v>
      </c>
      <c r="B6" s="6" t="n">
        <v>-64422</v>
      </c>
      <c r="C6" s="6" t="n">
        <v>-107772</v>
      </c>
    </row>
    <row r="7" spans="1:3">
      <c r="A7" s="4" t="s">
        <v>602</v>
      </c>
      <c r="B7" s="6" t="n">
        <v>0</v>
      </c>
      <c r="C7" s="6" t="n">
        <v>0</v>
      </c>
    </row>
    <row r="8" spans="1:3">
      <c r="A8" s="4" t="s">
        <v>170</v>
      </c>
      <c r="B8" s="6" t="n">
        <v>0</v>
      </c>
      <c r="C8" s="6" t="n">
        <v>-4000</v>
      </c>
    </row>
    <row r="9" spans="1:3">
      <c r="A9" s="4" t="s">
        <v>171</v>
      </c>
      <c r="B9" s="6" t="n">
        <v>201690</v>
      </c>
      <c r="C9" s="6" t="n">
        <v>87925</v>
      </c>
    </row>
    <row r="10" spans="1:3">
      <c r="A10" s="4" t="s">
        <v>172</v>
      </c>
      <c r="B10" s="6" t="n">
        <v>-6266</v>
      </c>
      <c r="C10" s="6" t="n">
        <v>-10678</v>
      </c>
    </row>
    <row r="11" spans="1:3">
      <c r="A11" s="4" t="s">
        <v>173</v>
      </c>
      <c r="B11" s="6" t="n">
        <v>131002</v>
      </c>
      <c r="C11" s="6" t="n">
        <v>-34525</v>
      </c>
    </row>
    <row r="12" spans="1:3">
      <c r="A12" s="3" t="s">
        <v>174</v>
      </c>
    </row>
    <row r="13" spans="1:3">
      <c r="A13" s="4" t="s">
        <v>175</v>
      </c>
      <c r="B13" s="6" t="n">
        <v>-138</v>
      </c>
      <c r="C13" s="6" t="n">
        <v>-830</v>
      </c>
    </row>
    <row r="14" spans="1:3">
      <c r="A14" s="4" t="s">
        <v>176</v>
      </c>
      <c r="B14" s="6" t="n">
        <v>211000</v>
      </c>
      <c r="C14" s="6" t="n">
        <v>1054857</v>
      </c>
    </row>
    <row r="15" spans="1:3">
      <c r="A15" s="4" t="s">
        <v>177</v>
      </c>
      <c r="B15" s="6" t="n">
        <v>-357597</v>
      </c>
      <c r="C15" s="6" t="n">
        <v>-1012576</v>
      </c>
    </row>
    <row r="16" spans="1:3">
      <c r="A16" s="4" t="s">
        <v>603</v>
      </c>
      <c r="B16" s="6" t="n">
        <v>0</v>
      </c>
    </row>
    <row r="17" spans="1:3">
      <c r="A17" s="4" t="s">
        <v>178</v>
      </c>
      <c r="B17" s="6" t="n">
        <v>-42</v>
      </c>
      <c r="C17" s="6" t="n">
        <v>-326</v>
      </c>
    </row>
    <row r="18" spans="1:3">
      <c r="A18" s="4" t="s">
        <v>179</v>
      </c>
      <c r="B18" s="6" t="n">
        <v>-2283</v>
      </c>
      <c r="C18" s="6" t="n">
        <v>-1654</v>
      </c>
    </row>
    <row r="19" spans="1:3">
      <c r="A19" s="4" t="s">
        <v>180</v>
      </c>
      <c r="B19" s="6" t="n">
        <v>-7943</v>
      </c>
      <c r="C19" s="6" t="n">
        <v>-39914</v>
      </c>
    </row>
    <row r="20" spans="1:3">
      <c r="A20" s="4" t="s">
        <v>604</v>
      </c>
      <c r="B20" s="6" t="n">
        <v>0</v>
      </c>
      <c r="C20" s="6" t="n">
        <v>0</v>
      </c>
    </row>
    <row r="21" spans="1:3">
      <c r="A21" s="4" t="s">
        <v>181</v>
      </c>
      <c r="B21" s="6" t="n">
        <v>-61075</v>
      </c>
      <c r="C21" s="6" t="n">
        <v>-64828</v>
      </c>
    </row>
    <row r="22" spans="1:3">
      <c r="A22" s="4" t="s">
        <v>182</v>
      </c>
      <c r="B22" s="6" t="n">
        <v>-218078</v>
      </c>
      <c r="C22" s="6" t="n">
        <v>-65271</v>
      </c>
    </row>
    <row r="23" spans="1:3">
      <c r="A23" s="4" t="s">
        <v>183</v>
      </c>
      <c r="B23" s="6" t="n">
        <v>15668</v>
      </c>
      <c r="C23" s="6" t="n">
        <v>-3309</v>
      </c>
    </row>
    <row r="24" spans="1:3">
      <c r="A24" s="4" t="s">
        <v>184</v>
      </c>
      <c r="B24" s="6" t="n">
        <v>5441</v>
      </c>
      <c r="C24" s="6" t="n">
        <v>12306</v>
      </c>
    </row>
    <row r="25" spans="1:3">
      <c r="A25" s="4" t="s">
        <v>185</v>
      </c>
      <c r="B25" s="6" t="n">
        <v>21109</v>
      </c>
      <c r="C25" s="6" t="n">
        <v>8997</v>
      </c>
    </row>
    <row r="26" spans="1:3">
      <c r="A26" s="4" t="s">
        <v>593</v>
      </c>
    </row>
    <row r="27" spans="1:3">
      <c r="A27" s="3" t="s">
        <v>599</v>
      </c>
    </row>
    <row r="28" spans="1:3">
      <c r="A28" s="4" t="s">
        <v>600</v>
      </c>
      <c r="B28" s="6" t="n">
        <v>19628</v>
      </c>
      <c r="C28" s="6" t="n">
        <v>17187</v>
      </c>
    </row>
    <row r="29" spans="1:3">
      <c r="A29" s="3" t="s">
        <v>167</v>
      </c>
    </row>
    <row r="30" spans="1:3">
      <c r="A30" s="4" t="s">
        <v>601</v>
      </c>
      <c r="B30" s="6" t="n">
        <v>0</v>
      </c>
      <c r="C30" s="6" t="n">
        <v>0</v>
      </c>
    </row>
    <row r="31" spans="1:3">
      <c r="A31" s="4" t="s">
        <v>602</v>
      </c>
      <c r="B31" s="6" t="n">
        <v>-9600</v>
      </c>
      <c r="C31" s="6" t="n">
        <v>-72000</v>
      </c>
    </row>
    <row r="32" spans="1:3">
      <c r="A32" s="4" t="s">
        <v>170</v>
      </c>
      <c r="C32" s="6" t="n">
        <v>0</v>
      </c>
    </row>
    <row r="33" spans="1:3">
      <c r="A33" s="4" t="s">
        <v>171</v>
      </c>
      <c r="B33" s="6" t="n">
        <v>0</v>
      </c>
      <c r="C33" s="6" t="n">
        <v>0</v>
      </c>
    </row>
    <row r="34" spans="1:3">
      <c r="A34" s="4" t="s">
        <v>172</v>
      </c>
      <c r="B34" s="6" t="n">
        <v>0</v>
      </c>
      <c r="C34" s="6" t="n">
        <v>0</v>
      </c>
    </row>
    <row r="35" spans="1:3">
      <c r="A35" s="4" t="s">
        <v>173</v>
      </c>
      <c r="B35" s="6" t="n">
        <v>-9600</v>
      </c>
      <c r="C35" s="6" t="n">
        <v>-72000</v>
      </c>
    </row>
    <row r="36" spans="1:3">
      <c r="A36" s="3" t="s">
        <v>174</v>
      </c>
    </row>
    <row r="37" spans="1:3">
      <c r="A37" s="4" t="s">
        <v>175</v>
      </c>
      <c r="B37" s="6" t="n">
        <v>0</v>
      </c>
      <c r="C37" s="6" t="n">
        <v>0</v>
      </c>
    </row>
    <row r="38" spans="1:3">
      <c r="A38" s="4" t="s">
        <v>176</v>
      </c>
      <c r="B38" s="6" t="n">
        <v>0</v>
      </c>
      <c r="C38" s="6" t="n">
        <v>0</v>
      </c>
    </row>
    <row r="39" spans="1:3">
      <c r="A39" s="4" t="s">
        <v>177</v>
      </c>
      <c r="B39" s="6" t="n">
        <v>0</v>
      </c>
      <c r="C39" s="6" t="n">
        <v>72000</v>
      </c>
    </row>
    <row r="40" spans="1:3">
      <c r="A40" s="4" t="s">
        <v>603</v>
      </c>
      <c r="B40" s="6" t="n">
        <v>9600</v>
      </c>
    </row>
    <row r="41" spans="1:3">
      <c r="A41" s="4" t="s">
        <v>178</v>
      </c>
      <c r="B41" s="6" t="n">
        <v>0</v>
      </c>
      <c r="C41" s="6" t="n">
        <v>0</v>
      </c>
    </row>
    <row r="42" spans="1:3">
      <c r="A42" s="4" t="s">
        <v>179</v>
      </c>
      <c r="B42" s="6" t="n">
        <v>0</v>
      </c>
      <c r="C42" s="6" t="n">
        <v>0</v>
      </c>
    </row>
    <row r="43" spans="1:3">
      <c r="A43" s="4" t="s">
        <v>180</v>
      </c>
      <c r="B43" s="6" t="n">
        <v>0</v>
      </c>
      <c r="C43" s="6" t="n">
        <v>0</v>
      </c>
    </row>
    <row r="44" spans="1:3">
      <c r="A44" s="4" t="s">
        <v>604</v>
      </c>
      <c r="B44" s="6" t="n">
        <v>-19628</v>
      </c>
      <c r="C44" s="6" t="n">
        <v>-17187</v>
      </c>
    </row>
    <row r="45" spans="1:3">
      <c r="A45" s="4" t="s">
        <v>181</v>
      </c>
      <c r="B45" s="6" t="n">
        <v>0</v>
      </c>
      <c r="C45" s="6" t="n">
        <v>0</v>
      </c>
    </row>
    <row r="46" spans="1:3">
      <c r="A46" s="4" t="s">
        <v>182</v>
      </c>
      <c r="B46" s="6" t="n">
        <v>-10028</v>
      </c>
      <c r="C46" s="6" t="n">
        <v>54813</v>
      </c>
    </row>
    <row r="47" spans="1:3">
      <c r="A47" s="4" t="s">
        <v>183</v>
      </c>
      <c r="B47" s="6" t="n">
        <v>0</v>
      </c>
      <c r="C47" s="6" t="n">
        <v>0</v>
      </c>
    </row>
    <row r="48" spans="1:3">
      <c r="A48" s="4" t="s">
        <v>184</v>
      </c>
      <c r="B48" s="6" t="n">
        <v>0</v>
      </c>
      <c r="C48" s="6" t="n">
        <v>0</v>
      </c>
    </row>
    <row r="49" spans="1:3">
      <c r="A49" s="4" t="s">
        <v>185</v>
      </c>
      <c r="B49" s="6" t="n">
        <v>0</v>
      </c>
      <c r="C49" s="6" t="n">
        <v>0</v>
      </c>
    </row>
    <row r="50" spans="1:3">
      <c r="A50" s="4" t="s">
        <v>594</v>
      </c>
    </row>
    <row r="51" spans="1:3">
      <c r="A51" s="3" t="s">
        <v>599</v>
      </c>
    </row>
    <row r="52" spans="1:3">
      <c r="A52" s="4" t="s">
        <v>600</v>
      </c>
      <c r="B52" s="6" t="n">
        <v>-14105</v>
      </c>
      <c r="C52" s="6" t="n">
        <v>-15322</v>
      </c>
    </row>
    <row r="53" spans="1:3">
      <c r="A53" s="3" t="s">
        <v>167</v>
      </c>
    </row>
    <row r="54" spans="1:3">
      <c r="A54" s="4" t="s">
        <v>601</v>
      </c>
      <c r="B54" s="6" t="n">
        <v>-13062</v>
      </c>
      <c r="C54" s="6" t="n">
        <v>-10269</v>
      </c>
    </row>
    <row r="55" spans="1:3">
      <c r="A55" s="4" t="s">
        <v>602</v>
      </c>
      <c r="B55" s="6" t="n">
        <v>0</v>
      </c>
      <c r="C55" s="6" t="n">
        <v>72000</v>
      </c>
    </row>
    <row r="56" spans="1:3">
      <c r="A56" s="4" t="s">
        <v>170</v>
      </c>
      <c r="C56" s="6" t="n">
        <v>0</v>
      </c>
    </row>
    <row r="57" spans="1:3">
      <c r="A57" s="4" t="s">
        <v>171</v>
      </c>
      <c r="B57" s="6" t="n">
        <v>108550</v>
      </c>
      <c r="C57" s="6" t="n">
        <v>87925</v>
      </c>
    </row>
    <row r="58" spans="1:3">
      <c r="A58" s="4" t="s">
        <v>172</v>
      </c>
      <c r="B58" s="6" t="n">
        <v>-1712</v>
      </c>
      <c r="C58" s="6" t="n">
        <v>-2027</v>
      </c>
    </row>
    <row r="59" spans="1:3">
      <c r="A59" s="4" t="s">
        <v>173</v>
      </c>
      <c r="B59" s="6" t="n">
        <v>93776</v>
      </c>
      <c r="C59" s="6" t="n">
        <v>147629</v>
      </c>
    </row>
    <row r="60" spans="1:3">
      <c r="A60" s="3" t="s">
        <v>174</v>
      </c>
    </row>
    <row r="61" spans="1:3">
      <c r="A61" s="4" t="s">
        <v>175</v>
      </c>
      <c r="B61" s="6" t="n">
        <v>-138</v>
      </c>
      <c r="C61" s="6" t="n">
        <v>-423</v>
      </c>
    </row>
    <row r="62" spans="1:3">
      <c r="A62" s="4" t="s">
        <v>176</v>
      </c>
      <c r="B62" s="6" t="n">
        <v>211000</v>
      </c>
      <c r="C62" s="6" t="n">
        <v>895578</v>
      </c>
    </row>
    <row r="63" spans="1:3">
      <c r="A63" s="4" t="s">
        <v>177</v>
      </c>
      <c r="B63" s="6" t="n">
        <v>-232000</v>
      </c>
      <c r="C63" s="6" t="n">
        <v>-907000</v>
      </c>
    </row>
    <row r="64" spans="1:3">
      <c r="A64" s="4" t="s">
        <v>603</v>
      </c>
      <c r="B64" s="6" t="n">
        <v>-9600</v>
      </c>
    </row>
    <row r="65" spans="1:3">
      <c r="A65" s="4" t="s">
        <v>178</v>
      </c>
      <c r="B65" s="6" t="n">
        <v>0</v>
      </c>
      <c r="C65" s="6" t="n">
        <v>0</v>
      </c>
    </row>
    <row r="66" spans="1:3">
      <c r="A66" s="4" t="s">
        <v>179</v>
      </c>
      <c r="B66" s="6" t="n">
        <v>0</v>
      </c>
      <c r="C66" s="6" t="n">
        <v>0</v>
      </c>
    </row>
    <row r="67" spans="1:3">
      <c r="A67" s="4" t="s">
        <v>180</v>
      </c>
      <c r="B67" s="6" t="n">
        <v>0</v>
      </c>
      <c r="C67" s="6" t="n">
        <v>0</v>
      </c>
    </row>
    <row r="68" spans="1:3">
      <c r="A68" s="4" t="s">
        <v>604</v>
      </c>
      <c r="B68" s="6" t="n">
        <v>-34837</v>
      </c>
      <c r="C68" s="6" t="n">
        <v>-122441</v>
      </c>
    </row>
    <row r="69" spans="1:3">
      <c r="A69" s="4" t="s">
        <v>181</v>
      </c>
      <c r="B69" s="6" t="n">
        <v>0</v>
      </c>
      <c r="C69" s="6" t="n">
        <v>0</v>
      </c>
    </row>
    <row r="70" spans="1:3">
      <c r="A70" s="4" t="s">
        <v>182</v>
      </c>
      <c r="B70" s="6" t="n">
        <v>-65575</v>
      </c>
      <c r="C70" s="6" t="n">
        <v>-134286</v>
      </c>
    </row>
    <row r="71" spans="1:3">
      <c r="A71" s="4" t="s">
        <v>183</v>
      </c>
      <c r="B71" s="6" t="n">
        <v>14096</v>
      </c>
      <c r="C71" s="6" t="n">
        <v>-1979</v>
      </c>
    </row>
    <row r="72" spans="1:3">
      <c r="A72" s="4" t="s">
        <v>184</v>
      </c>
      <c r="B72" s="6" t="n">
        <v>2174</v>
      </c>
      <c r="C72" s="6" t="n">
        <v>8143</v>
      </c>
    </row>
    <row r="73" spans="1:3">
      <c r="A73" s="4" t="s">
        <v>185</v>
      </c>
      <c r="B73" s="6" t="n">
        <v>16270</v>
      </c>
      <c r="C73" s="6" t="n">
        <v>6164</v>
      </c>
    </row>
    <row r="74" spans="1:3">
      <c r="A74" s="4" t="s">
        <v>595</v>
      </c>
    </row>
    <row r="75" spans="1:3">
      <c r="A75" s="3" t="s">
        <v>599</v>
      </c>
    </row>
    <row r="76" spans="1:3">
      <c r="A76" s="4" t="s">
        <v>600</v>
      </c>
      <c r="B76" s="6" t="n">
        <v>3075</v>
      </c>
      <c r="C76" s="6" t="n">
        <v>2869</v>
      </c>
    </row>
    <row r="77" spans="1:3">
      <c r="A77" s="3" t="s">
        <v>167</v>
      </c>
    </row>
    <row r="78" spans="1:3">
      <c r="A78" s="4" t="s">
        <v>601</v>
      </c>
      <c r="B78" s="6" t="n">
        <v>0</v>
      </c>
      <c r="C78" s="6" t="n">
        <v>0</v>
      </c>
    </row>
    <row r="79" spans="1:3">
      <c r="A79" s="4" t="s">
        <v>602</v>
      </c>
      <c r="B79" s="6" t="n">
        <v>0</v>
      </c>
      <c r="C79" s="6" t="n">
        <v>0</v>
      </c>
    </row>
    <row r="80" spans="1:3">
      <c r="A80" s="4" t="s">
        <v>170</v>
      </c>
      <c r="C80" s="6" t="n">
        <v>0</v>
      </c>
    </row>
    <row r="81" spans="1:3">
      <c r="A81" s="4" t="s">
        <v>171</v>
      </c>
      <c r="B81" s="6" t="n">
        <v>0</v>
      </c>
      <c r="C81" s="6" t="n">
        <v>0</v>
      </c>
    </row>
    <row r="82" spans="1:3">
      <c r="A82" s="4" t="s">
        <v>172</v>
      </c>
      <c r="B82" s="6" t="n">
        <v>0</v>
      </c>
      <c r="C82" s="6" t="n">
        <v>0</v>
      </c>
    </row>
    <row r="83" spans="1:3">
      <c r="A83" s="4" t="s">
        <v>173</v>
      </c>
      <c r="B83" s="6" t="n">
        <v>0</v>
      </c>
      <c r="C83" s="6" t="n">
        <v>0</v>
      </c>
    </row>
    <row r="84" spans="1:3">
      <c r="A84" s="3" t="s">
        <v>174</v>
      </c>
    </row>
    <row r="85" spans="1:3">
      <c r="A85" s="4" t="s">
        <v>175</v>
      </c>
      <c r="B85" s="6" t="n">
        <v>0</v>
      </c>
      <c r="C85" s="6" t="n">
        <v>0</v>
      </c>
    </row>
    <row r="86" spans="1:3">
      <c r="A86" s="4" t="s">
        <v>176</v>
      </c>
      <c r="B86" s="6" t="n">
        <v>0</v>
      </c>
      <c r="C86" s="6" t="n">
        <v>0</v>
      </c>
    </row>
    <row r="87" spans="1:3">
      <c r="A87" s="4" t="s">
        <v>177</v>
      </c>
      <c r="B87" s="6" t="n">
        <v>0</v>
      </c>
      <c r="C87" s="6" t="n">
        <v>0</v>
      </c>
    </row>
    <row r="88" spans="1:3">
      <c r="A88" s="4" t="s">
        <v>603</v>
      </c>
      <c r="B88" s="6" t="n">
        <v>0</v>
      </c>
    </row>
    <row r="89" spans="1:3">
      <c r="A89" s="4" t="s">
        <v>178</v>
      </c>
      <c r="B89" s="6" t="n">
        <v>-42</v>
      </c>
      <c r="C89" s="6" t="n">
        <v>-326</v>
      </c>
    </row>
    <row r="90" spans="1:3">
      <c r="A90" s="4" t="s">
        <v>179</v>
      </c>
      <c r="B90" s="6" t="n">
        <v>-2283</v>
      </c>
      <c r="C90" s="6" t="n">
        <v>-1654</v>
      </c>
    </row>
    <row r="91" spans="1:3">
      <c r="A91" s="4" t="s">
        <v>180</v>
      </c>
      <c r="B91" s="6" t="n">
        <v>-7943</v>
      </c>
      <c r="C91" s="6" t="n">
        <v>-39914</v>
      </c>
    </row>
    <row r="92" spans="1:3">
      <c r="A92" s="4" t="s">
        <v>604</v>
      </c>
      <c r="B92" s="6" t="n">
        <v>68259</v>
      </c>
      <c r="C92" s="6" t="n">
        <v>102205</v>
      </c>
    </row>
    <row r="93" spans="1:3">
      <c r="A93" s="4" t="s">
        <v>181</v>
      </c>
      <c r="B93" s="6" t="n">
        <v>-61066</v>
      </c>
      <c r="C93" s="6" t="n">
        <v>-64820</v>
      </c>
    </row>
    <row r="94" spans="1:3">
      <c r="A94" s="4" t="s">
        <v>182</v>
      </c>
      <c r="B94" s="6" t="n">
        <v>-3075</v>
      </c>
      <c r="C94" s="6" t="n">
        <v>-4509</v>
      </c>
    </row>
    <row r="95" spans="1:3">
      <c r="A95" s="4" t="s">
        <v>183</v>
      </c>
      <c r="B95" s="6" t="n">
        <v>0</v>
      </c>
      <c r="C95" s="6" t="n">
        <v>-1640</v>
      </c>
    </row>
    <row r="96" spans="1:3">
      <c r="A96" s="4" t="s">
        <v>184</v>
      </c>
      <c r="B96" s="6" t="n">
        <v>150</v>
      </c>
      <c r="C96" s="6" t="n">
        <v>1790</v>
      </c>
    </row>
    <row r="97" spans="1:3">
      <c r="A97" s="4" t="s">
        <v>185</v>
      </c>
      <c r="B97" s="6" t="n">
        <v>150</v>
      </c>
      <c r="C97" s="6" t="n">
        <v>150</v>
      </c>
    </row>
    <row r="98" spans="1:3">
      <c r="A98" s="4" t="s">
        <v>596</v>
      </c>
    </row>
    <row r="99" spans="1:3">
      <c r="A99" s="3" t="s">
        <v>599</v>
      </c>
    </row>
    <row r="100" spans="1:3">
      <c r="A100" s="4" t="s">
        <v>600</v>
      </c>
      <c r="B100" s="6" t="n">
        <v>94146</v>
      </c>
      <c r="C100" s="6" t="n">
        <v>91753</v>
      </c>
    </row>
    <row r="101" spans="1:3">
      <c r="A101" s="3" t="s">
        <v>167</v>
      </c>
    </row>
    <row r="102" spans="1:3">
      <c r="A102" s="4" t="s">
        <v>601</v>
      </c>
      <c r="B102" s="6" t="n">
        <v>-51360</v>
      </c>
      <c r="C102" s="6" t="n">
        <v>-97503</v>
      </c>
    </row>
    <row r="103" spans="1:3">
      <c r="A103" s="4" t="s">
        <v>602</v>
      </c>
      <c r="B103" s="6" t="n">
        <v>9600</v>
      </c>
      <c r="C103" s="6" t="n">
        <v>0</v>
      </c>
    </row>
    <row r="104" spans="1:3">
      <c r="A104" s="4" t="s">
        <v>170</v>
      </c>
      <c r="C104" s="6" t="n">
        <v>-4000</v>
      </c>
    </row>
    <row r="105" spans="1:3">
      <c r="A105" s="4" t="s">
        <v>171</v>
      </c>
      <c r="B105" s="6" t="n">
        <v>93140</v>
      </c>
      <c r="C105" s="6" t="n">
        <v>0</v>
      </c>
    </row>
    <row r="106" spans="1:3">
      <c r="A106" s="4" t="s">
        <v>172</v>
      </c>
      <c r="B106" s="6" t="n">
        <v>-4554</v>
      </c>
      <c r="C106" s="6" t="n">
        <v>-8651</v>
      </c>
    </row>
    <row r="107" spans="1:3">
      <c r="A107" s="4" t="s">
        <v>173</v>
      </c>
      <c r="B107" s="6" t="n">
        <v>46826</v>
      </c>
      <c r="C107" s="6" t="n">
        <v>-110154</v>
      </c>
    </row>
    <row r="108" spans="1:3">
      <c r="A108" s="3" t="s">
        <v>174</v>
      </c>
    </row>
    <row r="109" spans="1:3">
      <c r="A109" s="4" t="s">
        <v>175</v>
      </c>
      <c r="B109" s="6" t="n">
        <v>0</v>
      </c>
      <c r="C109" s="6" t="n">
        <v>-407</v>
      </c>
    </row>
    <row r="110" spans="1:3">
      <c r="A110" s="4" t="s">
        <v>176</v>
      </c>
      <c r="B110" s="6" t="n">
        <v>0</v>
      </c>
      <c r="C110" s="6" t="n">
        <v>159279</v>
      </c>
    </row>
    <row r="111" spans="1:3">
      <c r="A111" s="4" t="s">
        <v>177</v>
      </c>
      <c r="B111" s="6" t="n">
        <v>-125597</v>
      </c>
      <c r="C111" s="6" t="n">
        <v>-177576</v>
      </c>
    </row>
    <row r="112" spans="1:3">
      <c r="A112" s="4" t="s">
        <v>603</v>
      </c>
      <c r="B112" s="6" t="n">
        <v>0</v>
      </c>
    </row>
    <row r="113" spans="1:3">
      <c r="A113" s="4" t="s">
        <v>178</v>
      </c>
      <c r="B113" s="6" t="n">
        <v>0</v>
      </c>
      <c r="C113" s="6" t="n">
        <v>0</v>
      </c>
    </row>
    <row r="114" spans="1:3">
      <c r="A114" s="4" t="s">
        <v>179</v>
      </c>
      <c r="B114" s="6" t="n">
        <v>0</v>
      </c>
      <c r="C114" s="6" t="n">
        <v>0</v>
      </c>
    </row>
    <row r="115" spans="1:3">
      <c r="A115" s="4" t="s">
        <v>180</v>
      </c>
      <c r="B115" s="6" t="n">
        <v>0</v>
      </c>
      <c r="C115" s="6" t="n">
        <v>0</v>
      </c>
    </row>
    <row r="116" spans="1:3">
      <c r="A116" s="4" t="s">
        <v>604</v>
      </c>
      <c r="B116" s="6" t="n">
        <v>-13794</v>
      </c>
      <c r="C116" s="6" t="n">
        <v>37423</v>
      </c>
    </row>
    <row r="117" spans="1:3">
      <c r="A117" s="4" t="s">
        <v>181</v>
      </c>
      <c r="B117" s="6" t="n">
        <v>-9</v>
      </c>
      <c r="C117" s="6" t="n">
        <v>-8</v>
      </c>
    </row>
    <row r="118" spans="1:3">
      <c r="A118" s="4" t="s">
        <v>182</v>
      </c>
      <c r="B118" s="6" t="n">
        <v>-139400</v>
      </c>
      <c r="C118" s="6" t="n">
        <v>18711</v>
      </c>
    </row>
    <row r="119" spans="1:3">
      <c r="A119" s="4" t="s">
        <v>183</v>
      </c>
      <c r="B119" s="6" t="n">
        <v>1572</v>
      </c>
      <c r="C119" s="6" t="n">
        <v>310</v>
      </c>
    </row>
    <row r="120" spans="1:3">
      <c r="A120" s="4" t="s">
        <v>184</v>
      </c>
      <c r="B120" s="6" t="n">
        <v>3117</v>
      </c>
      <c r="C120" s="6" t="n">
        <v>2373</v>
      </c>
    </row>
    <row r="121" spans="1:3">
      <c r="A121" s="4" t="s">
        <v>185</v>
      </c>
      <c r="B121" s="7" t="n">
        <v>4689</v>
      </c>
      <c r="C121" s="7" t="n">
        <v>26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38"/>
    <col customWidth="1" max="5" min="5" width="38"/>
  </cols>
  <sheetData>
    <row r="1" spans="1:5">
      <c r="A1" s="1" t="s">
        <v>605</v>
      </c>
      <c r="B1" s="2" t="s">
        <v>606</v>
      </c>
      <c r="C1" s="2" t="s">
        <v>607</v>
      </c>
      <c r="D1" s="2" t="s">
        <v>608</v>
      </c>
      <c r="E1" s="2" t="s">
        <v>609</v>
      </c>
    </row>
    <row r="2" spans="1:5">
      <c r="A2" s="3" t="s">
        <v>610</v>
      </c>
    </row>
    <row r="3" spans="1:5">
      <c r="A3" s="4" t="s">
        <v>611</v>
      </c>
      <c r="B3" s="8" t="n">
        <v>0.21</v>
      </c>
    </row>
    <row r="4" spans="1:5">
      <c r="A4" s="4" t="s">
        <v>612</v>
      </c>
    </row>
    <row r="5" spans="1:5">
      <c r="A5" s="3" t="s">
        <v>610</v>
      </c>
    </row>
    <row r="6" spans="1:5">
      <c r="A6" s="4" t="s">
        <v>289</v>
      </c>
      <c r="E6" s="6" t="n">
        <v>115</v>
      </c>
    </row>
    <row r="7" spans="1:5">
      <c r="A7" s="4" t="s">
        <v>613</v>
      </c>
      <c r="E7" s="10" t="n">
        <v>12.7</v>
      </c>
    </row>
    <row r="8" spans="1:5">
      <c r="A8" s="4" t="s">
        <v>614</v>
      </c>
      <c r="E8" s="6" t="n">
        <v>110</v>
      </c>
    </row>
    <row r="9" spans="1:5">
      <c r="A9" s="4" t="s">
        <v>615</v>
      </c>
    </row>
    <row r="10" spans="1:5">
      <c r="A10" s="3" t="s">
        <v>610</v>
      </c>
    </row>
    <row r="11" spans="1:5">
      <c r="A11" s="4" t="s">
        <v>289</v>
      </c>
      <c r="D11" s="6" t="n">
        <v>490</v>
      </c>
    </row>
    <row r="12" spans="1:5">
      <c r="A12" s="4" t="s">
        <v>613</v>
      </c>
      <c r="D12" s="10" t="n">
        <v>81.5</v>
      </c>
    </row>
    <row r="13" spans="1:5">
      <c r="A13" s="4" t="s">
        <v>614</v>
      </c>
      <c r="D13" s="6" t="n">
        <v>166</v>
      </c>
    </row>
    <row r="14" spans="1:5">
      <c r="A14" s="4" t="s">
        <v>290</v>
      </c>
      <c r="D14" s="4" t="s">
        <v>448</v>
      </c>
    </row>
    <row r="15" spans="1:5">
      <c r="A15" s="4" t="s">
        <v>616</v>
      </c>
    </row>
    <row r="16" spans="1:5">
      <c r="A16" s="3" t="s">
        <v>610</v>
      </c>
    </row>
    <row r="17" spans="1:5">
      <c r="A17" s="4" t="s">
        <v>617</v>
      </c>
      <c r="C17" s="4" t="s">
        <v>618</v>
      </c>
    </row>
    <row r="18" spans="1:5">
      <c r="A18" s="4" t="s">
        <v>619</v>
      </c>
      <c r="C18" s="6" t="n">
        <v>2</v>
      </c>
    </row>
    <row r="19" spans="1:5">
      <c r="A19" s="4" t="s">
        <v>620</v>
      </c>
      <c r="C19" s="10" t="n">
        <v>1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r="A1" s="1" t="s">
        <v>124</v>
      </c>
      <c r="B1" s="2" t="s">
        <v>125</v>
      </c>
      <c r="C1" s="2" t="s">
        <v>126</v>
      </c>
      <c r="D1" s="2" t="s">
        <v>127</v>
      </c>
      <c r="E1" s="2" t="s">
        <v>128</v>
      </c>
      <c r="F1" s="2" t="s">
        <v>129</v>
      </c>
      <c r="G1" s="2" t="s">
        <v>130</v>
      </c>
    </row>
    <row r="2" spans="1:7">
      <c r="A2" s="4" t="s">
        <v>131</v>
      </c>
      <c r="B2" s="7" t="n">
        <v>2312015</v>
      </c>
      <c r="C2" s="7" t="n">
        <v>1543</v>
      </c>
      <c r="D2" s="7" t="n">
        <v>3666182</v>
      </c>
      <c r="E2" s="7" t="n">
        <v>-1365620</v>
      </c>
      <c r="F2" s="7" t="n">
        <v>8301</v>
      </c>
      <c r="G2" s="7" t="n">
        <v>1609</v>
      </c>
    </row>
    <row r="3" spans="1:7">
      <c r="A3" s="4" t="s">
        <v>132</v>
      </c>
      <c r="C3" s="6" t="n">
        <v>154324000</v>
      </c>
    </row>
    <row r="4" spans="1:7">
      <c r="A4" s="3" t="s">
        <v>133</v>
      </c>
    </row>
    <row r="5" spans="1:7">
      <c r="A5" s="4" t="s">
        <v>134</v>
      </c>
      <c r="B5" s="6" t="n">
        <v>-158860</v>
      </c>
      <c r="C5" s="7" t="n">
        <v>-90</v>
      </c>
      <c r="E5" s="6" t="n">
        <v>-158770</v>
      </c>
    </row>
    <row r="6" spans="1:7">
      <c r="A6" s="4" t="s">
        <v>135</v>
      </c>
      <c r="C6" s="6" t="n">
        <v>-8980000</v>
      </c>
    </row>
    <row r="7" spans="1:7">
      <c r="A7" s="4" t="s">
        <v>136</v>
      </c>
      <c r="B7" s="6" t="n">
        <v>-326</v>
      </c>
      <c r="D7" s="6" t="n">
        <v>-326</v>
      </c>
    </row>
    <row r="8" spans="1:7">
      <c r="A8" s="4" t="s">
        <v>137</v>
      </c>
      <c r="B8" s="6" t="n">
        <v>54</v>
      </c>
      <c r="D8" s="6" t="n">
        <v>54</v>
      </c>
    </row>
    <row r="9" spans="1:7">
      <c r="A9" s="4" t="s">
        <v>138</v>
      </c>
      <c r="B9" s="6" t="n">
        <v>544</v>
      </c>
      <c r="D9" s="6" t="n">
        <v>1128</v>
      </c>
      <c r="G9" s="6" t="n">
        <v>-584</v>
      </c>
    </row>
    <row r="10" spans="1:7">
      <c r="A10" s="4" t="s">
        <v>139</v>
      </c>
      <c r="B10" s="6" t="n">
        <v>-126531</v>
      </c>
      <c r="D10" s="6" t="n">
        <v>-242</v>
      </c>
      <c r="E10" s="6" t="n">
        <v>-126274</v>
      </c>
      <c r="G10" s="6" t="n">
        <v>-15</v>
      </c>
    </row>
    <row r="11" spans="1:7">
      <c r="A11" s="4" t="s">
        <v>140</v>
      </c>
      <c r="B11" s="6" t="n">
        <v>3183</v>
      </c>
      <c r="C11" s="7" t="n">
        <v>2</v>
      </c>
      <c r="D11" s="6" t="n">
        <v>3181</v>
      </c>
    </row>
    <row r="12" spans="1:7">
      <c r="A12" s="4" t="s">
        <v>141</v>
      </c>
      <c r="C12" s="6" t="n">
        <v>168000</v>
      </c>
    </row>
    <row r="13" spans="1:7">
      <c r="A13" s="4" t="s">
        <v>142</v>
      </c>
      <c r="B13" s="6" t="n">
        <v>15</v>
      </c>
      <c r="G13" s="6" t="n">
        <v>15</v>
      </c>
    </row>
    <row r="14" spans="1:7">
      <c r="A14" s="4" t="s">
        <v>109</v>
      </c>
      <c r="B14" s="6" t="n">
        <v>172990</v>
      </c>
      <c r="E14" s="6" t="n">
        <v>172990</v>
      </c>
    </row>
    <row r="15" spans="1:7">
      <c r="A15" s="4" t="s">
        <v>143</v>
      </c>
      <c r="B15" s="6" t="n">
        <v>-6640</v>
      </c>
      <c r="F15" s="6" t="n">
        <v>-6640</v>
      </c>
    </row>
    <row r="16" spans="1:7">
      <c r="A16" s="4" t="s">
        <v>144</v>
      </c>
      <c r="B16" s="7" t="n">
        <v>2196444</v>
      </c>
      <c r="C16" s="7" t="n">
        <v>1455</v>
      </c>
      <c r="D16" s="6" t="n">
        <v>3669977</v>
      </c>
      <c r="E16" s="6" t="n">
        <v>-1477674</v>
      </c>
      <c r="F16" s="6" t="n">
        <v>1661</v>
      </c>
      <c r="G16" s="6" t="n">
        <v>1025</v>
      </c>
    </row>
    <row r="17" spans="1:7">
      <c r="A17" s="4" t="s">
        <v>145</v>
      </c>
      <c r="B17" s="6" t="n">
        <v>145511644</v>
      </c>
      <c r="C17" s="6" t="n">
        <v>145512000</v>
      </c>
    </row>
    <row r="18" spans="1:7">
      <c r="A18" s="3" t="s">
        <v>133</v>
      </c>
    </row>
    <row r="19" spans="1:7">
      <c r="A19" s="4" t="s">
        <v>134</v>
      </c>
      <c r="B19" s="7" t="n">
        <v>-7943</v>
      </c>
      <c r="C19" s="7" t="n">
        <v>-5</v>
      </c>
      <c r="E19" s="6" t="n">
        <v>-7938</v>
      </c>
    </row>
    <row r="20" spans="1:7">
      <c r="A20" s="4" t="s">
        <v>135</v>
      </c>
      <c r="C20" s="6" t="n">
        <v>-462000</v>
      </c>
    </row>
    <row r="21" spans="1:7">
      <c r="A21" s="4" t="s">
        <v>136</v>
      </c>
      <c r="B21" s="6" t="n">
        <v>-42</v>
      </c>
      <c r="D21" s="6" t="n">
        <v>-42</v>
      </c>
    </row>
    <row r="22" spans="1:7">
      <c r="A22" s="4" t="s">
        <v>139</v>
      </c>
      <c r="B22" s="6" t="n">
        <v>-61075</v>
      </c>
      <c r="D22" s="6" t="n">
        <v>-106</v>
      </c>
      <c r="E22" s="6" t="n">
        <v>-60961</v>
      </c>
      <c r="G22" s="6" t="n">
        <v>-8</v>
      </c>
    </row>
    <row r="23" spans="1:7">
      <c r="A23" s="4" t="s">
        <v>140</v>
      </c>
      <c r="B23" s="6" t="n">
        <v>1648</v>
      </c>
      <c r="C23" s="7" t="n">
        <v>2</v>
      </c>
      <c r="D23" s="6" t="n">
        <v>1646</v>
      </c>
    </row>
    <row r="24" spans="1:7">
      <c r="A24" s="4" t="s">
        <v>141</v>
      </c>
      <c r="C24" s="6" t="n">
        <v>180000</v>
      </c>
    </row>
    <row r="25" spans="1:7">
      <c r="A25" s="4" t="s">
        <v>142</v>
      </c>
      <c r="B25" s="6" t="n">
        <v>8</v>
      </c>
      <c r="G25" s="6" t="n">
        <v>8</v>
      </c>
    </row>
    <row r="26" spans="1:7">
      <c r="A26" s="4" t="s">
        <v>109</v>
      </c>
      <c r="B26" s="6" t="n">
        <v>90444</v>
      </c>
      <c r="E26" s="6" t="n">
        <v>90444</v>
      </c>
    </row>
    <row r="27" spans="1:7">
      <c r="A27" s="4" t="s">
        <v>143</v>
      </c>
      <c r="B27" s="6" t="n">
        <v>-12771</v>
      </c>
      <c r="F27" s="6" t="n">
        <v>-12771</v>
      </c>
    </row>
    <row r="28" spans="1:7">
      <c r="A28" s="4" t="s">
        <v>146</v>
      </c>
      <c r="B28" s="7" t="n">
        <v>2206713</v>
      </c>
      <c r="C28" s="7" t="n">
        <v>1452</v>
      </c>
      <c r="D28" s="7" t="n">
        <v>3671475</v>
      </c>
      <c r="E28" s="7" t="n">
        <v>-1456129</v>
      </c>
      <c r="F28" s="7" t="n">
        <v>-11110</v>
      </c>
      <c r="G28" s="7" t="n">
        <v>1025</v>
      </c>
    </row>
    <row r="29" spans="1:7">
      <c r="A29" s="4" t="s">
        <v>147</v>
      </c>
      <c r="B29" s="6" t="n">
        <v>145229642</v>
      </c>
      <c r="C29" s="6" t="n">
        <v>1452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48</v>
      </c>
      <c r="B1" s="2" t="s">
        <v>1</v>
      </c>
      <c r="C1" s="2" t="s">
        <v>149</v>
      </c>
    </row>
    <row r="2" spans="1:3">
      <c r="B2" s="2" t="s">
        <v>2</v>
      </c>
      <c r="C2" s="2" t="s">
        <v>23</v>
      </c>
    </row>
    <row r="3" spans="1:3">
      <c r="A3" s="3" t="s">
        <v>150</v>
      </c>
    </row>
    <row r="4" spans="1:3">
      <c r="A4" s="4" t="s">
        <v>151</v>
      </c>
      <c r="B4" s="8" t="n">
        <v>0.42</v>
      </c>
      <c r="C4" s="8" t="n">
        <v>0.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83</v>
      </c>
    </row>
    <row r="3" spans="1:3">
      <c r="A3" s="3" t="s">
        <v>153</v>
      </c>
    </row>
    <row r="4" spans="1:3">
      <c r="A4" s="4" t="s">
        <v>107</v>
      </c>
      <c r="B4" s="7" t="n">
        <v>90452</v>
      </c>
      <c r="C4" s="7" t="n">
        <v>49229</v>
      </c>
    </row>
    <row r="5" spans="1:3">
      <c r="A5" s="4" t="s">
        <v>154</v>
      </c>
      <c r="B5" s="6" t="n">
        <v>389</v>
      </c>
      <c r="C5" s="6" t="n">
        <v>368</v>
      </c>
    </row>
    <row r="6" spans="1:3">
      <c r="A6" s="3" t="s">
        <v>155</v>
      </c>
    </row>
    <row r="7" spans="1:3">
      <c r="A7" s="4" t="s">
        <v>91</v>
      </c>
      <c r="B7" s="6" t="n">
        <v>63338</v>
      </c>
      <c r="C7" s="6" t="n">
        <v>72271</v>
      </c>
    </row>
    <row r="8" spans="1:3">
      <c r="A8" s="4" t="s">
        <v>156</v>
      </c>
      <c r="B8" s="6" t="n">
        <v>842</v>
      </c>
      <c r="C8" s="6" t="n">
        <v>866</v>
      </c>
    </row>
    <row r="9" spans="1:3">
      <c r="A9" s="4" t="s">
        <v>157</v>
      </c>
      <c r="B9" s="6" t="n">
        <v>0</v>
      </c>
      <c r="C9" s="6" t="n">
        <v>-1284</v>
      </c>
    </row>
    <row r="10" spans="1:3">
      <c r="A10" s="4" t="s">
        <v>158</v>
      </c>
      <c r="B10" s="6" t="n">
        <v>34912</v>
      </c>
      <c r="C10" s="6" t="n">
        <v>29890</v>
      </c>
    </row>
    <row r="11" spans="1:3">
      <c r="A11" s="4" t="s">
        <v>93</v>
      </c>
      <c r="B11" s="6" t="n">
        <v>8308</v>
      </c>
      <c r="C11" s="6" t="n">
        <v>5354</v>
      </c>
    </row>
    <row r="12" spans="1:3">
      <c r="A12" s="4" t="s">
        <v>159</v>
      </c>
      <c r="B12" s="6" t="n">
        <v>5653</v>
      </c>
      <c r="C12" s="6" t="n">
        <v>4071</v>
      </c>
    </row>
    <row r="13" spans="1:3">
      <c r="A13" s="4" t="s">
        <v>100</v>
      </c>
      <c r="B13" s="6" t="n">
        <v>-226</v>
      </c>
      <c r="C13" s="6" t="n">
        <v>-283</v>
      </c>
    </row>
    <row r="14" spans="1:3">
      <c r="A14" s="4" t="s">
        <v>106</v>
      </c>
      <c r="B14" s="6" t="n">
        <v>-78967</v>
      </c>
      <c r="C14" s="6" t="n">
        <v>-36684</v>
      </c>
    </row>
    <row r="15" spans="1:3">
      <c r="A15" s="3" t="s">
        <v>160</v>
      </c>
    </row>
    <row r="16" spans="1:3">
      <c r="A16" s="4" t="s">
        <v>161</v>
      </c>
      <c r="B16" s="6" t="n">
        <v>-8795</v>
      </c>
      <c r="C16" s="6" t="n">
        <v>-16447</v>
      </c>
    </row>
    <row r="17" spans="1:3">
      <c r="A17" s="4" t="s">
        <v>162</v>
      </c>
      <c r="B17" s="6" t="n">
        <v>4230</v>
      </c>
      <c r="C17" s="6" t="n">
        <v>-266</v>
      </c>
    </row>
    <row r="18" spans="1:3">
      <c r="A18" s="4" t="s">
        <v>163</v>
      </c>
      <c r="B18" s="6" t="n">
        <v>-4745</v>
      </c>
      <c r="C18" s="6" t="n">
        <v>-5071</v>
      </c>
    </row>
    <row r="19" spans="1:3">
      <c r="A19" s="4" t="s">
        <v>164</v>
      </c>
      <c r="B19" s="6" t="n">
        <v>-9785</v>
      </c>
      <c r="C19" s="6" t="n">
        <v>-9762</v>
      </c>
    </row>
    <row r="20" spans="1:3">
      <c r="A20" s="4" t="s">
        <v>165</v>
      </c>
      <c r="B20" s="6" t="n">
        <v>-2862</v>
      </c>
      <c r="C20" s="6" t="n">
        <v>4235</v>
      </c>
    </row>
    <row r="21" spans="1:3">
      <c r="A21" s="4" t="s">
        <v>166</v>
      </c>
      <c r="B21" s="6" t="n">
        <v>102744</v>
      </c>
      <c r="C21" s="6" t="n">
        <v>96487</v>
      </c>
    </row>
    <row r="22" spans="1:3">
      <c r="A22" s="3" t="s">
        <v>167</v>
      </c>
    </row>
    <row r="23" spans="1:3">
      <c r="A23" s="4" t="s">
        <v>168</v>
      </c>
      <c r="B23" s="6" t="n">
        <v>-10000</v>
      </c>
      <c r="C23" s="6" t="n">
        <v>-45185</v>
      </c>
    </row>
    <row r="24" spans="1:3">
      <c r="A24" s="4" t="s">
        <v>169</v>
      </c>
      <c r="B24" s="6" t="n">
        <v>-54422</v>
      </c>
      <c r="C24" s="6" t="n">
        <v>-62587</v>
      </c>
    </row>
    <row r="25" spans="1:3">
      <c r="A25" s="4" t="s">
        <v>170</v>
      </c>
      <c r="B25" s="6" t="n">
        <v>0</v>
      </c>
      <c r="C25" s="6" t="n">
        <v>-4000</v>
      </c>
    </row>
    <row r="26" spans="1:3">
      <c r="A26" s="4" t="s">
        <v>171</v>
      </c>
      <c r="B26" s="6" t="n">
        <v>201690</v>
      </c>
      <c r="C26" s="6" t="n">
        <v>87925</v>
      </c>
    </row>
    <row r="27" spans="1:3">
      <c r="A27" s="4" t="s">
        <v>172</v>
      </c>
      <c r="B27" s="6" t="n">
        <v>-6266</v>
      </c>
      <c r="C27" s="6" t="n">
        <v>-10678</v>
      </c>
    </row>
    <row r="28" spans="1:3">
      <c r="A28" s="4" t="s">
        <v>173</v>
      </c>
      <c r="B28" s="6" t="n">
        <v>131002</v>
      </c>
      <c r="C28" s="6" t="n">
        <v>-34525</v>
      </c>
    </row>
    <row r="29" spans="1:3">
      <c r="A29" s="3" t="s">
        <v>174</v>
      </c>
    </row>
    <row r="30" spans="1:3">
      <c r="A30" s="4" t="s">
        <v>175</v>
      </c>
      <c r="B30" s="6" t="n">
        <v>-138</v>
      </c>
      <c r="C30" s="6" t="n">
        <v>-830</v>
      </c>
    </row>
    <row r="31" spans="1:3">
      <c r="A31" s="4" t="s">
        <v>176</v>
      </c>
      <c r="B31" s="6" t="n">
        <v>211000</v>
      </c>
      <c r="C31" s="6" t="n">
        <v>1054857</v>
      </c>
    </row>
    <row r="32" spans="1:3">
      <c r="A32" s="4" t="s">
        <v>177</v>
      </c>
      <c r="B32" s="6" t="n">
        <v>-357597</v>
      </c>
      <c r="C32" s="6" t="n">
        <v>-1012576</v>
      </c>
    </row>
    <row r="33" spans="1:3">
      <c r="A33" s="4" t="s">
        <v>178</v>
      </c>
      <c r="B33" s="6" t="n">
        <v>-42</v>
      </c>
      <c r="C33" s="6" t="n">
        <v>-326</v>
      </c>
    </row>
    <row r="34" spans="1:3">
      <c r="A34" s="4" t="s">
        <v>179</v>
      </c>
      <c r="B34" s="6" t="n">
        <v>-2283</v>
      </c>
      <c r="C34" s="6" t="n">
        <v>-1654</v>
      </c>
    </row>
    <row r="35" spans="1:3">
      <c r="A35" s="4" t="s">
        <v>180</v>
      </c>
      <c r="B35" s="6" t="n">
        <v>-7943</v>
      </c>
      <c r="C35" s="6" t="n">
        <v>-39914</v>
      </c>
    </row>
    <row r="36" spans="1:3">
      <c r="A36" s="4" t="s">
        <v>181</v>
      </c>
      <c r="B36" s="6" t="n">
        <v>-61075</v>
      </c>
      <c r="C36" s="6" t="n">
        <v>-64828</v>
      </c>
    </row>
    <row r="37" spans="1:3">
      <c r="A37" s="4" t="s">
        <v>182</v>
      </c>
      <c r="B37" s="6" t="n">
        <v>-218078</v>
      </c>
      <c r="C37" s="6" t="n">
        <v>-65271</v>
      </c>
    </row>
    <row r="38" spans="1:3">
      <c r="A38" s="4" t="s">
        <v>183</v>
      </c>
      <c r="B38" s="6" t="n">
        <v>15668</v>
      </c>
      <c r="C38" s="6" t="n">
        <v>-3309</v>
      </c>
    </row>
    <row r="39" spans="1:3">
      <c r="A39" s="4" t="s">
        <v>184</v>
      </c>
      <c r="B39" s="6" t="n">
        <v>5441</v>
      </c>
      <c r="C39" s="6" t="n">
        <v>12306</v>
      </c>
    </row>
    <row r="40" spans="1:3">
      <c r="A40" s="4" t="s">
        <v>185</v>
      </c>
      <c r="B40" s="6" t="n">
        <v>21109</v>
      </c>
      <c r="C40" s="6" t="n">
        <v>8997</v>
      </c>
    </row>
    <row r="41" spans="1:3">
      <c r="A41" s="3" t="s">
        <v>186</v>
      </c>
    </row>
    <row r="42" spans="1:3">
      <c r="A42" s="4" t="s">
        <v>187</v>
      </c>
      <c r="B42" s="6" t="n">
        <v>0</v>
      </c>
      <c r="C42" s="6" t="n">
        <v>6345</v>
      </c>
    </row>
    <row r="43" spans="1:3">
      <c r="A43" s="4" t="s">
        <v>188</v>
      </c>
      <c r="B43" s="6" t="n">
        <v>25146</v>
      </c>
      <c r="C43" s="6" t="n">
        <v>15930</v>
      </c>
    </row>
    <row r="44" spans="1:3">
      <c r="A44" s="4" t="s">
        <v>189</v>
      </c>
      <c r="B44" s="7" t="n">
        <v>0</v>
      </c>
      <c r="C44" s="7"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Debt</vt:lpstr>
      <vt:lpstr>Variable Interest Entities</vt:lpstr>
      <vt:lpstr>Derivative Instruments</vt:lpstr>
      <vt:lpstr>Fair Value Measurement of Finan</vt:lpstr>
      <vt:lpstr>Impairment Loss on Real Estate </vt:lpstr>
      <vt:lpstr>Commitments and Contingencies</vt:lpstr>
      <vt:lpstr>Property Dispositions, Assets H</vt:lpstr>
      <vt:lpstr>Stock Based Compensation</vt:lpstr>
      <vt:lpstr>Earnings Per Share</vt:lpstr>
      <vt:lpstr>Guarantor and Non-Guarantor Fin</vt:lpstr>
      <vt:lpstr>Subsequent Events</vt:lpstr>
      <vt:lpstr>Summary of Significant Accoun22</vt:lpstr>
      <vt:lpstr>Debt (Tables)</vt:lpstr>
      <vt:lpstr>Variable Interest Entities (Tab</vt:lpstr>
      <vt:lpstr>Derivative Instruments (Tables)</vt:lpstr>
      <vt:lpstr>Fair Value Measurement of Fin26</vt:lpstr>
      <vt:lpstr>Property Dispositions, Assets27</vt:lpstr>
      <vt:lpstr>Stock Based Compensation (Table</vt:lpstr>
      <vt:lpstr>Earnings Per Share (Tables)</vt:lpstr>
      <vt:lpstr>Guarantor and Non-Guarantor F30</vt:lpstr>
      <vt:lpstr>Organization (Details)</vt:lpstr>
      <vt:lpstr>Summary of Significant Accoun32</vt:lpstr>
      <vt:lpstr>Debt (Narrative) (Details)</vt:lpstr>
      <vt:lpstr>Debt (Details)</vt:lpstr>
      <vt:lpstr>Variable Interest Entities (Det</vt:lpstr>
      <vt:lpstr>Derivative Instruments (Details</vt:lpstr>
      <vt:lpstr>Fair Value Measurement of Fin37</vt:lpstr>
      <vt:lpstr>Impairment Loss on Real Estat38</vt:lpstr>
      <vt:lpstr>Commitments and Contingencies (</vt:lpstr>
      <vt:lpstr>Property Dispositions, Assets40</vt:lpstr>
      <vt:lpstr>Property Dispositions, Assets41</vt:lpstr>
      <vt:lpstr>Property Dispositions, Assets42</vt:lpstr>
      <vt:lpstr>Stock Based Compensation (Rollf</vt:lpstr>
      <vt:lpstr>Stock Based Compensation (Addit</vt:lpstr>
      <vt:lpstr>Stock Based Compensation (Outst</vt:lpstr>
      <vt:lpstr>Stock Based Compensation (Narra</vt:lpstr>
      <vt:lpstr>Earnings Per Share (Details)</vt:lpstr>
      <vt:lpstr>Guarantor and Non-Guarantor F48</vt:lpstr>
      <vt:lpstr>Guarantor and Non-Guarantor F49</vt:lpstr>
      <vt:lpstr>Guarantor and Non-Guarantor F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5:24Z</dcterms:created>
  <dcterms:modified xmlns:dcterms="http://purl.org/dc/terms/" xmlns:xsi="http://www.w3.org/2001/XMLSchema-instance" xsi:type="dcterms:W3CDTF">2016-08-03T17:05:24Z</dcterms:modified>
  <dc:title xmlns:dc="http://purl.org/dc/elements/1.1/">Untitled</dc:title>
  <dc:description xmlns:dc="http://purl.org/dc/elements/1.1/"/>
  <dc:subject xmlns:dc="http://purl.org/dc/elements/1.1/"/>
  <cp:keywords/>
  <cp:category/>
</cp:coreProperties>
</file>